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AGREEMENT AND PLAN OF MERG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LEASE LIABILITIES (Tables)" sheetId="24" state="visible" r:id="rId24"/>
    <sheet xmlns:r="http://schemas.openxmlformats.org/officeDocument/2006/relationships" name="RELATED-PARTY TRANSACTIONS (Tab" sheetId="25" state="visible" r:id="rId25"/>
    <sheet xmlns:r="http://schemas.openxmlformats.org/officeDocument/2006/relationships" name="STOCKHOLDERS_ DEFICIT (Tables)" sheetId="26" state="visible" r:id="rId26"/>
    <sheet xmlns:r="http://schemas.openxmlformats.org/officeDocument/2006/relationships" name="ORGANIZATION AND NATURE OF OP_2" sheetId="27" state="visible" r:id="rId27"/>
    <sheet xmlns:r="http://schemas.openxmlformats.org/officeDocument/2006/relationships" name="SCHEDULE OF FAIR VALUE MEASURED" sheetId="28" state="visible" r:id="rId28"/>
    <sheet xmlns:r="http://schemas.openxmlformats.org/officeDocument/2006/relationships" name="SCHEDULE OF VALUATION ON DERIVA" sheetId="29" state="visible" r:id="rId29"/>
    <sheet xmlns:r="http://schemas.openxmlformats.org/officeDocument/2006/relationships" name="SCHEDULE OF REVENUES BY CATEGOR" sheetId="30" state="visible" r:id="rId30"/>
    <sheet xmlns:r="http://schemas.openxmlformats.org/officeDocument/2006/relationships" name="SCHEDULE OF CONTRACT LIABILITIE" sheetId="31" state="visible" r:id="rId31"/>
    <sheet xmlns:r="http://schemas.openxmlformats.org/officeDocument/2006/relationships" name="SCHEDULE OF ANTI-DILUTIVE SHARE" sheetId="32" state="visible" r:id="rId32"/>
    <sheet xmlns:r="http://schemas.openxmlformats.org/officeDocument/2006/relationships" name="SUMMARY OF SIGNIFICANT ACCOUN_4" sheetId="33" state="visible" r:id="rId33"/>
    <sheet xmlns:r="http://schemas.openxmlformats.org/officeDocument/2006/relationships" name="MARKETABLE SECURITIES (Details " sheetId="34" state="visible" r:id="rId34"/>
    <sheet xmlns:r="http://schemas.openxmlformats.org/officeDocument/2006/relationships" name="SCHEDULE OF ACCOUNTS RECEIVABLE" sheetId="35" state="visible" r:id="rId35"/>
    <sheet xmlns:r="http://schemas.openxmlformats.org/officeDocument/2006/relationships" name="ACCOUNTS RECEIVABLE (Details Na"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CONVERTIBLE NOTES P" sheetId="39" state="visible" r:id="rId39"/>
    <sheet xmlns:r="http://schemas.openxmlformats.org/officeDocument/2006/relationships" name="SCHEDULE OF FAIR VALUE OF EMBED" sheetId="40" state="visible" r:id="rId40"/>
    <sheet xmlns:r="http://schemas.openxmlformats.org/officeDocument/2006/relationships" name="SCHEDULE OF NOTES PAYABLE - REL" sheetId="41" state="visible" r:id="rId41"/>
    <sheet xmlns:r="http://schemas.openxmlformats.org/officeDocument/2006/relationships" name="DEBT (Details Narrative)" sheetId="42" state="visible" r:id="rId42"/>
    <sheet xmlns:r="http://schemas.openxmlformats.org/officeDocument/2006/relationships" name="SCHEDULE OF FINANCIAL LEASE RIG" sheetId="43" state="visible" r:id="rId43"/>
    <sheet xmlns:r="http://schemas.openxmlformats.org/officeDocument/2006/relationships" name="SCHEDULE OF FINANCING LEASE LIA" sheetId="44" state="visible" r:id="rId44"/>
    <sheet xmlns:r="http://schemas.openxmlformats.org/officeDocument/2006/relationships" name="SCHEDULE OF FUTURE MINIMUM LEAS" sheetId="45" state="visible" r:id="rId45"/>
    <sheet xmlns:r="http://schemas.openxmlformats.org/officeDocument/2006/relationships" name="SCHEDULE OF OPERATING RIGHT-OF-" sheetId="46" state="visible" r:id="rId46"/>
    <sheet xmlns:r="http://schemas.openxmlformats.org/officeDocument/2006/relationships" name="SCHEDULE OF OPERATING LEASE LIA" sheetId="47" state="visible" r:id="rId47"/>
    <sheet xmlns:r="http://schemas.openxmlformats.org/officeDocument/2006/relationships" name="SCHEDULE OF FUTURE MINIMUM LE_2" sheetId="48" state="visible" r:id="rId48"/>
    <sheet xmlns:r="http://schemas.openxmlformats.org/officeDocument/2006/relationships" name="LEASE LIABILITIES (Details Narr" sheetId="49" state="visible" r:id="rId49"/>
    <sheet xmlns:r="http://schemas.openxmlformats.org/officeDocument/2006/relationships" name="SCHEDULE OF RELATED PARTIES TRA" sheetId="50" state="visible" r:id="rId50"/>
    <sheet xmlns:r="http://schemas.openxmlformats.org/officeDocument/2006/relationships" name="RELATED-PARTY TRANSACTIONS (Det" sheetId="51" state="visible" r:id="rId51"/>
    <sheet xmlns:r="http://schemas.openxmlformats.org/officeDocument/2006/relationships" name="SCHEDULE OF STOCK OPTION ACTIVI" sheetId="52" state="visible" r:id="rId52"/>
    <sheet xmlns:r="http://schemas.openxmlformats.org/officeDocument/2006/relationships" name="SCHEDULE OF WARRANTS (Details)" sheetId="53" state="visible" r:id="rId53"/>
    <sheet xmlns:r="http://schemas.openxmlformats.org/officeDocument/2006/relationships" name="STOCKHOLDERS_ DEFICIT (Details " sheetId="54" state="visible" r:id="rId54"/>
    <sheet xmlns:r="http://schemas.openxmlformats.org/officeDocument/2006/relationships" name="COMMITMENTS AND CONTINGENCIES (" sheetId="55" state="visible" r:id="rId55"/>
    <sheet xmlns:r="http://schemas.openxmlformats.org/officeDocument/2006/relationships" name="AGREEMENT AND PLAN OF MERGER (D"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_);(#,##0.0)"/>
    <numFmt numFmtId="171" formatCode="#,##0.000_);(#,##0.000)"/>
    <numFmt numFmtId="172" formatCode="#,##0.00000_);(#,##0.00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3</t>
        </is>
      </c>
      <c r="C2" s="2" t="inlineStr">
        <is>
          <t>Feb.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218</t>
        </is>
      </c>
      <c r="C12" s="4" t="inlineStr">
        <is>
          <t xml:space="preserve"> </t>
        </is>
      </c>
    </row>
    <row r="13">
      <c r="A13" s="4" t="inlineStr">
        <is>
          <t>Entity Registrant Name</t>
        </is>
      </c>
      <c r="B13" s="4" t="inlineStr">
        <is>
          <t>Theralink
Technologies, Inc.</t>
        </is>
      </c>
      <c r="C13" s="4" t="inlineStr">
        <is>
          <t xml:space="preserve"> </t>
        </is>
      </c>
    </row>
    <row r="14">
      <c r="A14" s="4" t="inlineStr">
        <is>
          <t>Entity Central Index Key</t>
        </is>
      </c>
      <c r="B14" s="4" t="inlineStr">
        <is>
          <t>0001362703</t>
        </is>
      </c>
      <c r="C14" s="4" t="inlineStr">
        <is>
          <t xml:space="preserve"> </t>
        </is>
      </c>
    </row>
    <row r="15">
      <c r="A15" s="4" t="inlineStr">
        <is>
          <t>Entity Tax Identification Number</t>
        </is>
      </c>
      <c r="B15" s="4" t="inlineStr">
        <is>
          <t>20-25908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000
    W. 6th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Golden</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401</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420-007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5149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NOTE
4 – ACCOUNTS RECEIVABLE On
December 31, 2023 and September 30, 2023, accounts receivable consisted of the following: SCHEDULE OF ACCOUNTS RECEIVABLE
December 31, 2023 September 30, 2023
Accounts receivable $ 89,530 $ 46,660
Less: allowance for doubtful accounts (43,750 ) (22,750 )
Accounts receivable, net $ 45,780 $ 23,910 For
the three months ended December 31, 2023 and 2022, bad debt expense amounted to $ 31,500 0 THERALINK
TECHNOLOGIES, IN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recorded at cost. Once placed in service, they are depreciated on the straight-line method over their estimated useful
lives. Leasehold improvements are accreted over the shorter of the estimated economic life or related lease terms. Property and equipment
consist of the following: SCHEDULE OF PROPERTY AND EQUIPMENT
Estimated Useful Life in Years December 31, 2023 September 30, 2023
Laboratory equipment 5 $ 513,788 $ 513,788
Furniture 5 24,567 24,567
Leasehold improvements 5 353,826 353,826
Computer equipment 3 76,469 76,469
Property and equipment gross 968,650 968,650
Less: accumulated depreciation (558,845 ) (520,135 )
Property and equipment, net $ 409,805 $ 448,515 For
the three months ended December 31, 2023 and 2022, depreciation expense related to property and equipment was $ 38,710 38,887 Leased
equipment was not included in the table above as it was accounted for in accordance with ASU 842 – Leases financing lease right-of-use (“ROU”) assets and financing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6 – DEBT On
December 31, 2023 and September 30, 2023, convertible notes payable (third parties and related parties) consisted of the following: SCHEDULE
OF CONVERTIBLE NOTES PAYABLE
December 31, 2023 September 30, 2023
Principal amount $ 9,480,024 $ 8,986,605
Less: debt discount - (1,498,388 )
Convertible notes payable, net 9,480,024 7,488,217
Less: current portion of convertible notes payable (9,480,024 ) (7,488,217 )
Convertible notes payable, net – long-term $ - $ -
Principal amount – related parties $ 11,942,653 $ 11,440,792
Less: debt discount – related parties - (1,509,975 )
Convertible notes payable – related parties, net 11,942,653 9,930,817
Less: current portion convertible notes payable - related parties (11,942,653 ) (9,930,817 )
Convertible notes payable – related parties, net – long-term $ - $ -
Total convertible notes payable, net $ 21,422,677 $ 17,419,034 Convertible
Debt – Related Parties On
May 12, 2021, the Company entered into a Securities Purchase Agreement (“May 2021 SPA”) with a related party, who is an affiliate
stockholder (“May 2021 Investor”) to purchase a convertible note (“May 2021 Note”) and accompanying 63,897,764 1,000,000 1,000,000 8 May 12, 2026 On
November 1, 2021, the Company entered into a Securities Purchase Agreement (“First November 2021 SPA”) with a related party,
who is an affiliate stockholder (“First November 2021 Investor”), to purchase three convertible notes (collectively as “First
November 2021 Notes”) and three accompanying warrants (collectively as “First November 2021 Warrants”), for an aggregate
investment amount of $ 1,000,000 54,644,811 1,000,000 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 218,579,234 34,620 THERALINK TECHNOLOGIES, INC. On
April 5, 2022, the Company entered into a Securities Purchase Agreement (“First April 2022 SPA”) with a related party, Matthew
Schwartz, who is a member of the Board of Directors (“Investor”), to purchase a convertible note with a principal balance
of $ 100,000 4,201,681 100,000 On
May 9, 2022, the Company entered into a Securities Purchase Agreement (“May 2022 SPA”) with a related party, who is an affiliate
stockholder (“May 2022 Investor”), to purchase four convertible notes for an aggregate investment amount of $ 1,000,000 42,016,808 20 1,000,000 April 1, 2027 On
June 15, 2022, the Company entered into a Securities Purchase Agreement (“June 2022 SPA”) with a related party, Danica Holley,
who is a member of the Board of Directors (“Investor”), to purchase a convertible note with principal of $ 50,000 2,100,840 50,000 April 1, 2027 On
July 29, 2022, the Company entered into a Demand Promissory Note Agreement with Jeffrey Busch who serves as a member of the Board of
Directors and a related party, for a principal balance of $ 125,000 150,000 On
August 11, 2022, the Company entered into a Demand Promissory Note Agreement with a related party, who is an affiliate stockholder, for
a principal balance of $ 375,000 On
September 2, 2022, the Company entered into a Demand Promissory Note Agreement with a related party, who is an affiliate stockholder,
for a principal balance of $ 350,000 On
November 1, 2022, the Company entered into a Demand Promissory Note Agreements with two related parties, who are affiliate stockholders,
for a principal balance of $ 120,000 8 On
November 29, 2022, in connection with the Securities Exchange Agreements and New Convertible Debt discussed below, the May 2021 Warrants,
First November 2021 Warrants, First April 2022 Warrants, May 2022 Warrants, and June 2022 Warrants, aggregating 385,441,138 0.003 63,897,764 0.003 0.00366 0.00476 0.003 Securities
Exchange Agreements and New Related Party Convertible Debentures and Warrants dated November 29, 2022 On
November 29, 2022, the Company consummated the initial closing of a private placement offering pursuant to the terms and conditions of
that certain Securities Purchase Agreement, dated as of November 29, 2022, by and among the Company, certain related party accredited
investors (the “Related Party Purchasers”) and Cavalry Fund I Management LLC, a Delaware limited liability company, in its
capacity as collateral agent. At the initial closing, the Company sold the related party Purchasers (i) 10 550,000 157,142,857 100 412,092 50,000 58,200 29,708 On
November 29, 2022, the Company entered into Securities Exchange Agreements with the above related party investors, whereby the May 2021
Note, the First November 2021 Notes, the First April 2022 Note, the May 2022 Notes, the June 2022 Note, the Busch Notes, the August 11,
2022 Demand Promissory Note, and the September 2, 2022 Demand Promissory Note with an aggregate principal amount of $ 4,150,000 120,750 15 10 589,505 4,860,255 On
November 29, 2022, the Company entered into Securities Exchange Agreements with related party preferred stockholders, whereby related
party holders of 1,000 2,000,000 66,630 500 1,000,000 33,315 15 464,992 3,564,937 464,992 THERALINK
TECHNOLOGIES, INC. On
April 11, 2023, the Company consummated a third closing of the Offering pursuant to the terms and conditions of that certain Purchase
Agreement, dated as of November 29, 2022, by and among the Company and Jeffrey Busch (the “Third Closing Related Party Purchaser”).
At the third closing, the Company sold the Purchaser (i) a New Debenture with a principal amount of $ 155,100 44,314,286 100 141,000 10 14,100 The
November 29, 2022, New Related Party Debentures and April 2023 Related Party Debenture were to mature on November 29, 2023 February 29, 2024 5 501,861 The
New Related Party Debentures and April 2023 Related Party Debenture bear interest at 10 0.003 70 50 5,000,000 0.003 70 Notwithstanding
the preceding, holders of New Related Party Debentures and April 2023 Related Party Debenture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Company’s obligations under the New Related Party Debentures and April 2023 Related Party Debenture are secured by a first priority
lien on all the assets of the Company pursuant to that certain Security Agreement, dated November 29, 2022 (the “Security Agreement”)
by and among the Company, the Debenture holders and the Collateral Agent. In connection with the issuance of the IMAC Note, the Company,
Collateral Agent and the holders of a majority of the outstanding New Related Party Debentures agreed to amend and restate the Original
Security Agreement to include the IMAC Note, pursuant to the Amended and Restated Security Agreement dated as of August 16, 2023 by and
between the Company, IMAC and the Collateral Agent.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In
connection with the Securities Exchange Agreements with related parties for the exchange of the convertible notes and preferred shares
for the New Related Party Debentures and for the April 2023 Related party Debenture discussed above, the Company issued an aggregate
of 2,608,654,988 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 As
discussed above, on November 29, 2022, in order to induce the related party investors to exchange their respective convertible notes
and preferred stock into the New Related Party Debentures, the aggregate principal amount and accrued interest payable of the exchanged
convertible notes, and the stated value and accrued dividends of exchanged preferred stock was increased by 15 10 1,046,167 1,768,379 THERALINK
TECHNOLOGIES, INC. IMAC
Convertible Secured Note On
August 16, 2023, the Company entered into a Convertible Secured Promissory Note with IMAC Holdings, Inc. for a total principal amount
of $ 2,560,500 6 August 16, 2024 0.00313 Upon
the closing of the stock-for-stock reverse merger transaction contemplated in that certain Agreement and Plan of Merger, dated May 23,
2023, by and between the Company and the Holder, pursuant to which the Company will merge with a newly-formed wholly-owned subsidiary
of the Holder and in which the Company will survive as a wholly-owned subsidiary of the Holder, the Conversion Amount shall automatically
be converted into fully-paid and non-assessable shares of Common Stock at a price per share of $ .00313 From
and after the Issue Date, the Conversion Amount, in whole or in part at any time and from time to time may be converted into shares of
Company Stock at the election of the Holder, in its sole discretion. The number of shares of Company Stock to be issued upon the optional
conversion of the Holder will be the conversion amount at a price per share of $ .00313 If
the Company (a) fails to pay when due any principal or interest payment on the due date hereunder, and such payment shall not have been
made within thirty days of the Company’s receipt of the Holder’s written notice to the Company of such failure to pay; (b)
materially breaches any other covenant contained in this Note or the Security Agreement and such failure continues for forty-five days
after the Company receives written notice of such material breach from the Holder; (c) voluntarily files for bankruptcy protection or
makes a general assignment for the benefit of creditors; or (d) is the subject of an involuntary bankruptcy petition and such petition
is not dismissed within ninety (90) days, then in any such case then the Holder may declare the Note in default and immediately due and
payable in full. From that date forward, this Note shall bear interest at a rate of the lower of ten percent ( 10 This
Note is secured by all of the assets of the Company pursuant to that certain Amended and Restated Security Agreement (as amended, restated
or otherwise modified from time to time, the “ Security Agreement 10.0 On
August 28, 2023, the Company repaid $ 250,000 As
of December 31, 2023 and September 30, 2023, the note has an outstanding principal balance of $ 2,310,500 convertible
notes – related parties 34,563 0 Convertible
Debt On
November 1, 2021, the Company entered into a Securities Purchase Agreement (“Second November 2021 SPA”) with an investor
(“Second November 2021 Investor”) to purchase two convertible notes (collectively as “Second November 2021 Notes”)
and two accompanying warrants (collectively as “Second November 2021 Warrants”), for an aggregate investment amount of $ 500,000 27,322,406 500,000 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 109,289,616 22,429 On
November 1, 2021, the Company entered into a Securities Purchase Agreement (“Third November 2021 SPA”) with an investor (“Third
November 2021 Investor”) to purchase two convertible notes (collectively as “Third November 2021 Notes”) and two accompanying
warrants (collectively as “Third November 2021 Warrants”), for an aggregate investment amount of $ 500,000 27,322,406 500,000 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 109,289,616 22,429 THERALINK
TECHNOLOGIES, INC. On
January 27, 2022, the Company entered into a Securities Purchase Agreement (“First January 2022 SPA”) with an investor (“First
January 2022 Investor”) to purchase a convertible note with a principal balance of $ 500,000 500,000 136,612,022 November 1, 2026 On
January 31, 2022, the Company entered into a Securities Purchase Agreement (“Second January 2022 SPA”) with an investor (“Second
January 2022 Investor”) to purchase a convertible note with principal balance of $ 500,000 500,000 136,612,022 November 1, 2026 During
April 2022, the Company entered into a Securities Purchase Agreement (“Second April 2022 SPA”) with various investors (“Investors”),
to purchase convertible notes for an aggregate investment amount of $ 425,000 425,000 17,857,144 April 1, 2027 0.00476 On
July 1, 2022, the Company entered into a Securities Purchase Agreement with an investor (“July 2022 Investor”), to purchase
a convertible note for a principal amount of $ 50,000 50,000 2,100,840 April 1, 2027 On
October 22, 2022, the Company issued a new convertible note for $ 200,000 200,000 On
November 29, 2022, in connection with the Securities Exchange Agreements and New Convertible Debentures discussed below, the Second November
2021 Warrants, Third November 2021 Warrants, January 2022 Warrants, Second January 2022 Warrants, Second April 2022 Warrants, and the
July 2022 Warrants, aggregating 566,406,072 0.003 16,393,443 0.003 0.00366 0.00476 0.003 Securities
Exchange Agreements and New Convertible Debentures and Warrants dated November 29, 2022 On
November 29, 2022, the Company consummated the Initial Closing of the Offering pursuant to the terms and conditions of the Purchase Agreement,
by and among the Company, certain accredited investors (the “Purchasers”) and Cavalry Fund I Management LLC, a Delaware limited
liability company, in its capacity as collateral agent (the “Collateral Agent”). At the Initial Closing, the Company sold
to the Purchasers (i) 10 2,805,000 801,428,569 100 2,095,288 255,000 296,800 157,912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On
November 29, 2022, the Company entered into Securities Exchange Agreements with the above investors, whereby the Second November 2021
Notes, the Third November 2021 Notes, the First January 2022 Note, the Second January 2022 Note, the Second April 2022 Notes, the July
2022 Note, and the Settlement Note, with an aggregate principal amount of $ 2,675,000 173,375 15 427,256 3,275,631 On
November 29, 2022, the Company entered into Securities Exchange Agreements with preferred stockholders, whereby holders of 902 372,303 3,037 1,245,935 15 242,736 1,860,974 On
January 27, 2023, the Company consummated the second closing (the “Second Closing”) of the Offering pursuant to the terms
and conditions of that certain Purchase Agreement, dated as of November 29, 2022, by and among the Company, certain accredited investors
(the “Second Closing Purchasers”) and Cavalry Fund I Management LLC, a Delaware limited liability company, in its capacity
as Collateral Agent. At the Second Closing, the Company sold the Purchasers (i) New Debentures in an aggregate principal amount of $ 1,045,000 298,571,429 100 950,000 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 95,000 7,500 THERALINK
TECHNOLOGIES, INC. The
New Debentures matured on November 29, 2023 5 493,418 The
New Debentures bear interest at 10 0.003 70 50 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New Debentures
also contain certain price protection provisions providing for adjustment of the number of shares of Common Stock issuable upon conversion
of the New Debentures in case of certain future dilutive events or stock-splits and dividends The
Purchase Agreement contains customary representations, warranties, and covenants of the Company, including, among other things and subject
to certain exceptions, covenants that restrict the ability of the Company without the prior written consent of the Debenture holders,
to incur additional indebtedness, and repay outstanding indebtedness, create or permit liens on assets, redeem its Common Stock, settle
outstanding litigation, or enter into transactions with affiliates. The
Company’s obligations under the Purchase Agreement and the New Debentures are secured by a first priority lien on all the assets
of the Company pursuant to that certain Security Agreement, dated November 29, 2022 (the “Security Agreement”) by and among
the Company, the Purchasers and the Collateral Agent. If
the Company or any Subsidiary shall default on any of its obligations under any mortgage credit agreement or other facility indenture
agreement, factoring agreement or other instrument under which there may be issued, or by which there may be secured or evidenced, any
indebtedness for borrowed money or money due under any long term leasing or factoring arrangement that (a) involves an obligation greater
than $ 250,000 In
connection with the Securities Exchange Agreements with investors for the exchange of the convertible notes and preferred shares for
the New Debentures discussed above, the Company issued an aggregate of 2,567,601,521 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As
discussed above, on November 29, 2022, in order to induce the investors to exchange their respective convertible notes and preferred
stock into the New Debentures, the aggregate principal amount and accrued interest payable of the exchanged convertible notes, and the
stated value of exchanged preferred stock was increased by 15 669,992 1,949,909 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 305,000 50,000 50,000 124,489,795 16,000,000 95,000 7,500 38,775,510 THERALINK
TECHNOLOGIES, INC. Analysis
of Exchange Agreements, Related Party Debenture, April 2023 Related Party Debenture, and New Debentures, and Related Warrants In
accordance with ASC 470-50, Debt Modifications and Extinguishments, the Company performed an assessment of whether the Exchange Agreement
transactions with related parties and investors was deemed to be new debt, a modification of existing debt, or an extinguishment of existing
debt. The Company evaluated the November 29, 2022 Exchange Agreements for debt modification and concluded that the debt exchanges qualified
for debt extinguishment. The Company determined the transactions were considered a debt extinguishment because the change in debt, the
inducement premiums (related parties and third parties) discussed previously totaling $ 1,724,489 3,718,288 Derivative
Liabilities Pursuant to Related Party Debentures and New Debentures and Related Warrants Pursuant
to the provisions of ASC 815-40 – Derivatives and Hedging – Contracts in an Entity’s Own Stock 5,355,521,814 In
connection with the issuance of the New Related Party Debentures and the New Debentures, and the related 5,355,521,814 41,961,095 21,986,653 8,837,284 13,149,369 19,974,442 7,231,894 12,742,548 2,192,488 2,192,488 831,922 1,360,566 326,630 141,000 141,000 14,100 185,630 505,158 26,397,075 12,945,076 The
Company uses the Binomial Valuation Model to determine the fair value of its conversion options and new stock warrants which requires
the Company to make several key judgments including:
● the
value of the Company’s common stock;
● the
expected life of issued stock warrants and convertible debt;
● the
expected volatility of the Company’s stock price;
● the
expected dividend yield to be realized over the life of the convertible debt and stock warrants; and
● the
risk-free interest rate over the expected life of the convertible debt and stock warrants. During
the three months ended December 31, 2023 and 2022, the fair value of the embedded options and stock warrants were estimated at issuance
using the Binomial Valuation Model with the following assumptions: SCHEDULE
OF FAIR VALUE OF EMBEDDED OPTION AND STOCK WARRANTS
Three Months Ended December 31, 2023 Three Months Ended December 31, 2022
Dividend rate — % — %
Term (in years) 0.25 5.4 1.0 6.5
Volatility 240.47 364.72 % 270.0 364.2 %
Risk—free interest rate 3.84 5.40 % 3.92 4.78 % The
Company’s computation of the expected life of issued stock warrants was based on the simplified method as the Company does not
have adequate exercise experience to determine the expected term. The interest rate was based on the U.S. Treasury yield curve in effect
at the time of grant. The computation of volatility was based on the historical volatility of the Company’s common stock. During
the three months ended December 31, 2023 and 2022, amortization of debt discounts related to the convertible notes payable and exchanged
Debentures was $ 3,008,363 1,602,646 THERALINK
TECHNOLOGIES, INC. Notes
Payable - Related Parties On
December 31, 2023 and September 30, 2023, notes payable - related parties consisted of the following: SCHEDULE
OF NOTES PAYABLE - RELATED PARTIES
December 31, 2023 September 30, 2023
Principal amount $ 1,172,466 $ 1,172,466
Less: debt discount (14,294 ) (23,024 )
Notes payable – related parties, net 1,158,172 1,149,442
Less: current portion of notes payable - related parties (1,158,172 ) (1,149,442 )
Notes payable – related parties, net – long-term $ - $ - On
April 26, 2021, the Company entered into a Promissory Note Agreement with Jeffrey Busch who serves as a member of the Board of Directors
and a related party, for a principal amount of $ 100,000 100,000 1 1 100,000 350,000 250,000 1 2 Debt
Modifications and Exchanges, 350,000 notes
payable – related parties accrued liabilities
– related party 6,856 5,974 2023
Promissory Notes On
April 28, 2023, the Company entered into a Promissory Note Agreement with Douglas Mergenthaler who is a related party, for a principal
amount of $ 110,000 100,000 10,000 10 April 28, 2024 1,000,000 108,000 2,000 notes payable
– related parties accrued liabilities – related party 3,268 3,218 From
May 2023 to July 2023, the Company entered into Promissory Note Agreements with Jeffrey Busch who serves as a member of the Board of
Directors and a related party, for an aggregate principal amount of $ 521,966 487,681 34,285 10 May and June 2024 1,000,000 114,000 380,966 notes payable – related parties accrued liabilities – related party 25,101 15,366 IMAC
Promissory Note On
July 28, 2023, the Company issued a Promissory Note Agreement with IMAC Holdings, Inc. (“IMAC”) for a principal amount of
$ 439,500 439,500 6 439,500 notes payable – related
parties accrued liabilities – related party 11,345 4,696 During
the three months ended December 31, 2023 and 2022, amortization of debt discount related to notes payable – related parties was
to $ 8,730 0 Notes
Payable - Other In
September 2017, the Company entered into a note agreement with a third-party investor. Pursuant to the note, the Company borrowed a principal
amount of $ 1,000 33.3 1,000 2,105 2,021 THERALINK
TECHNOLOGIES, IN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Dec. 31, 2023</t>
        </is>
      </c>
    </row>
    <row r="3">
      <c r="A3" s="3" t="inlineStr">
        <is>
          <t>Lease Liabilities</t>
        </is>
      </c>
      <c r="B3" s="4" t="inlineStr">
        <is>
          <t xml:space="preserve"> </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60 months commencing in November 2018 through
October 2023 16,065 Effective
November 2018, the Company entered into a financing agreement with a second lessor to finance the purchase of equipment. Pursuant to
the financing agreement, the Company shall make a monthly payment of $ 1,439 60 months commencing in November 2018 through
October 2023 62,394 Effective
March 2019, the Company entered into a financing agreement with a third lessor to finance the purchase of equipment. Pursuant to the
financing agreement, the Company shall make a monthly payment of $ 1,496 60 months commencing in March 2019 through February
2024 64,940 Effective
August 2019, the Company entered into a financing agreement with a fourth lessor to finance the purchase of equipment. Pursuant to the
financing agreement, the Company shall make a monthly payment of $ 397 60 months commencing in August 2019 through July
2024 19,622 Effective
January 2020, the Company entered into a financing agreement with a fifth lessor to finance the purchase of equipment. Pursuant to the
financing agreement, the Company shall make a monthly payment of $ 1,395 60 months commencing in January 2020 through
December 2025 68,821 The
significant assumption used to determine the present value of the financing lease payables was the discount rate which ranged from 8 15 Financing
lease right-of-use assets (“Financing ROU”) is summarized below: SCHEDULE
OF FINANCIAL LEASE RIGHT-OF-USE ASSETS
December 31, 2023 September 30,
Financing ROU assets $ 231,841 $ 231,841
Less accumulated amortization (220,459 ) (212,853 )
Balance of Financing ROU assets $ 11,382 $ 18,988 For
the three months ended December 31, 2023 and 2022, amortization expense related to Financing ROU assets was $ 7,606 11,592 Financing
lease liability related to the Financing ROU assets is summarized below: SCHEDULE
OF FINANCING LEASE LIABILITY RELATED TO FINANCING RIGHT-OF-USE ASSETS
December 31, 2023 September 30,
Financing lease payables for equipment $ 231,841 $ 231,841
Total financing lease payables 231,841 231,841
Payments of financing lease liabilities (208,372 ) (197,451 )
Total 23,469 34,390
Less: short term portion (23,469 ) (30,262 )
Long term portion $ - $ 4,128 Future
minimum lease payments under the financing lease agreements on December 31, 2023 are as follows: SCHEDULE
OF FUTURE MINIMUM LEASE PAYMENTS UNDER FINANCING LEASE
Year ending December 31, Amount
2024 $ 23,677
Total minimum financing lease payments 23,677
Less: discount to fair value (208 )
Total financing lease payable on December 31, 2023 $ 23,469 THERALINK TECHNOLOGIES, INC. Operating
Lease Right-of-Use (“ROU”) Asset and Operating Lease Liabilities In
December 2019, the Company entered into a lease agreement for its corporate and laboratory facility in Golden, Colorado. The lease is
for a period of 61 months, with an option to extend, commencing in February 2020 and expiring in February 2025. 4,878 5,026 5,179 5,335 5,495 In
February 2020, pursuant to ASC 842 – Leases, 12 231,337 On
June 10, 2021, the Company entered into an amendment to its existing Warehouse Lease (the “Lease Amendment”), effective October
3, 2021, for its laboratory facility in Golden, CO (see Note 11).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th Avenue, Golden, Colorado 80401,
consisting of approximately 4,734 Pursuant
to the Lease Amendment, the Company will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In
October 2021, pursuant to ASC 842 – Leases 168,664 176,893 8,229 8 1,212,708 For
the three months ended December 31, 2023 and 2022, lease costs related to operating lease ROU asset and operating lease liabilities was
$ 51,208 50,311 Operating
Right-of-use asset (“ROU”) is summarized below: SCHEDULE
OF OPERATING RIGHT-OF-USE ASSETS
December 31, 2023 September 30, 2023
Operating office lease $ 1,212,708 $ 1,212,708
Less accumulated reduction (121,324 ) (108,362 )
Balance of Operating ROU asset $ 1,091,384 $ 1,104,346 Operating
lease liability related to the ROU asset is summarized below: SCHEDULE
OF OPERATING LEASE LIABILITY RELATED TO RIGHT-OF-USE ASSETS
December 31, 2023 September 30,
Operating office lease $ 1,212,708 $ 1,212,708
Total operating lease liability 1,212,708 1,212,708
Reduction of operating lease liability (62,284 ) (54,947 )
Total 1,150,424 1,157,761
Less: short term portion (32,939 ) (31,388 )
Long term portion $ 1,117,485 $ 1,126,373 Future
base lease payments under the non-cancellable operating lease on December 31, 2023 are as follows: SCHEDULE
OF FUTURE MINIMUM LEASE PAYMENTS OF OPERATING LEASE
Year ending December 31, Amount
2024 $ 123,806
2025 127,520
2026 131,871
2027 136,177
2028 140,262
2029 and thereafter 1,238,901
Total minimum non-cancellable operating lease payments 1,898,537
Less: discount to fair value (748,113 )
Total operating lease liability on December 31, 2023 $ 1,150,424 THERALINK
TECHNOLOGIES, IN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NOTE
8 – RELATED-PARTY TRANSACTIONS Convertible
notes payable – related parties See
Note 6 - Convertible Debt – Related Parties and IMAC Convertible Secured Note Notes
payable – related parties See
Note 6 – Notes Payable – Related Parties Other Effective
January 1, 2021, the Company entered into a consulting agreement with Mr. Kucharchuk, a member of the Board of Directors, to serve as
a strategic advisor. The agreement was effective for a period of twelve months, commencing on January 1, 2021 and was renewed on a month-to-month
basis, subject to the right of the Company and Mr. Kucharchuk to terminate the agreement in accordance with the agreement. Pursuant to
the agreement, Mr. Kucharchuk shall be paid $ 2,000 15,000 no In
July 2023, the Ruxin Employment Agreement was terminated and Dr. Ruxin became the Company’s Chief Medical Officer (see consulting
agreement below). In connection with the termination of the Ruxin Employment Agreement, the Company accrued a severance payment due of
$ 900,000 1,069,974 1,099,974 As
of December 31, 2023 and September 30, 2023, the Company owed Dr. Ruxin for expense reimbursements and consulting fees in the amount
of $ 44,262 10,000 Accounts payable – related party On
December 31, 2023 and September 30, 2023 net amounts due to related parties consisted of the following: SCHEDULE
OF RELATED PARTIES TRANSACTION
December 31, 2023 September 30, 2023
Convertible notes principal – related parties $ 11,942,653 $ 11,440,792
Discount on convertible notes - related parties - (1,509,975 )
Note payable principal – related parties 1,172,466 1,172,466
Discount on notes - related parties (14,294 ) (23,024 )
Accrued liabilities - related parties 2,142,464 1,886,051
Accounts payable – related parties 44,282 10,000
Total $ 15,287,571 $ 12,976,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9 – STOCKHOLDERS’ DEFICIT Common
Stock On
July 1, 2022, the Company filed with the Nevada Secretary of State, an amendment to its Articles of Incorporation to increase its authorized
shares of common stock from 12,000,000,000 100,000,000,000 0.0001 Series
A Preferred Stock On
August 20, 2015, the Company filed the Certificate of Designation with the Nevada Secretary of State, designating 1,333 26,667 500 As
of December 31, 2023 and September 30, 2023, there were 667 Series
C-1 Preferred Stock On
May 18, 2020, the Company filed a certificate of designation, preferences and rights of Series C-1 Preferred Stock (the “Series
C-1 Certificate of Designation”), as amended on June 9, 2021, with the Nevada Secretary of State to designate 3,000 0.0001 4,128.42 On
June 9, 2021, the Company filed an Amendment (the “CoD Amendment”) to the Series C-1 Certificate of Designation with the
Nevada Secretary of State. The filing of the CoD Amendment was approved by the Board on June 8, 2021, and by the holders of the majority
of the outstanding shares of Series C-1 Preferred Stock on June 8, 2021. THERALINK
TECHNOLOGIES, INC. CONDENSED
NOTES TO UNAUDITED FINANCIAL STATEMENTS DECEMBER
31, 2023 (UNAUDITED) The
CoD Amendment sets the triggering price for the anti-dilution price protection at $ 0.00275
● Holders
of shares of Series C-1 Preferred Stock are entitled to dividends or distributions on each share on an “as converted”
into common stock basis, if, as and when declared from time to time by the Board of Directors.
● Each
share of Series C-1 Preferred Stock is convertible into shares of common stock any time after the Initial Issuance Date at a conversion
price of $ 0.0275 (x)
(y) 0.0275 80 4.99
● In
the event the Company issues or sells any securities including options or convertible securities, except for any Exempt Issuance
(as defined in the Series C-1 Certificate of Designation), at a price of or with an exercise price or conversion price of less than
$ 0.0275
● In
the event of the voluntary or involuntary liquidation, dissolution, distribution of assets or winding-up of the Company, the holders
of the Series C-1 Preferred Stock shall be entitled to receive, in cash out of the assets of the Company, whether from capital or
from earnings available for distribution to its stockholders (“Liquidation Funds”) before any amount shall be paid to
the holders of any shares of Junior Stock, but pari passu with any Parity Stock (as defined in the Series C-1 Certificate of Designation)
then outstanding, an amount per shares of the Series C-1 Preferred Stock equal to the greater of (A) the conversion amount thereof
on the date of such payment or (B) the amount per share such holder of Series C-1 Preferred Stock would receive if such holder converted
such Series C-1 into common stock immediately prior to the date of the payment, provided that if the Liquidation Funds are insufficient
to pay the full amount due to the holders of Series C-1 Preferred Stock and holders of the shares of Parity Stock, then each holder
of Series C-1 Preferred Stock and each holder of Parity Stock shall receive a percentage of the Liquidation Funds equal to the full
amount of the Liquidation Funds payable to such holder of Series C-1 Preferred Stock and such holder of the Parity Stock as a liquidation
preference, in accordance with their respective certificate of designation (or equivalent), as a percentage of the full amount of
Liquidation Funds payable to all holders of Series C-1 Preferred Stock and all holders of Parity Stock. On
November 29, 2022, the Company entered into Securities Exchange Agreements with preferred stockholders, whereby holders of 902 372,303 As
of December 31, 2023 and September 30, 2023, the Company had 141 Series
C-2 Preferred Stock On
May 18, 2020, the Company filed a certificate of designation, preferences and rights of Series C-2 Preferred Stock (the “Series
C-2 Certificate of Designation”) with the Nevada Secretary of State to designate 6,000 0.0001 410.27
● Holders
of shares of Series C-2 Preferred Stock are entitled to dividends or distributions on each share on an “as converted”
into common stock basis, if, as and when declared from time to time by the Board of Directors.
● Each
share of Series C-2 Preferred Stock is convertible into shares of common stock any time after the initial issuance date at a conversion
price of $ 0.00275 (x)
(y) 0.00275 80 4.99 THERALINK TECHNOLOGIES, INC. CONDENSED NOTES TO UNAUDITED
FINANCIAL STATEMENTS DECEMBER 31, 2023 (UNAUDITED)
● In
the event the Company issues or sells any securities including options or convertible securities, except for any Exempt Issuance
(as defined in the Series C-2 Certificate of Designation), at a price of or with an exercise price or conversion price of less than
the conversion price, then upon such issuance or sale, the Series C-2 Preferred Stock conversion price shall be reduced to the sale
price, the exercise price or conversion price of the securities sold. In addition, these preferred shareholders have the right to
participate in future equity offerings from the company for twenty-four months from the effective date.
● In
the event of the voluntary or involuntary liquidation, dissolution, distribution of assets or winding-up of the Company, the holders
of the Series C-2 Preferred Stock shall be entitled to receive, in cash out of the Liquidation Funds before any amount shall be paid
to the holders of any shares of Junior Stock, but pari passu with any Parity Stock (as defined in the Series C-2 Certificate of Designation)
then outstanding, an amount per shares of the Series C-2 Preferred Stock equal to the greater of (A) the conversion amount thereof
on the date of such payment or (B) the amount per share such holder would receive if such holder converted such Series C-2 into common
stock immediately prior to the date of the payment, provided that if the Liquidation Funds are insufficient to pay the full amount
due to the holders of Series C-2 Preferred Stock and holders of the shares of Parity Stock, then each holder of Series C-2 Preferred
Stock and each holder of Parity Stock shall receive a percentage of the Liquidation Funds equal to the full amount of the Liquidation
Funds payable to such holder of Series C-2 Preferred Stock and such holder of the Parity Stock as a liquidation preference, in accordance
with their respective certificate of designation (or equivalent), as a percentage of the full amount of Liquidation Funds payable
to all holders of Series C-2 Preferred Stock and all holders of Parity Stock. On
November 29, 2022, the Company entered into Securities Exchange Agreements with preferred stockholders, whereby holders of 3,037 1,245,935 As
of December 31, 2023 and September 30, 2023, the Company had no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
● 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s
of Series E Preferred Stock have no voting rights. THERALINK
TECHNOLOGIES, INC. CONDENSED
NOTES TO UNAUDITED FINANCIAL STATEMENTS DECEMBER
31, 2023 (UNAUDITED) Pursuant
to the Series E Certificate of Designation, Series E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Further
the Series E Preferred Stock is an equity host instrument since it has more features that align with an equity instrument than a debt
instrument pursuant to ASC 815-15-25-17A – Derivatives and Hedging the nature of the
host contract depends on the economic characteristics and risks of the entire hybrid financial instrument.” On
November 29, 2022, the Company entered into Securities Exchange Agreements with related party preferred stockholders, whereby related
party holders of 1,000 2,000,000 66,630 During
the three months ended December 31, 2023 and 2022, the Company incurred $ 0 26,301 0 As
of December 31, 2023 and September 30, 2023, the Company had no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THERALINK
TECHNOLOGIES, INC. CONDENSED
NOTES TO UNAUDITED FINANCIAL STATEMENTS DECEMBER
31, 2023 (UNAUDITED)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mpany with the Series C-1 Preferred Stock of the Company, the Series C-2 Preferred Stock of the
Company, and the Series E Preferred Stock of the Corporation (the “Parity Stock”), and all other shares of capital stock
of the Company shall be junior in rank to all Series F shares with respect to the preferences as to dividends (except for the common
stock, which shall be pari passu as provided in the Series F Certificate of Designation), distributions and payments upon the liquidation,
dissolution and winding up of the Company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mpany shall not hereafter authorize or issue any additional or other shares of capital stock that is (i) of senior
rank to the Series F Preferred Stock in respect of the preferences as to dividends, distributions and payments upon the liquidation,
dissolution and winding up of the Company (collectively, the “Senior Preferred Stock”), or (ii) Parity Stock. Except
as provided for in the Certificate of Designation, in the event of the merger or consolidation of the Company into another corporation,
the Series F Preferred Stock shall maintain their relative rights, powers, designations, privileges and preferences provided for
in the Certificate of Designation for a period of at least two years following such merger or consolidation and no such merger or
consolidation shall cause result inconsistent therewith. Pursuant
to the Series F Certificate of Designation, Series F Preferred Stock is redeemable at the option of the holder in the event that the
Company is prohibited from issuing shares of common stock to a holder upon any conversion due to insufficient shares of common stock
available (“Authorized Failure Shares”) and therefore meets the criteria of a contingently redeemable instrument in accordance
with ASC 480-10-25-7 – Distinguishing Liabilities from Equity Derivatives and Hedging the
nature of the host contract depends on the economic characteristics and risks of the entire hybrid financial instrument.” THERALINK
TECHNOLOGIES, INC. CONDENSED
NOTES TO UNAUDITED FINANCIAL STATEMENTS DECEMBER
31, 2023 (UNAUDITED) On
November 29, 2022, the Company entered into Securities Exchange Agreements with related party preferred stockholders, whereby related
party holders of 500 1,000,000 33,315 During
the three months ended December 31, 2023 and 2022, the Company recorded dividends related to the Series F Preferred Stock in the amount
of $ 0 13,151 0 As
of December 31, 2023 and September 30, 2023, the Company had no Stock
Options On
April 18, 2022, the Company’s Board and the shareholders approved the 2022 Equity Incentive Plan (“2022 Plan”) at which
time the plan became effective. A total of 1,915,000,000 110 During
the three months ended December 31, 2023 and 2022, in connection with the accretion of stock-based option expense over the vesting period,
the Company recorded stock option expense of $ 44,210 612,173 1,660,670,920 1,580,574,866 121,473 The
aggregate intrinsic value of vested options on December 31, 2023, was $ 0 .0015 Stock
option activities for the years ended September 30, 2023 and 2022 are summarized as follows: SCHEDULE OF STOCK OPTION ACTIVITY
Number of Options Weighted Average
Balance Outstanding September 30, 2023 1,664,270,920 0.0036
Granted - -
Forfeited/Expired (3,600,000 ) 0.0036
Balance Outstanding December 31, 2023 1,660,670,920 0.0036
Exercisable, December 31, 2023 (a) 1,580,574,866 0.0036 The
following table summarizes additional information on the Company’s stock options outstanding on December 31, 2023:
Options Outstanding Options Exercisable (a)
Exercise Price Number Outstanding Weighted Average Remaining Contractual Term (Years) Weighted Average Exercise Price Number Exercisable Weighted Average Exercise Price
0.0036 1,660,670,920 8.63 0.0036 1,580,574,866 0.0036
(a) All
vested options are only exercisable upon the company filing an S-8 to register the underlying shares. Warrants Legacy
Warrants On
November 1, 2021, the Company issued the First November 2021 Warrants to purchase an aggregate of 54,644,811 0.00366 990,048 THERALINK
TECHNOLOGIES, INC. CONDENSED
NOTES TO UNAUDITED FINANCIAL STATEMENTS DECEMBER
31, 2023 (UNAUDITED) On
November 1, 2021, the Company issued the Second November 2021 Warrants to purchase an aggregate of 27,322,406 0.00366 495,560 On
November 1, 2021, the Company issued the Third November 2021 Warrants to purchase an aggregate of 27,322,406 0.00366 495,560 On
January 26, 2022, the Company, upon the approval of the First November 2021 Investor, amended the First November 2021 SPA whereby the
Company issued additional cashless-exercisable warrants to purchase 218,579,234 34,630 0.00366 On
January 26, 2022, the Company, upon the approval of the Second November 2021 Investor, amended the Second November 2021 SPA whereby the
Company issued additional cashless-exercisable warrants to purchase 109,289,616 22,429 0.00366 On
January 26, 2022, the Company, upon the approval of the Third November 2021 Investor, amended the Third November 2021 SPA whereby the
Company issued additional cashless-exercisable warrants to purchase 109,289,616 22,429 0.00366 On
January 27, 2022, the Company issued the First January 2022 Warrants to purchase an aggregate of 136,612,022 0.00366 472,403 On
January 31, 2022, the Company issued the Second January 2022 Warrants to purchase an aggregate of 136,612,022 0.00366 469,810 On
January 31, 2022, the Company issued to two consultants an aggregate of 16,393,443 0.00366 54,595 THERALINK
TECHNOLOGIES, INC. CONDENSED
NOTES TO UNAUDITED FINANCIAL STATEMENTS DECEMBER
31, 2023 (UNAUDITED) On
April 5, 2022, the Company issued the First April 2022 Warrants to purchase 4,201,681 0.00476 89,815 During
April 2022, the Company issued the Second April 2022 Warrants to purchase an aggregate of 17,857,144 0.00476 335,593 On
May 9, 2022, the Company issued the May 2022 Warrants to purchase an aggregate of 42,016,808 0.00476 178,449 On
June 15, 2022, the Company issued the June 2022 Warrants to purchase 2,100,840 0.00476 5,924 On
July 1, 2022, the Company issued the July 2022 Warrants to purchase an aggregate of 2,100,840 0.00476 8,190 On
November 29, 2022, in connection with the Securities Exchange Agreements and New Convertible Debt discussed in Note 6, the May 2021 Warrants,
First November 2021 Warrants, First April 2022 Warrants, May 2022 Warrants, and June 2022 Warrants, aggregating 385,441,138 0.003 63,897,764 0.003 0.00366 0.00476 0.003 On
November 29, 2022, in connection with the Securities Exchange Agreements and New Convertible Debentures discussed in Note 6, the Second
November 2021 Warrants, Third November 2021 Warrants, January 2022 Warrants, Second January 2022 Warrants, Second April 2022 Warrants,
and the July 2022 Warrants, aggregating 566,406,072 0.003 16,393,443 0.003 0.00366 0.00476 0.003 THERALINK
TECHNOLOGIES, INC. CONDENSED
NOTES TO UNAUDITED FINANCIAL STATEMENTS DECEMBER
31, 2023 (UNAUDITED) New
Warrants In
connection with the Securities Exchange Agreements with related parties for the exchange of the convertible notes and preferred shares
for the New Related Party Debentures, as discussed in Note 6, the Company issued an aggregate of 2,564,340,702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 In
connection with the Securities Exchange Agreements with investors for the exchange of the convertible notes and preferred shares for
the New Debentures, as discussed in Note 6, the Company issued an aggregate of 2,269,030,092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 In
connection with the Initial Closing of the private placement discussed in Note 6, the Company and Gunnar entered into the Placement Agency
Agreement, pursuant to which Gunnar agreed to act as the Placement Agent. Pursuant to the terms of the Placement Agency Agreement, Gunner
received 124,489,795 16,000,000 On
January 27, 2023, the Company consummated the second closing (the “Second Closing”) of the Offering pursuant to the terms
and conditions of that certain Purchase Agreement, dated as of November 29, 2022 as discussed in Note 6. The Company issued an aggregate
of 298,571,429 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38,775,510 On
April 22, 2023, the Company consummated the closing of the Offering pursuant to the terms and conditions of that certain Purchase Agreement,
dated as of November 29, 2022, as discussed in Note 7. The Company issued 44,314,286 Warrants
activities for the three months ended December 31, 2023 are summarized as follows: SCHEDULE
OF WARRANTS
Weighted Weighted Average Remaining
Average Contractual Aggregate
Number of Exercise Term Intrinsic
Warrants Price (Years) Value
Balance Outstanding on September 30, 2023 7,244,334,819 $ 0.0011 4.78 $ 1,665,567
Granted - - -
Balance Outstanding on December 31, 2023 7,244,334,819 $ 0.0013 4.53 $ 4,878,880
Exercisable on December 31, 2023 7,044,334,819 $ 0.0012 4.61 $ 4,878,880 THERALINK
TECHNOLOGIES, INC. CONDENSED
NOTES TO UNAUDITED FINANCIAL STATEMENTS DECEMBER
31,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mployment
Agreements Michael
Ruxin, M.D. On
June 5, 2020, the Company and Dr. Michael Ruxin entered into an employment agreement (the “Ruxin Employment Agreement”) for
Dr. Ruxin to serve as the Company’s Chief Executive Officer, President and a director. The
Ruxin Employment Agreement provided that Dr. Ruxin will be employed for a five-year term commencing on June 5, 2020. Dr. Ruxin was entitled
to receive an annual base salary of $ 300,000 150 49,047,059 420,691,653 49,047,059 49,047,059 420,691,653 469,738,712 0.0036 The
Ruxin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Pursuant
to the Ruxin Employment Agreement, if Dr. Ruxin’s employment is terminated by the Company without Cause, the Company shall make
a severance payment to Dr. Ruxin in an amount equal to the sum of Mr. Ruxin’s Base Salary immediately prior to such termination
multiplied by three (the “ Severance Payment Termination Date In
July 2023, the Ruxin Employment Agreement was terminated and Dr. Ruxin became the Company’s Chief Medical Officer (see consulting
agreement below). In
connection with the termination of the Ruxin Employment Agreement, the Company accrued a severance payment due of $ 900,000 As
of December 31, 2023 and September 30, 2023, the Company had aggregate accrued payroll related to Dr. Ruxin’s salary deferment
and accrued severance payment of $ 1,069,974 1,099,974 Jeffrey
Busch On
June 5, 2020, the Company and Jeffrey Busch entered into an employment agreement (the “Busch Employment Agreement”) for Mr.
Busch to serve as the Company’s Chairman of the Company and in such other positions as may be assigned from time to time by the
board of directors.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49,047,059 420,691,653 49,047,059 49,047,059 420,691,653 469,738,712 0.0036 THERALINK
TECHNOLOGIES, INC. CONDENSED
NOTES TO UNAUDITED FINANCIAL STATEMENTS DECEMBER
31, 2023 (UNAUDITED) Mr.
Busch is an “at-will” employee and his employment may be terminated by the Company at any time, with or without cause. In
the event Mr. Busch’s employment is terminated by the Company without Cause (as defined in the Busch Employment Agreement), with
Good Reason (as defined in the Busch Employment Agreement) or as a result of a non-renewal of the term of employment under the Busch
Employment Agreement, Mr. Busch shall be entitled to receive the sum of (I) the Severance Multiple (as defined below), multiplied
by multiplied by provided, however The
Busch Employment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As
of December 31, 2023 and September 30, 2023, the Company had accrued director compensation of $ 267,500 252,500 Accrued expenses -related parties Thomas
E. Chilcott, III On
September 24, 2020, the Company appointed Thomas E. Chilcott, III, to serve as the Chief Financial Officer. The Company entered into
an offer letter with Mr. Chilcott which provided that his base salary will be $ 225,000 Mr. Chilcott was entitled to participate
in all medical and other benefits that the Company has established for its employees. The offer letter also provided that Mr. Chilcott
will be granted an option to purchase up to 94,545,096 shares of the Company’s common stock which were granted on August 16, 2022
with an exercise price of $ 0.0036 On
December 31, 2021, the Company’s Board approved an increase in the base salary of Thomas E. Chilcott, III, the Company’s
Chief Financial Officer, from $ 225,000 300,000 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Chief Financial Officer, was eligible for: (i) a $150,000 bonus payable upon the successful filing of the Company’s report on Form
10-K for the annual period ended September 30, 2022 (the “Annual Report “) on or before December 29, 2022; or (ii) a $100,000
bonus payable upon the successful filing of the Company’s Annual Report on or before January 13, 2023 (collectively, the “Bonus”).
During the year ended September 30, 2023, an aggregate bonus of $ 150,000 On
May 5, 2023, Mr. Chilcott’s employment with the Company was terminated. On Mr. Chilcott’s employment termination date of
employment 56,727,056 37,818,040 THERALINK
TECHNOLOGIES, INC. CONDENSED
NOTES TO UNAUDITED FINANCIAL STATEMENTS DECEMBER
31, 2023 (UNAUDITED) Faith
Zaslavsky On
December 5, 2022, the Company appointed Faith Zaslavsky 48, as President and Chief Operating Officer of the Company, effective December
5, 2022. In connection with her appointment, on December 5, 2022, the Company and Ms. Zaslavsky entered into an offer letter which provides
that Ms. Zaslavsky’s base salary will be $ 400,000 35 150,000,000 20 On
June 28, 2023 the Company appointed Ms. Zaslavsky as the Company’s Chief Executive Officer. Consulting
Agreements On
July 5, 2020, the Company and a consultant entered into a Scientific Advisory Board Service Agreement (“Scientific Advisory Agreement”)
which provides for; (i) $ 2,000 88,786,943 0.0036 1,500 3,000 On
July 5, 2020, the Company and a consultant entered into a Pathology Advisory Board Service Agreement (the “Pathology Advisory Agreement”)
which provides for; (i) $ 272 77,972,192 0.0036 1,500 16,320 15,504 Effective
January 1, 2021, the Company entered into a consulting agreement with Andrew Kucharchuk, a member of the Board of Directors, to serve
as a strategic advisor. The agreement was effective for a period of twelve months, commencing on January 1, 2021, and would renew on
a month-to month basis, subject to the right of the Company and Mr. Kucharchuk to terminate the agreement in accordance with the terms
of the agreement. Pursuant to the agreement, Mr. Kucharchuk was $ 2,000 On
July 14, 2023, the Company terminated the employment agreement and entered into a Chief Medical Officer Consulting Agreement with Dr.
Michael Ruxin, the Company’s former Chief Executive Officer, to serve as the Company’s Chief Medical Officer. For compensation
for services provided by Dr, Ruxin as a Chief Medical Officer Consultant (a) the Company shall pay Dr, Ruxin compensation equal to $10,000
per month, (b) the Company shall amend the Dr. Ruxin’s existing option award agreement so that upon a “Separation from Service”
instead of having 3 months to exercise the options, Dr. Ruxin’s options shall be exercisable until their expiration date and (c)
the Company shall issue Dr. Ruxin options to purchase shares of the Company’s common stock in accordance with the Company’s
newly planned Equity Incentive Plan, according to the standard amounts awarded to Chief Medical Officers, as well as taking into consideration
the past 5 years of service to the company as is planned for current employees, subject to Board approval. This Agreement commenced on
July 14, 2023 and will continue for one year and will be brought to the Board of Directors annually for renewal approval based on prior
year performance metrics and then for subsequent one-year periods if not terminated 60 days prior to renewal THERALINK
TECHNOLOGIES, INC. CONDENSED
NOTES TO UNAUDITED FINANCIAL STATEMENTS DECEMBER
31, 2023 (UNAUDITED) License
Agreements GMU
License Agreement In
September 2006, the Company entered into an exclusive license agreement with George Mason Intellectual Properties (“GMU License
Agreement”),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GMU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GMU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1.5 15 34,792 33,533 NIH
License Agreement In
March 2018, the Company entered into two license agreement (“NIH License Agreements”) with the National Institutes of Health
(“NIH”) which grants the Company an exclusive and a nonexclusive United States license for certain patents. The two patents
licensed under the exclusive agreement expire on March 10, 2024. Pursuant to the NIH License Agreement, the Company is required to make
an annual payment of $ 1,000 3.0 th st st 5,000 10 47,928 45,409 Vanderbilt
License Agreement In
March 2023, the Company entered into a license agreement (“Vanderbilt License Agreement”) with the Vanderbilt University
(“Vanderbilt”) which grants the Company an exclusive license for certain patents. Pursuant to Vanderbilt License Agreement,
the Company is required to pay patent fees incurred by Vanderbilt prior to the effective date of the agreement of $ 18,917 5,556 0.25 2.0 2,328 1,909 Lease In
December 2019, the Company entered into a lease agreement for its corporate and laboratory facility in Golden, Colorado. The lease is
for a period of 61 months, with an option to extend, commencing in February 2020 and expiring in February 2025 On
June 10, 2021, the Company entered into an amendment to its existing Warehouse Lease (“Lease Amendment”), effective October
3, 2021, for its laboratory facility in Golden, CO (see Note 7). The Lease Amendment provided for: (i) an extension to the term of the
original lease to five years following the completion of the Company’s improvements to the Expansion Premises (defined below);
(ii) an expansion of the premises to include the premises located at Unit 404, Building F, 15000 West 6 th 4,734 THERALINK
TECHNOLOGIES, INC. CONDENSED
NOTES TO UNAUDITED FINANCIAL STATEMENTS DECEMBER
31, 2023 (UNAUDITED) Pursuant
to the Lease Amendment, 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 Other
Contingencies Pursuant
to ASC 450-20 – Loss Contingencies 87,440 85,640 40,000 47,440 45,640 Legal
Action On
December 10, 2021, YPH LLC filed a complaint against the Company in the District Court for the Southern District of New York alleging
that Theralink breached its Certificate of Designation for Series C-1 Convertible Preferred Stock by failing to honor a conversion notice
submitted to it by YPH. Based on these and other allegations, Plaintiff asserted a breach of contract claim claiming that it has damages
in excess of $ 100 87,000 The Settlement Payment
is payable as follows: (a) $25,000 was due and paid upon the Effective Date of the Settlement Agreement; (b) $62,000 shall be payable
in three equal monthly installments as follows: (i) $20,666.67 due and paid on before October 31, 2023; (ii) $20,666.67 due on or before
November 30, 2023 (iii) $20,666.67 due on or before December 31, 2023. As of December 31, 2023 and September 30, 2023, the settlement
amount of $62,000 was included in accounts payable on the accompanying balance sheets. On
August 16, 2022, Erika Singleton filed a complaint against the Company in the Eighth Judicial District Court, Clark County, Nevada, Case
No. A-22-857038-C. Plaintiff alleges that the Company did not provide her with physical stock certificates for 200,000 2,000 THERALINK
TECHNOLOGIES, INC. CONDENSED
NOTES TO UNAUDITED FINANCIAL STATEMENTS DECEMBER
31,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GREEMENT AND PLAN OF MERGER</t>
        </is>
      </c>
      <c r="B1" s="2" t="inlineStr">
        <is>
          <t>3 Months Ended</t>
        </is>
      </c>
    </row>
    <row r="2">
      <c r="B2" s="2" t="inlineStr">
        <is>
          <t>Dec. 31, 2023</t>
        </is>
      </c>
    </row>
    <row r="3">
      <c r="A3" s="3" t="inlineStr">
        <is>
          <t>Agreement And Plan Of Merger</t>
        </is>
      </c>
      <c r="B3" s="4" t="inlineStr">
        <is>
          <t xml:space="preserve"> </t>
        </is>
      </c>
    </row>
    <row r="4">
      <c r="A4" s="4" t="inlineStr">
        <is>
          <t>AGREEMENT AND PLAN OF MERGER</t>
        </is>
      </c>
      <c r="B4" s="4" t="inlineStr">
        <is>
          <t xml:space="preserve">NOTE
11 - AGREEMENT AND PLAN OF MERGER On
May 23, 2023, the Company entered into an Agreement and Plan of Merger with IMAC Holdings, Inc., a Delaware corporation (Nasdaq: BACK)
(“ IMAC Merger
Sub At
the effective time of the Merger , each share of the Company’s common stock and each share of preferred stock of Theralink issued
and outstanding immediately prior to the effective Time will be converted into and will thereafter represent the right to receive a portion
of a share of common stock of IMAC, par value $ 0.001 85% At
the effective time of the merger, each award of the Company’s stock options , whether or not then vested or exercisable, that is
outstanding immediately prior to the eEffective time, will be assumed by IMAC and converted into a stock option relating to a number
of IMAC Shares equal to the product of: (i) the number of shares of Theralink Common Stock subject to such Theralink Stock Option; and
(ii) ratio which results from dividing one share of Theralink Common Stock by the portion of a IMAC Share issuable for such share as
finally determined at the Effective Time (the “Exchange Ratio”), at an exercise price per IMAC Share (rounded up to the nearest
whole cent) equal to the quotient obtained by dividing (A) the exercise price per share of Theralink Common Stock of such Theralink Stock
Option by (B) the Exchange Ratio. Each
of IMAC and Theralink has agreed, subject to certain exceptions with respect to unsolicited proposals, not to directly or indirectly
solicit competing acquisition proposals or to enter into discussions concerning, or provide confidential information in connection with,
any unsolicited alternative acquisition proposals. However, if such party receives an unsolicited, bona fide acquisition proposal that
did not result from a material breach of the non-solicitation provisions of the Merger Agreement and IMAC’s or Theralink’s
Board of Directors, or any committee thereof, as applicable, concludes, after consultation with its financial advisors and outside legal
counsel, that such unsolicited, bona fide acquisition proposal constitutes, or could reasonably be expected to result in, a superior
offer, such party may furnish non-public information regarding it or any of its subsidiaries and engage in discussions and negotiations
with such third party in response to such unsolicited, bona fide acquisition proposal; provided The
completion of the Merger is subject to the satisfaction or waiver of customary closing conditions, including: (i) adoption of the Merger
Agreement by holders of a majority of the outstanding Theralink Shares, (ii) approval of the issuance of IMAC Shares in connection with
the Merger by a majority of the outstanding IMAC Shares, (iii) absence of any court order or regulatory injunction prohibiting completion
of the Merger, (iv) expiration or termination of (a) all waiting periods under the Hart-Scott-Rodino Antitrust Improvements Act of 1976,
as amended (the “ HSR Act IMAC
and Theralink have each made customary representations and warranties in the Merger Agreement. The Merger Agreement also contains customary
covenants and agreements, including covenants and agreements relating to (i) the conduct of each of IMAC’s and Theralink’s
business between the date of the signing of the Merger Agreement and the closing date of the Merger and (ii) the efforts of the parties
to cause the Merger to be completed, including actions which may be necessary to cause the expiration or termination of any waiting periods
under the HSR Act. Upon
completion of the Merger, it is anticipated that the transaction with be accounted for as a reverse acquisition and recapitalization
of the Company. The Company is expecting to close the merger transaction in early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Related
party advances Subsequent
to December 31, 2023, two officers advanced an aggregate of $ 15,600 Subsequent
to December 31, 2023, a director advanced $ 50,000 Subordinated
promissory note payable On
January 25, 2024, the Company entered into a subordinated promissory note agreement with an individual for $ 50,000 50,000 1,000,000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December 31, 2023. The interim
unaudited financial statements do not include all the information and notes necessary for a comprehensive presentation of financial position
and results of operations and should be read in conjunction with the September 30, 2023 audited financial statements on Form 10-K filed
on January 5, 2024.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4. </t>
        </is>
      </c>
    </row>
    <row r="5">
      <c r="A5" s="4" t="inlineStr">
        <is>
          <t>Going Concern</t>
        </is>
      </c>
      <c r="B5" s="4" t="inlineStr">
        <is>
          <t>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a net loss and net cash used in operations of $ 19,046,638 962,793 112.8 57.1 57.5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nd continue to try to grow its business.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HERALINK
TECHNOLOGIES, INC.</t>
        </is>
      </c>
    </row>
    <row r="6">
      <c r="A6" s="4" t="inlineStr">
        <is>
          <t>Use of Estimates</t>
        </is>
      </c>
      <c r="B6" s="4" t="inlineStr">
        <is>
          <t xml:space="preserve">Use
of Estimates The
preparation of financial statements in conformity with U.S. GAAP requires management to make judgments, assumptions, and estimates that
affect the amounts of assets and liabilities and disclosure of contingent assets and liabilities at the date of the unaudi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three months ended December 31, 2023 and 2022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3. Accordingly, the
estimates presented in these unaudited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balance sheets for cash, accounts receivable, prepaid expenses and other current assets, accounts
payable, accrued liabilities, contract liabilities, and accrued compensation approximate their fair market value based on the short-term
maturity of these instruments. Assets
or liabilities measured at fair value on a recurring basis included embedded conversion options in convertible debt (See Note 6) and
were as follows on December 31, 2023 and September 30, 2023. SCHEDULE OF FAIR VALUE MEASURED ON RECURRING BASIS
December 31, 2023 September 30, 2023
Description Level 1 Level 2 Level 3 Level 1 Level 2 Level 3
Derivative liabilities $ — $ — $ 29,371,380 $ — $ — $ 16,426,304 A
roll forward of the level 3 valuation financial instruments is as follows: SCHEDULE OF VALUATION ON DERIVATIVE INSTRUMENTS
2023 2022
For the Three Months Ended December 31,
2023 2022
Balance at beginning of period $ 16,426,304 $ -
Initial valuation of derivative liabilities included in debt discount - 16,069,178
Initial valuation of derivative liabilities included in derivative expense - 25,891,917
Change in fair value included in derivative expense, net 12,945,076 505,158
Balance at end of period $ 29,371,380 $ 42,466,25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t>
        </is>
      </c>
    </row>
    <row r="8">
      <c r="A8" s="4" t="inlineStr">
        <is>
          <t>Cash and Cash Equivalents</t>
        </is>
      </c>
      <c r="B8" s="4" t="inlineStr">
        <is>
          <t xml:space="preserve">Cash
and Cash Equivalents The
Company considers all highly liquid investments with maturities of three months or less at the time of purchase to be cash equivalents.
As of December 31, 2023, the Company had no The
Company deposits its cash with major financial institutions and may at times exceed the federally insured limit. On December 31, 2023,
the Company’s cash balance did not exceed the federal deposit insurance limit of $ 250,000 250,000 747,601 THERALINK
TECHNOLOGIES, INC. </t>
        </is>
      </c>
    </row>
    <row r="9">
      <c r="A9" s="4" t="inlineStr">
        <is>
          <t>Prepaid Assets</t>
        </is>
      </c>
      <c r="B9" s="4" t="inlineStr">
        <is>
          <t xml:space="preserve">Prepaid
Assets Prepaid
assets are carried at amortized cost. Prepaid assets as of December 31, 2023 and September 30, 2023 include, but are not necessarily
limited to, prepaid insurance, prepaid consulting fees, prepaid equipment maintenance fees and retainers for professional services. </t>
        </is>
      </c>
    </row>
    <row r="10">
      <c r="A10" s="4" t="inlineStr">
        <is>
          <t>Research and Development Expenses</t>
        </is>
      </c>
      <c r="B10" s="4" t="inlineStr">
        <is>
          <t xml:space="preserve">Research
and Development Expenses Research
and development expenses are recognized as general and administrative expense as incurred including the purchase of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ASC 718 – “Compensation –Stock Compensation Improvements to Employee
Share-Based Payment </t>
        </is>
      </c>
    </row>
    <row r="14">
      <c r="A14" s="4" t="inlineStr">
        <is>
          <t>Revenue Recognition and Contract Assets and Liabilities</t>
        </is>
      </c>
      <c r="B14" s="4" t="inlineStr">
        <is>
          <t xml:space="preserve">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During the three months ended December 31, 2023 and 2022, revenues by
category are as follows: SCHEDULE OF REVENUES BY CATEGORY
Three Months Ended Three Months Ended
Biopharma services $ 14,970 $ 39,795
Patient testing service 68,979 15,500
Total revenues $ 83,949 $ 55,295 </t>
        </is>
      </c>
    </row>
    <row r="15">
      <c r="A15" s="4" t="inlineStr">
        <is>
          <t>Contract Liabilities – Deferred Revenue</t>
        </is>
      </c>
      <c r="B15" s="4" t="inlineStr">
        <is>
          <t xml:space="preserve">Contract
Liabilities – Deferred Revenue Contract
liabilities are cash deposits received from customers and advance billing included in accounts receivable on uncompleted contracts for
which revenues have not been recognized as of the balance sheet date. For
the three months ended December 31, 2023 and 2022, contract liabilities activity is as follows: SCHEDULE OF CONTRACT LIABILITIES
Three Months Ended Three Months Ended
Contract liabilities - beginning of period $ 144,890 $ 156,550
Billings and cash receipts on uncompleted contracts - 24,000
Less: revenues recognized during the period (3,600 ) (3,500 )
Contract liabilities – end of period $ 141,290 $ 177,050 THERALINK TECHNOLOGIES, INC. During
the three months ended December 31, 2023, the Company recognized $ 3,600 3,600 </t>
        </is>
      </c>
    </row>
    <row r="16">
      <c r="A16" s="4" t="inlineStr">
        <is>
          <t>Cost of Revenues</t>
        </is>
      </c>
      <c r="B16" s="4" t="inlineStr">
        <is>
          <t xml:space="preserve">Cost
of Revenues The
cost of revenue includes the cost of labor, supplies and materials. </t>
        </is>
      </c>
    </row>
    <row r="17">
      <c r="A17" s="4" t="inlineStr">
        <is>
          <t>Accounts Receivable and Allowance for Doubtful Accounts</t>
        </is>
      </c>
      <c r="B17" s="4" t="inlineStr">
        <is>
          <t xml:space="preserve">Accounts
Receivable and Allowance for Doubtful Accounts Trade
receivables are carried at their estimated collectible amounts. Trade credit is generally extended on a short-term basis and does not
bear interest.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doubtful accounts
related to accounts receivable and other receivables is recognized in general and administrative expenses. </t>
        </is>
      </c>
    </row>
    <row r="18">
      <c r="A18" s="4" t="inlineStr">
        <is>
          <t>Research and Development - Contract</t>
        </is>
      </c>
      <c r="B18" s="4" t="inlineStr">
        <is>
          <t xml:space="preserve">Research
and Development - Contract The
Company executed an investigator-initiated study agreement in 2022. The contract agreement expires on December 31, 2027, and may be canceled
by either party upon 30-days written notice. As part of the agreement, the Company is required to make quarterly payments to the investigator
for the rights/access to various retrospective biobank clinical samples for research and product development purposes. In addition, the
Company received active patient clinical samples for various cancer indications including: ovarian, endometrial, and head &amp; neck
cancers. These samples were tested to provide RUO (Research Use Only) results reports for research and product validation efforts. For
the three months ended December 31, 2023 and 2022, the Company did no </t>
        </is>
      </c>
    </row>
    <row r="19">
      <c r="A19" s="4" t="inlineStr">
        <is>
          <t>Derivative Liabilities</t>
        </is>
      </c>
      <c r="B19" s="4" t="inlineStr">
        <is>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t>
        </is>
      </c>
    </row>
    <row r="20">
      <c r="A20" s="4" t="inlineStr">
        <is>
          <t>Concentrations</t>
        </is>
      </c>
      <c r="B20" s="4" t="inlineStr">
        <is>
          <t xml:space="preserve">Concentrations Concentration
of Revenues For
the three months ended December 31, 2023, the Company generated total revenue of $ 83,949 13.5 55,295 72 Concentration
of Accounts Receivable As
of December 31, 2023, the Company had net accounts receivable of $ 45,780 57.9 42.1 23,910 63 37 Concentration
of Contract Liabilities As
of December 31, 2023, the Company had deferred revenue reflected as contract liabilities of $ 141,290 100 144,890 100 </t>
        </is>
      </c>
    </row>
    <row r="21">
      <c r="A21" s="4" t="inlineStr">
        <is>
          <t>Basic and Diluted Loss Per Share</t>
        </is>
      </c>
      <c r="B21" s="4" t="inlineStr">
        <is>
          <t xml:space="preserve">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December 31, 2023 and 2022 were not included in the computation of dilutive loss per common
share because the effect would have been anti-dilutive: SCHEDULE OF ANTI-DILUTIVE SHARES OUTSTANDING
2023 2022
December 31,
2023 2022
Stock warrants 7,244,334,819 6,862,673,594
Stock options 1,660,670,920 1,901,410,519
Series C-1 preferred stock 21,167,535 212,431
Convertible notes 24,440,123,504 8,765,180,181
Total antidilutive securities
excluded from computation of earnings 33,366,296,778 17,529,476,725 THERALINK
TECHNOLOGIES, INC. </t>
        </is>
      </c>
    </row>
    <row r="22">
      <c r="A22" s="4" t="inlineStr">
        <is>
          <t>Income Taxes</t>
        </is>
      </c>
      <c r="B22"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3">
      <c r="A23" s="4" t="inlineStr">
        <is>
          <t>Related Parties</t>
        </is>
      </c>
      <c r="B2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4">
      <c r="A24" s="4" t="inlineStr">
        <is>
          <t>Leases</t>
        </is>
      </c>
      <c r="B24" s="4" t="inlineStr">
        <is>
          <t xml:space="preserve">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5">
      <c r="A25" s="4" t="inlineStr">
        <is>
          <t>Recent Accounting Pronouncements</t>
        </is>
      </c>
      <c r="B25" s="4" t="inlineStr">
        <is>
          <t>Recent
Accounting Pronouncements On
October 1, 2022, the Company adopted ASU 2016-13, Financial Instruments - Credit Losses: Measurement of Credit Losses on Financial Instruments
(ASC 326).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financial statements was not material. Management
does not believe that any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23770</v>
      </c>
      <c r="C3" s="6" t="n">
        <v>997484</v>
      </c>
    </row>
    <row r="4">
      <c r="A4" s="4" t="inlineStr">
        <is>
          <t>Accounts receivable, net</t>
        </is>
      </c>
      <c r="B4" s="5" t="n">
        <v>45780</v>
      </c>
      <c r="C4" s="5" t="n">
        <v>23910</v>
      </c>
    </row>
    <row r="5">
      <c r="A5" s="4" t="inlineStr">
        <is>
          <t>Prepaid expenses and other current assets</t>
        </is>
      </c>
      <c r="B5" s="5" t="n">
        <v>186621</v>
      </c>
      <c r="C5" s="5" t="n">
        <v>240494</v>
      </c>
    </row>
    <row r="6">
      <c r="A6" s="4" t="inlineStr">
        <is>
          <t>Marketable securities</t>
        </is>
      </c>
      <c r="B6" s="5" t="n">
        <v>500</v>
      </c>
      <c r="C6" s="5" t="n">
        <v>800</v>
      </c>
    </row>
    <row r="7">
      <c r="A7" s="4" t="inlineStr">
        <is>
          <t>Total Current Assets</t>
        </is>
      </c>
      <c r="B7" s="5" t="n">
        <v>256671</v>
      </c>
      <c r="C7" s="5" t="n">
        <v>1262688</v>
      </c>
    </row>
    <row r="8">
      <c r="A8" s="3" t="inlineStr">
        <is>
          <t>OTHER ASSETS:</t>
        </is>
      </c>
      <c r="B8" s="4" t="inlineStr">
        <is>
          <t xml:space="preserve"> </t>
        </is>
      </c>
      <c r="C8" s="4" t="inlineStr">
        <is>
          <t xml:space="preserve"> </t>
        </is>
      </c>
    </row>
    <row r="9">
      <c r="A9" s="4" t="inlineStr">
        <is>
          <t>Property and equipment, net</t>
        </is>
      </c>
      <c r="B9" s="5" t="n">
        <v>409805</v>
      </c>
      <c r="C9" s="5" t="n">
        <v>448515</v>
      </c>
    </row>
    <row r="10">
      <c r="A10" s="4" t="inlineStr">
        <is>
          <t>Financing right-of-use assets, net</t>
        </is>
      </c>
      <c r="B10" s="5" t="n">
        <v>11382</v>
      </c>
      <c r="C10" s="5" t="n">
        <v>18988</v>
      </c>
    </row>
    <row r="11">
      <c r="A11" s="4" t="inlineStr">
        <is>
          <t>Operating right-of-use asset, net</t>
        </is>
      </c>
      <c r="B11" s="5" t="n">
        <v>1091384</v>
      </c>
      <c r="C11" s="5" t="n">
        <v>1104346</v>
      </c>
    </row>
    <row r="12">
      <c r="A12" s="4" t="inlineStr">
        <is>
          <t>Security deposits</t>
        </is>
      </c>
      <c r="B12" s="5" t="n">
        <v>15257</v>
      </c>
      <c r="C12" s="5" t="n">
        <v>15257</v>
      </c>
    </row>
    <row r="13">
      <c r="A13" s="4" t="inlineStr">
        <is>
          <t>Total Assets</t>
        </is>
      </c>
      <c r="B13" s="5" t="n">
        <v>1784499</v>
      </c>
      <c r="C13" s="5" t="n">
        <v>2849794</v>
      </c>
    </row>
    <row r="14">
      <c r="A14" s="3" t="inlineStr">
        <is>
          <t>CURRENT LIABILITIES:</t>
        </is>
      </c>
      <c r="B14" s="4" t="inlineStr">
        <is>
          <t xml:space="preserve"> </t>
        </is>
      </c>
      <c r="C14" s="4" t="inlineStr">
        <is>
          <t xml:space="preserve"> </t>
        </is>
      </c>
    </row>
    <row r="15">
      <c r="A15" s="4" t="inlineStr">
        <is>
          <t>Accrued compensation</t>
        </is>
      </c>
      <c r="B15" s="5" t="n">
        <v>233625</v>
      </c>
      <c r="C15" s="5" t="n">
        <v>93845</v>
      </c>
    </row>
    <row r="16">
      <c r="A16" s="4" t="inlineStr">
        <is>
          <t>Accrued director compensation</t>
        </is>
      </c>
      <c r="B16" s="5" t="n">
        <v>267500</v>
      </c>
      <c r="C16" s="5" t="n">
        <v>252500</v>
      </c>
    </row>
    <row r="17">
      <c r="A17" s="4" t="inlineStr">
        <is>
          <t>Contract liabilities</t>
        </is>
      </c>
      <c r="B17" s="5" t="n">
        <v>141290</v>
      </c>
      <c r="C17" s="5" t="n">
        <v>144890</v>
      </c>
    </row>
    <row r="18">
      <c r="A18" s="4" t="inlineStr">
        <is>
          <t>Financing lease liability - current</t>
        </is>
      </c>
      <c r="B18" s="5" t="n">
        <v>23469</v>
      </c>
      <c r="C18" s="5" t="n">
        <v>30262</v>
      </c>
    </row>
    <row r="19">
      <c r="A19" s="4" t="inlineStr">
        <is>
          <t>Operating lease liability - current</t>
        </is>
      </c>
      <c r="B19" s="5" t="n">
        <v>32939</v>
      </c>
      <c r="C19" s="5" t="n">
        <v>31388</v>
      </c>
    </row>
    <row r="20">
      <c r="A20" s="4" t="inlineStr">
        <is>
          <t>Insurance payable</t>
        </is>
      </c>
      <c r="B20" s="5" t="n">
        <v>86553</v>
      </c>
      <c r="C20" s="5" t="n">
        <v>121500</v>
      </c>
    </row>
    <row r="21">
      <c r="A21" s="4" t="inlineStr">
        <is>
          <t>Derivative liabilities</t>
        </is>
      </c>
      <c r="B21" s="5" t="n">
        <v>29371380</v>
      </c>
      <c r="C21" s="5" t="n">
        <v>16426304</v>
      </c>
    </row>
    <row r="22">
      <c r="A22" s="4" t="inlineStr">
        <is>
          <t>Contingent liabilities</t>
        </is>
      </c>
      <c r="B22" s="5" t="n">
        <v>87440</v>
      </c>
      <c r="C22" s="5" t="n">
        <v>85640</v>
      </c>
    </row>
    <row r="23">
      <c r="A23" s="4" t="inlineStr">
        <is>
          <t>Total Current Liabilities</t>
        </is>
      </c>
      <c r="B23" s="5" t="n">
        <v>57785003</v>
      </c>
      <c r="C23" s="5" t="n">
        <v>39834854</v>
      </c>
    </row>
    <row r="24">
      <c r="A24" s="3" t="inlineStr">
        <is>
          <t>LONG-TERM LIABILITIES:</t>
        </is>
      </c>
      <c r="B24" s="4" t="inlineStr">
        <is>
          <t xml:space="preserve"> </t>
        </is>
      </c>
      <c r="C24" s="4" t="inlineStr">
        <is>
          <t xml:space="preserve"> </t>
        </is>
      </c>
    </row>
    <row r="25">
      <c r="A25" s="4" t="inlineStr">
        <is>
          <t>Financing lease liability</t>
        </is>
      </c>
      <c r="B25" s="4" t="inlineStr">
        <is>
          <t xml:space="preserve"> </t>
        </is>
      </c>
      <c r="C25" s="5" t="n">
        <v>4128</v>
      </c>
    </row>
    <row r="26">
      <c r="A26" s="4" t="inlineStr">
        <is>
          <t>Operating lease liability</t>
        </is>
      </c>
      <c r="B26" s="5" t="n">
        <v>1117485</v>
      </c>
      <c r="C26" s="5" t="n">
        <v>1126373</v>
      </c>
    </row>
    <row r="27">
      <c r="A27" s="4" t="inlineStr">
        <is>
          <t>Total Liabilities</t>
        </is>
      </c>
      <c r="B27" s="5" t="n">
        <v>58902488</v>
      </c>
      <c r="C27" s="5" t="n">
        <v>40965355</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26,667 authorized;</t>
        </is>
      </c>
      <c r="B30" s="4" t="inlineStr">
        <is>
          <t xml:space="preserve"> </t>
        </is>
      </c>
      <c r="C30" s="4" t="inlineStr">
        <is>
          <t xml:space="preserve"> </t>
        </is>
      </c>
    </row>
    <row r="31">
      <c r="A31" s="4" t="inlineStr">
        <is>
          <t>Common stock: $0.0001 par value, 100,000,000,000 shares authorized; 6,151,499,919 shares issued and outstanding at December 31, 2023 and September 30, 2023</t>
        </is>
      </c>
      <c r="B31" s="5" t="n">
        <v>615150</v>
      </c>
      <c r="C31" s="5" t="n">
        <v>615150</v>
      </c>
    </row>
    <row r="32">
      <c r="A32" s="4" t="inlineStr">
        <is>
          <t>Additional paid-in capital</t>
        </is>
      </c>
      <c r="B32" s="5" t="n">
        <v>55068273</v>
      </c>
      <c r="C32" s="5" t="n">
        <v>55024063</v>
      </c>
    </row>
    <row r="33">
      <c r="A33" s="4" t="inlineStr">
        <is>
          <t>Accumulated deficit</t>
        </is>
      </c>
      <c r="B33" s="5" t="n">
        <v>-112801412</v>
      </c>
      <c r="C33" s="5" t="n">
        <v>-93754774</v>
      </c>
    </row>
    <row r="34">
      <c r="A34" s="4" t="inlineStr">
        <is>
          <t>Total Stockholders’ Deficit</t>
        </is>
      </c>
      <c r="B34" s="5" t="n">
        <v>-57117989</v>
      </c>
      <c r="C34" s="5" t="n">
        <v>-38115561</v>
      </c>
    </row>
    <row r="35">
      <c r="A35" s="4" t="inlineStr">
        <is>
          <t>Total Liabilities and Stockholders’ Deficit</t>
        </is>
      </c>
      <c r="B35" s="5" t="n">
        <v>1784499</v>
      </c>
      <c r="C35" s="5" t="n">
        <v>2849794</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0.0001 par value; 26,667 authorized;</t>
        </is>
      </c>
      <c r="B38" s="4" t="inlineStr">
        <is>
          <t xml:space="preserve"> </t>
        </is>
      </c>
      <c r="C38" s="4" t="inlineStr">
        <is>
          <t xml:space="preserve"> </t>
        </is>
      </c>
    </row>
    <row r="39">
      <c r="A39" s="4" t="inlineStr">
        <is>
          <t>Series C-1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0.0001 par value; 26,667 authorized;</t>
        </is>
      </c>
      <c r="B41" s="4" t="inlineStr">
        <is>
          <t xml:space="preserve"> </t>
        </is>
      </c>
      <c r="C41" s="4" t="inlineStr">
        <is>
          <t xml:space="preserve"> </t>
        </is>
      </c>
    </row>
    <row r="42">
      <c r="A42" s="4" t="inlineStr">
        <is>
          <t>Series C-2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0.0001 par value; 26,667 authorized;</t>
        </is>
      </c>
      <c r="B44" s="4" t="inlineStr">
        <is>
          <t xml:space="preserve"> </t>
        </is>
      </c>
      <c r="C44" s="4" t="inlineStr">
        <is>
          <t xml:space="preserve"> </t>
        </is>
      </c>
    </row>
    <row r="45">
      <c r="A45" s="4" t="inlineStr">
        <is>
          <t>Series D-1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0.0001 par value; 26,667 authorized;</t>
        </is>
      </c>
      <c r="B47" s="4" t="inlineStr">
        <is>
          <t xml:space="preserve"> </t>
        </is>
      </c>
      <c r="C47" s="4" t="inlineStr">
        <is>
          <t xml:space="preserve"> </t>
        </is>
      </c>
    </row>
    <row r="48">
      <c r="A48" s="4" t="inlineStr">
        <is>
          <t>Series D-2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0.0001 par value; 26,667 authorized;</t>
        </is>
      </c>
      <c r="B50" s="4" t="inlineStr">
        <is>
          <t xml:space="preserve"> </t>
        </is>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 - related parties</t>
        </is>
      </c>
      <c r="B53" s="5" t="n">
        <v>1384870</v>
      </c>
      <c r="C53" s="5" t="n">
        <v>1219147</v>
      </c>
    </row>
    <row r="54">
      <c r="A54" s="4" t="inlineStr">
        <is>
          <t>Accrued liabilities - related parties</t>
        </is>
      </c>
      <c r="B54" s="5" t="n">
        <v>1387342</v>
      </c>
      <c r="C54" s="5" t="n">
        <v>963851</v>
      </c>
    </row>
    <row r="55">
      <c r="A55" s="4" t="inlineStr">
        <is>
          <t>Convertible notes - related parties, net of discount</t>
        </is>
      </c>
      <c r="B55" s="5" t="n">
        <v>9480024</v>
      </c>
      <c r="C55" s="5" t="n">
        <v>7488217</v>
      </c>
    </row>
    <row r="56">
      <c r="A56" s="4" t="inlineStr">
        <is>
          <t>Notes payable - current</t>
        </is>
      </c>
      <c r="B56" s="5" t="n">
        <v>1000</v>
      </c>
      <c r="C56" s="5" t="n">
        <v>1000</v>
      </c>
    </row>
    <row r="57">
      <c r="A57" s="4" t="inlineStr">
        <is>
          <t>Related Party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Accounts payable - related parties</t>
        </is>
      </c>
      <c r="B59" s="5" t="n">
        <v>44282</v>
      </c>
      <c r="C59" s="5" t="n">
        <v>10000</v>
      </c>
    </row>
    <row r="60">
      <c r="A60" s="4" t="inlineStr">
        <is>
          <t>Accrued liabilities - related parties</t>
        </is>
      </c>
      <c r="B60" s="5" t="n">
        <v>2142464</v>
      </c>
      <c r="C60" s="5" t="n">
        <v>1886051</v>
      </c>
    </row>
    <row r="61">
      <c r="A61" s="4" t="inlineStr">
        <is>
          <t>Convertible notes - related parties, net of discount</t>
        </is>
      </c>
      <c r="B61" s="5" t="n">
        <v>11942653</v>
      </c>
      <c r="C61" s="5" t="n">
        <v>9930817</v>
      </c>
    </row>
    <row r="62">
      <c r="A62" s="4" t="inlineStr">
        <is>
          <t>Notes payable - current</t>
        </is>
      </c>
      <c r="B62" s="6" t="n">
        <v>1158172</v>
      </c>
      <c r="C62" s="6" t="n">
        <v>1149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FAIR VALUE MEASURED ON RECURRING BASIS</t>
        </is>
      </c>
      <c r="B4" s="4" t="inlineStr">
        <is>
          <t xml:space="preserve">Assets
or liabilities measured at fair value on a recurring basis included embedded conversion options in convertible debt (See Note 6) and
were as follows on December 31, 2023 and September 30, 2023. SCHEDULE OF FAIR VALUE MEASURED ON RECURRING BASIS
December 31, 2023 September 30, 2023
Description Level 1 Level 2 Level 3 Level 1 Level 2 Level 3
Derivative liabilities $ — $ — $ 29,371,380 $ — $ — $ 16,426,304 </t>
        </is>
      </c>
    </row>
    <row r="5">
      <c r="A5" s="4" t="inlineStr">
        <is>
          <t>SCHEDULE OF VALUATION ON DERIVATIVE INSTRUMENTS</t>
        </is>
      </c>
      <c r="B5" s="4" t="inlineStr">
        <is>
          <t xml:space="preserve">A
roll forward of the level 3 valuation financial instruments is as follows: SCHEDULE OF VALUATION ON DERIVATIVE INSTRUMENTS
2023 2022
For the Three Months Ended December 31,
2023 2022
Balance at beginning of period $ 16,426,304 $ -
Initial valuation of derivative liabilities included in debt discount - 16,069,178
Initial valuation of derivative liabilities included in derivative expense - 25,891,917
Change in fair value included in derivative expense, net 12,945,076 505,158
Balance at end of period $ 29,371,380 $ 42,466,252 </t>
        </is>
      </c>
    </row>
    <row r="6">
      <c r="A6" s="4" t="inlineStr">
        <is>
          <t>SCHEDULE OF REVENUES BY CATEGORY</t>
        </is>
      </c>
      <c r="B6" s="4" t="inlineStr">
        <is>
          <t xml:space="preserve">SCHEDULE OF REVENUES BY CATEGORY
Three Months Ended Three Months Ended
Biopharma services $ 14,970 $ 39,795
Patient testing service 68,979 15,500
Total revenues $ 83,949 $ 55,295 </t>
        </is>
      </c>
    </row>
    <row r="7">
      <c r="A7" s="4" t="inlineStr">
        <is>
          <t>SCHEDULE OF CONTRACT LIABILITIES</t>
        </is>
      </c>
      <c r="B7" s="4" t="inlineStr">
        <is>
          <t xml:space="preserve">For
the three months ended December 31, 2023 and 2022, contract liabilities activity is as follows: SCHEDULE OF CONTRACT LIABILITIES
Three Months Ended Three Months Ended
Contract liabilities - beginning of period $ 144,890 $ 156,550
Billings and cash receipts on uncompleted contracts - 24,000
Less: revenues recognized during the period (3,600 ) (3,500 )
Contract liabilities – end of period $ 141,290 $ 177,050 </t>
        </is>
      </c>
    </row>
    <row r="8">
      <c r="A8" s="4" t="inlineStr">
        <is>
          <t>SCHEDULE OF ANTI-DILUTIVE SHARES OUTSTANDING</t>
        </is>
      </c>
      <c r="B8" s="4" t="inlineStr">
        <is>
          <t xml:space="preserve"> SCHEDULE OF ANTI-DILUTIVE SHARES OUTSTANDING
2023 2022
December 31,
2023 2022
Stock warrants 7,244,334,819 6,862,673,594
Stock options 1,660,670,920 1,901,410,519
Series C-1 preferred stock 21,167,535 212,431
Convertible notes 24,440,123,504 8,765,180,181
Total antidilutive securities
excluded from computation of earnings 33,366,296,778 17,529,476,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On
December 31, 2023 and September 30, 2023, accounts receivable consisted of the following: SCHEDULE OF ACCOUNTS RECEIVABLE
December 31, 2023 September 30, 2023
Accounts receivable $ 89,530 $ 46,660
Less: allowance for doubtful accounts (43,750 ) (22,750 )
Accounts receivable, net $ 45,780 $ 23,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Estimated Useful Life in Years December 31, 2023 September 30, 2023
Laboratory equipment 5 $ 513,788 $ 513,788
Furniture 5 24,567 24,567
Leasehold improvements 5 353,826 353,826
Computer equipment 3 76,469 76,469
Property and equipment gross 968,650 968,650
Less: accumulated depreciation (558,845 ) (520,135 )
Property and equipment, net $ 409,805 $ 448,5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CONVERTIBLE NOTES PAYABLE</t>
        </is>
      </c>
      <c r="B4" s="4" t="inlineStr">
        <is>
          <t xml:space="preserve">On
December 31, 2023 and September 30, 2023, convertible notes payable (third parties and related parties) consisted of the following: SCHEDULE
OF CONVERTIBLE NOTES PAYABLE
December 31, 2023 September 30, 2023
Principal amount $ 9,480,024 $ 8,986,605
Less: debt discount - (1,498,388 )
Convertible notes payable, net 9,480,024 7,488,217
Less: current portion of convertible notes payable (9,480,024 ) (7,488,217 )
Convertible notes payable, net – long-term $ - $ -
Principal amount – related parties $ 11,942,653 $ 11,440,792
Less: debt discount – related parties - (1,509,975 )
Convertible notes payable – related parties, net 11,942,653 9,930,817
Less: current portion convertible notes payable - related parties (11,942,653 ) (9,930,817 )
Convertible notes payable – related parties, net – long-term $ - $ -
Total convertible notes payable, net $ 21,422,677 $ 17,419,034 </t>
        </is>
      </c>
    </row>
    <row r="5">
      <c r="A5" s="4" t="inlineStr">
        <is>
          <t>SCHEDULE OF FAIR VALUE OF EMBEDDED OPTION AND STOCK WARRANTS</t>
        </is>
      </c>
      <c r="B5" s="4" t="inlineStr">
        <is>
          <t>During
the three months ended December 31, 2023 and 2022, the fair value of the embedded options and stock warrants were estimated at issuance
using the Binomial Valuation Model with the following assumptions: SCHEDULE
OF FAIR VALUE OF EMBEDDED OPTION AND STOCK WARRANTS
Three Months Ended December 31, 2023 Three Months Ended December 31, 2022
Dividend rate — % — %
Term (in years) 0.25 5.4 1.0 6.5
Volatility 240.47 364.72 % 270.0 364.2 %
Risk—free interest rate 3.84 5.40 % 3.92 4.78 %</t>
        </is>
      </c>
    </row>
    <row r="6">
      <c r="A6" s="4" t="inlineStr">
        <is>
          <t>SCHEDULE OF NOTES PAYABLE - RELATED PARTIES</t>
        </is>
      </c>
      <c r="B6" s="4" t="inlineStr">
        <is>
          <t xml:space="preserve">On
December 31, 2023 and September 30, 2023, notes payable - related parties consisted of the following: SCHEDULE
OF NOTES PAYABLE - RELATED PARTIES
December 31, 2023 September 30, 2023
Principal amount $ 1,172,466 $ 1,172,466
Less: debt discount (14,294 ) (23,024 )
Notes payable – related parties, net 1,158,172 1,149,442
Less: current portion of notes payable - related parties (1,158,172 ) (1,149,442 )
Notes payable – related parties, net – long-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 LIABILITIES (Tables)</t>
        </is>
      </c>
      <c r="B1" s="2" t="inlineStr">
        <is>
          <t>3 Months Ended</t>
        </is>
      </c>
    </row>
    <row r="2">
      <c r="B2" s="2" t="inlineStr">
        <is>
          <t>Dec. 31, 2023</t>
        </is>
      </c>
    </row>
    <row r="3">
      <c r="A3" s="3" t="inlineStr">
        <is>
          <t>Lease Liabilities</t>
        </is>
      </c>
      <c r="B3" s="4" t="inlineStr">
        <is>
          <t xml:space="preserve"> </t>
        </is>
      </c>
    </row>
    <row r="4">
      <c r="A4" s="4" t="inlineStr">
        <is>
          <t>SCHEDULE OF FINANCIAL LEASE RIGHT-OF-USE ASSETS</t>
        </is>
      </c>
      <c r="B4" s="4" t="inlineStr">
        <is>
          <t xml:space="preserve">Financing
lease right-of-use assets (“Financing ROU”) is summarized below: SCHEDULE
OF FINANCIAL LEASE RIGHT-OF-USE ASSETS
December 31, 2023 September 30,
Financing ROU assets $ 231,841 $ 231,841
Less accumulated amortization (220,459 ) (212,853 )
Balance of Financing ROU assets $ 11,382 $ 18,988 </t>
        </is>
      </c>
    </row>
    <row r="5">
      <c r="A5" s="4" t="inlineStr">
        <is>
          <t>SCHEDULE OF FINANCING LEASE LIABILITY RELATED TO FINANCING RIGHT-OF-USE ASSETS</t>
        </is>
      </c>
      <c r="B5" s="4" t="inlineStr">
        <is>
          <t xml:space="preserve">Financing
lease liability related to the Financing ROU assets is summarized below: SCHEDULE
OF FINANCING LEASE LIABILITY RELATED TO FINANCING RIGHT-OF-USE ASSETS
December 31, 2023 September 30,
Financing lease payables for equipment $ 231,841 $ 231,841
Total financing lease payables 231,841 231,841
Payments of financing lease liabilities (208,372 ) (197,451 )
Total 23,469 34,390
Less: short term portion (23,469 ) (30,262 )
Long term portion $ - $ 4,128 </t>
        </is>
      </c>
    </row>
    <row r="6">
      <c r="A6" s="4" t="inlineStr">
        <is>
          <t>SCHEDULE OF FUTURE MINIMUM LEASE PAYMENTS UNDER FINANCING LEASE</t>
        </is>
      </c>
      <c r="B6" s="4" t="inlineStr">
        <is>
          <t xml:space="preserve">Future
minimum lease payments under the financing lease agreements on December 31, 2023 are as follows: SCHEDULE
OF FUTURE MINIMUM LEASE PAYMENTS UNDER FINANCING LEASE
Year ending December 31, Amount
2024 $ 23,677
Total minimum financing lease payments 23,677
Less: discount to fair value (208 )
Total financing lease payable on December 31, 2023 $ 23,469 </t>
        </is>
      </c>
    </row>
    <row r="7">
      <c r="A7" s="4" t="inlineStr">
        <is>
          <t>SCHEDULE OF OPERATING RIGHT-OF-USE ASSETS</t>
        </is>
      </c>
      <c r="B7" s="4" t="inlineStr">
        <is>
          <t xml:space="preserve">Operating
Right-of-use asset (“ROU”) is summarized below: SCHEDULE
OF OPERATING RIGHT-OF-USE ASSETS
December 31, 2023 September 30, 2023
Operating office lease $ 1,212,708 $ 1,212,708
Less accumulated reduction (121,324 ) (108,362 )
Balance of Operating ROU asset $ 1,091,384 $ 1,104,346 </t>
        </is>
      </c>
    </row>
    <row r="8">
      <c r="A8" s="4" t="inlineStr">
        <is>
          <t>SCHEDULE OF OPERATING LEASE LIABILITY RELATED TO RIGHT-OF-USE ASSETS</t>
        </is>
      </c>
      <c r="B8" s="4" t="inlineStr">
        <is>
          <t xml:space="preserve">Operating
lease liability related to the ROU asset is summarized below: SCHEDULE
OF OPERATING LEASE LIABILITY RELATED TO RIGHT-OF-USE ASSETS
December 31, 2023 September 30,
Operating office lease $ 1,212,708 $ 1,212,708
Total operating lease liability 1,212,708 1,212,708
Reduction of operating lease liability (62,284 ) (54,947 )
Total 1,150,424 1,157,761
Less: short term portion (32,939 ) (31,388 )
Long term portion $ 1,117,485 $ 1,126,373 </t>
        </is>
      </c>
    </row>
    <row r="9">
      <c r="A9" s="4" t="inlineStr">
        <is>
          <t>SCHEDULE OF FUTURE MINIMUM LEASE PAYMENTS OF OPERATING LEASE</t>
        </is>
      </c>
      <c r="B9" s="4" t="inlineStr">
        <is>
          <t xml:space="preserve">Future
base lease payments under the non-cancellable operating lease on December 31, 2023 are as follows: SCHEDULE
OF FUTURE MINIMUM LEASE PAYMENTS OF OPERATING LEASE
Year ending December 31, Amount
2024 $ 123,806
2025 127,520
2026 131,871
2027 136,177
2028 140,262
2029 and thereafter 1,238,901
Total minimum non-cancellable operating lease payments 1,898,537
Less: discount to fair value (748,113 )
Total operating lease liability on December 31, 2023 $ 1,150,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RELATED PARTIES TRANSACTION</t>
        </is>
      </c>
      <c r="B4" s="4" t="inlineStr">
        <is>
          <t xml:space="preserve"> SCHEDULE
OF RELATED PARTIES TRANSACTION
December 31, 2023 September 30, 2023
Convertible notes principal – related parties $ 11,942,653 $ 11,440,792
Discount on convertible notes - related parties - (1,509,975 )
Note payable principal – related parties 1,172,466 1,172,466
Discount on notes - related parties (14,294 ) (23,024 )
Accrued liabilities - related parties 2,142,464 1,886,051
Accounts payable – related parties 44,282 10,000
Total $ 15,287,571 $ 12,976,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3 Months Ended</t>
        </is>
      </c>
    </row>
    <row r="2">
      <c r="B2" s="2" t="inlineStr">
        <is>
          <t>Dec. 31, 2023</t>
        </is>
      </c>
    </row>
    <row r="3">
      <c r="A3" s="3" t="inlineStr">
        <is>
          <t>Equity [Abstract]</t>
        </is>
      </c>
      <c r="B3" s="4" t="inlineStr">
        <is>
          <t xml:space="preserve"> </t>
        </is>
      </c>
    </row>
    <row r="4">
      <c r="A4" s="4" t="inlineStr">
        <is>
          <t>SCHEDULE OF STOCK OPTION ACTIVITY</t>
        </is>
      </c>
      <c r="B4" s="4" t="inlineStr">
        <is>
          <t>Stock
option activities for the years ended September 30, 2023 and 2022 are summarized as follows: SCHEDULE OF STOCK OPTION ACTIVITY
Number of Options Weighted Average
Balance Outstanding September 30, 2023 1,664,270,920 0.0036
Granted - -
Forfeited/Expired (3,600,000 ) 0.0036
Balance Outstanding December 31, 2023 1,660,670,920 0.0036
Exercisable, December 31, 2023 (a) 1,580,574,866 0.0036 The
following table summarizes additional information on the Company’s stock options outstanding on December 31, 2023:
Options Outstanding Options Exercisable (a)
Exercise Price Number Outstanding Weighted Average Remaining Contractual Term (Years) Weighted Average Exercise Price Number Exercisable Weighted Average Exercise Price
0.0036 1,660,670,920 8.63 0.0036 1,580,574,866 0.0036
(a) All
vested options are only exercisable upon the company filing an S-8 to register the underlying shares.</t>
        </is>
      </c>
    </row>
    <row r="5">
      <c r="A5" s="4" t="inlineStr">
        <is>
          <t>SCHEDULE OF WARRANTS</t>
        </is>
      </c>
      <c r="B5" s="4" t="inlineStr">
        <is>
          <t xml:space="preserve">Warrants
activities for the three months ended December 31, 2023 are summarized as follows: SCHEDULE
OF WARRANTS
Weighted Weighted Average Remaining
Average Contractual Aggregate
Number of Exercise Term Intrinsic
Warrants Price (Years) Value
Balance Outstanding on September 30, 2023 7,244,334,819 $ 0.0011 4.78 $ 1,665,567
Granted - - -
Balance Outstanding on December 31, 2023 7,244,334,819 $ 0.0013 4.53 $ 4,878,880
Exercisable on December 31, 2023 7,044,334,819 $ 0.0012 4.61 $ 4,878,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ORGANIZATION AND NATURE OF OPERATIONS (Details Narrative) - $ / shares</t>
        </is>
      </c>
      <c r="B1" s="2" t="inlineStr">
        <is>
          <t>May 23, 2023</t>
        </is>
      </c>
      <c r="C1" s="2" t="inlineStr">
        <is>
          <t>Dec. 31, 2023</t>
        </is>
      </c>
      <c r="D1" s="2" t="inlineStr">
        <is>
          <t>Sep. 30, 2023</t>
        </is>
      </c>
      <c r="E1" s="2" t="inlineStr">
        <is>
          <t>Jul. 01, 2022</t>
        </is>
      </c>
    </row>
    <row r="2">
      <c r="A2" s="4" t="inlineStr">
        <is>
          <t>Common stock, par value</t>
        </is>
      </c>
      <c r="B2" s="9" t="n">
        <v>0.001</v>
      </c>
      <c r="C2" s="7" t="n">
        <v>0.0001</v>
      </c>
      <c r="D2" s="7" t="n">
        <v>0.0001</v>
      </c>
      <c r="E2" s="7" t="n">
        <v>0.0001</v>
      </c>
    </row>
    <row r="3">
      <c r="A3" s="4" t="inlineStr">
        <is>
          <t>IMAC Holdings, Inc. [Member]</t>
        </is>
      </c>
      <c r="B3" s="4" t="inlineStr">
        <is>
          <t xml:space="preserve"> </t>
        </is>
      </c>
      <c r="C3" s="4" t="inlineStr">
        <is>
          <t xml:space="preserve"> </t>
        </is>
      </c>
      <c r="D3" s="4" t="inlineStr">
        <is>
          <t xml:space="preserve"> </t>
        </is>
      </c>
      <c r="E3" s="4" t="inlineStr">
        <is>
          <t xml:space="preserve"> </t>
        </is>
      </c>
    </row>
    <row r="4">
      <c r="A4" s="4" t="inlineStr">
        <is>
          <t>Common stock, par value</t>
        </is>
      </c>
      <c r="B4" s="9" t="n">
        <v>0.001</v>
      </c>
      <c r="C4" s="4" t="inlineStr">
        <is>
          <t xml:space="preserve"> </t>
        </is>
      </c>
      <c r="D4" s="4" t="inlineStr">
        <is>
          <t xml:space="preserve"> </t>
        </is>
      </c>
      <c r="E4" s="4" t="inlineStr">
        <is>
          <t xml:space="preserve"> </t>
        </is>
      </c>
    </row>
    <row r="5">
      <c r="A5" s="4" t="inlineStr">
        <is>
          <t>Percentage of shares outstanding</t>
        </is>
      </c>
      <c r="B5" s="10" t="n">
        <v>0.85</v>
      </c>
      <c r="C5" s="4" t="inlineStr">
        <is>
          <t xml:space="preserve"> </t>
        </is>
      </c>
      <c r="D5" s="4" t="inlineStr">
        <is>
          <t xml:space="preserve"> </t>
        </is>
      </c>
      <c r="E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FAIR VALUE MEASURED ON RECURRING BASIS (Details) - USD ($)</t>
        </is>
      </c>
      <c r="B1" s="2" t="inlineStr">
        <is>
          <t>Dec. 31, 2023</t>
        </is>
      </c>
      <c r="C1" s="2" t="inlineStr">
        <is>
          <t>Sep. 30, 2023</t>
        </is>
      </c>
      <c r="D1" s="2" t="inlineStr">
        <is>
          <t>Dec. 31, 2022</t>
        </is>
      </c>
      <c r="E1" s="2" t="inlineStr">
        <is>
          <t>Sep. 30, 2022</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6" t="n">
        <v>29371380</v>
      </c>
      <c r="C3" s="6" t="n">
        <v>16426304</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Platform Operator, Crypto-Asset [Line Items]</t>
        </is>
      </c>
      <c r="B5" s="4" t="inlineStr">
        <is>
          <t xml:space="preserve"> </t>
        </is>
      </c>
      <c r="C5" s="4" t="inlineStr">
        <is>
          <t xml:space="preserve"> </t>
        </is>
      </c>
      <c r="D5" s="4" t="inlineStr">
        <is>
          <t xml:space="preserve"> </t>
        </is>
      </c>
      <c r="E5" s="4" t="inlineStr">
        <is>
          <t xml:space="preserve"> </t>
        </is>
      </c>
    </row>
    <row r="6">
      <c r="A6" s="4" t="inlineStr">
        <is>
          <t>Derivative liabiliti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row>
    <row r="9">
      <c r="A9" s="4" t="inlineStr">
        <is>
          <t>Derivative liabiliti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6" t="n">
        <v>29371380</v>
      </c>
      <c r="C12" s="6" t="n">
        <v>16426304</v>
      </c>
      <c r="D12" s="6" t="n">
        <v>42466252</v>
      </c>
      <c r="E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VALUATION ON DERIVATIVE INSTRUMENTS (Details) - USD ($)</t>
        </is>
      </c>
      <c r="B1" s="2" t="inlineStr">
        <is>
          <t>3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Balance at beginning of period</t>
        </is>
      </c>
      <c r="B4" s="6" t="n">
        <v>16426304</v>
      </c>
      <c r="C4" s="4" t="inlineStr">
        <is>
          <t xml:space="preserve"> </t>
        </is>
      </c>
    </row>
    <row r="5">
      <c r="A5" s="4" t="inlineStr">
        <is>
          <t>Change in fair value included in derivative expense, net</t>
        </is>
      </c>
      <c r="B5" s="5" t="n">
        <v>-12945076</v>
      </c>
      <c r="C5" s="6" t="n">
        <v>-26397075</v>
      </c>
    </row>
    <row r="6">
      <c r="A6" s="4" t="inlineStr">
        <is>
          <t>Balance at end of period</t>
        </is>
      </c>
      <c r="B6" s="5" t="n">
        <v>29371380</v>
      </c>
      <c r="C6" s="4" t="inlineStr">
        <is>
          <t xml:space="preserve"> </t>
        </is>
      </c>
    </row>
    <row r="7">
      <c r="A7" s="4" t="inlineStr">
        <is>
          <t>Fair Value, Inputs, Level 3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Balance at beginning of period</t>
        </is>
      </c>
      <c r="B9" s="5" t="n">
        <v>16426304</v>
      </c>
      <c r="C9" s="4" t="inlineStr">
        <is>
          <t xml:space="preserve"> </t>
        </is>
      </c>
    </row>
    <row r="10">
      <c r="A10" s="4" t="inlineStr">
        <is>
          <t>Initial valuation of derivative liabilities included in debt discount</t>
        </is>
      </c>
      <c r="B10" s="4" t="inlineStr">
        <is>
          <t xml:space="preserve"> </t>
        </is>
      </c>
      <c r="C10" s="5" t="n">
        <v>16069178</v>
      </c>
    </row>
    <row r="11">
      <c r="A11" s="4" t="inlineStr">
        <is>
          <t>Initial valuation of derivative liabilities included in derivative expense</t>
        </is>
      </c>
      <c r="B11" s="4" t="inlineStr">
        <is>
          <t xml:space="preserve"> </t>
        </is>
      </c>
      <c r="C11" s="5" t="n">
        <v>25891917</v>
      </c>
    </row>
    <row r="12">
      <c r="A12" s="4" t="inlineStr">
        <is>
          <t>Change in fair value included in derivative expense, net</t>
        </is>
      </c>
      <c r="B12" s="5" t="n">
        <v>12945076</v>
      </c>
      <c r="C12" s="5" t="n">
        <v>505158</v>
      </c>
    </row>
    <row r="13">
      <c r="A13" s="4" t="inlineStr">
        <is>
          <t>Balance at end of period</t>
        </is>
      </c>
      <c r="B13" s="6" t="n">
        <v>29371380</v>
      </c>
      <c r="C13" s="6" t="n">
        <v>424662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Sep. 30, 2023</t>
        </is>
      </c>
    </row>
    <row r="2">
      <c r="A2" s="4" t="inlineStr">
        <is>
          <t>Preferred stock, par value</t>
        </is>
      </c>
      <c r="B2" s="7" t="n">
        <v>0.0001</v>
      </c>
      <c r="C2" s="7" t="n">
        <v>0.0001</v>
      </c>
    </row>
    <row r="3">
      <c r="A3" s="4" t="inlineStr">
        <is>
          <t>Preferred stock, shares authorized</t>
        </is>
      </c>
      <c r="B3" s="5" t="n">
        <v>26667</v>
      </c>
      <c r="C3" s="5" t="n">
        <v>26667</v>
      </c>
    </row>
    <row r="4">
      <c r="A4" s="4" t="inlineStr">
        <is>
          <t>Common stock, par value</t>
        </is>
      </c>
      <c r="B4" s="7" t="n">
        <v>0.0001</v>
      </c>
      <c r="C4" s="7" t="n">
        <v>0.0001</v>
      </c>
    </row>
    <row r="5">
      <c r="A5" s="4" t="inlineStr">
        <is>
          <t>Common stock, shares authorized</t>
        </is>
      </c>
      <c r="B5" s="5" t="n">
        <v>100000000000</v>
      </c>
      <c r="C5" s="5" t="n">
        <v>100000000000</v>
      </c>
    </row>
    <row r="6">
      <c r="A6" s="4" t="inlineStr">
        <is>
          <t>Common stock, shares issued</t>
        </is>
      </c>
      <c r="B6" s="5" t="n">
        <v>6151499919</v>
      </c>
      <c r="C6" s="5" t="n">
        <v>6151499919</v>
      </c>
    </row>
    <row r="7">
      <c r="A7" s="4" t="inlineStr">
        <is>
          <t>Common stock, shares outstanding</t>
        </is>
      </c>
      <c r="B7" s="5" t="n">
        <v>6151499919</v>
      </c>
      <c r="C7" s="5" t="n">
        <v>6151499919</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1333</v>
      </c>
      <c r="C10" s="5" t="n">
        <v>1333</v>
      </c>
    </row>
    <row r="11">
      <c r="A11" s="4" t="inlineStr">
        <is>
          <t>Preferred stock, shares issued</t>
        </is>
      </c>
      <c r="B11" s="5" t="n">
        <v>667</v>
      </c>
      <c r="C11" s="5" t="n">
        <v>667</v>
      </c>
    </row>
    <row r="12">
      <c r="A12" s="4" t="inlineStr">
        <is>
          <t>Preferred stock, shares outstanding</t>
        </is>
      </c>
      <c r="B12" s="5" t="n">
        <v>667</v>
      </c>
      <c r="C12" s="5" t="n">
        <v>667</v>
      </c>
    </row>
    <row r="13">
      <c r="A13" s="4" t="inlineStr">
        <is>
          <t>Series C-1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3000</v>
      </c>
      <c r="C15" s="5" t="n">
        <v>3000</v>
      </c>
    </row>
    <row r="16">
      <c r="A16" s="4" t="inlineStr">
        <is>
          <t>Preferred stock, shares issued</t>
        </is>
      </c>
      <c r="B16" s="5" t="n">
        <v>141</v>
      </c>
      <c r="C16" s="5" t="n">
        <v>141</v>
      </c>
    </row>
    <row r="17">
      <c r="A17" s="4" t="inlineStr">
        <is>
          <t>Preferred stock, shares outstanding</t>
        </is>
      </c>
      <c r="B17" s="5" t="n">
        <v>141</v>
      </c>
      <c r="C17" s="5" t="n">
        <v>141</v>
      </c>
    </row>
    <row r="18">
      <c r="A18" s="4" t="inlineStr">
        <is>
          <t>Series C-2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6000</v>
      </c>
      <c r="C20" s="5" t="n">
        <v>6000</v>
      </c>
    </row>
    <row r="21">
      <c r="A21" s="4" t="inlineStr">
        <is>
          <t>Preferred stock, shares issued</t>
        </is>
      </c>
      <c r="B21" s="4" t="inlineStr">
        <is>
          <t xml:space="preserve"> </t>
        </is>
      </c>
      <c r="C21" s="4" t="inlineStr">
        <is>
          <t xml:space="preserve"> </t>
        </is>
      </c>
    </row>
    <row r="22">
      <c r="A22" s="4" t="inlineStr">
        <is>
          <t>Preferred stock, shares outstanding</t>
        </is>
      </c>
      <c r="B22" s="4" t="inlineStr">
        <is>
          <t xml:space="preserve"> </t>
        </is>
      </c>
      <c r="C22" s="4" t="inlineStr">
        <is>
          <t xml:space="preserve"> </t>
        </is>
      </c>
    </row>
    <row r="23">
      <c r="A23" s="4" t="inlineStr">
        <is>
          <t>Series D-1 Preferred Stock [Member]</t>
        </is>
      </c>
      <c r="B23" s="4" t="inlineStr">
        <is>
          <t xml:space="preserve"> </t>
        </is>
      </c>
      <c r="C23" s="4" t="inlineStr">
        <is>
          <t xml:space="preserve"> </t>
        </is>
      </c>
    </row>
    <row r="24">
      <c r="A24" s="4" t="inlineStr">
        <is>
          <t>Preferred stock, par value</t>
        </is>
      </c>
      <c r="B24" s="7" t="n">
        <v>0.0001</v>
      </c>
      <c r="C24" s="7" t="n">
        <v>0.0001</v>
      </c>
    </row>
    <row r="25">
      <c r="A25" s="4" t="inlineStr">
        <is>
          <t>Preferred stock, shares authorized</t>
        </is>
      </c>
      <c r="B25" s="5" t="n">
        <v>1000</v>
      </c>
      <c r="C25" s="5" t="n">
        <v>100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row r="28">
      <c r="A28" s="4" t="inlineStr">
        <is>
          <t>Series D-2 Preferred Stock [Member]</t>
        </is>
      </c>
      <c r="B28" s="4" t="inlineStr">
        <is>
          <t xml:space="preserve"> </t>
        </is>
      </c>
      <c r="C28" s="4" t="inlineStr">
        <is>
          <t xml:space="preserve"> </t>
        </is>
      </c>
    </row>
    <row r="29">
      <c r="A29" s="4" t="inlineStr">
        <is>
          <t>Preferred stock, par value</t>
        </is>
      </c>
      <c r="B29" s="7" t="n">
        <v>0.0001</v>
      </c>
      <c r="C29" s="7" t="n">
        <v>0.0001</v>
      </c>
    </row>
    <row r="30">
      <c r="A30" s="4" t="inlineStr">
        <is>
          <t>Preferred stock, shares authorized</t>
        </is>
      </c>
      <c r="B30" s="5" t="n">
        <v>4360</v>
      </c>
      <c r="C30" s="5" t="n">
        <v>4360</v>
      </c>
    </row>
    <row r="31">
      <c r="A31" s="4" t="inlineStr">
        <is>
          <t>Preferred stock, shares issued</t>
        </is>
      </c>
      <c r="B31" s="4" t="inlineStr">
        <is>
          <t xml:space="preserve"> </t>
        </is>
      </c>
      <c r="C31" s="4" t="inlineStr">
        <is>
          <t xml:space="preserve"> </t>
        </is>
      </c>
    </row>
    <row r="32">
      <c r="A32" s="4" t="inlineStr">
        <is>
          <t>Preferred stock, shares outstanding</t>
        </is>
      </c>
      <c r="B32" s="4" t="inlineStr">
        <is>
          <t xml:space="preserve"> </t>
        </is>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REVENUES BY CATEGORY (Details) - USD ($)</t>
        </is>
      </c>
      <c r="B1" s="2" t="inlineStr">
        <is>
          <t>3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6" t="n">
        <v>83949</v>
      </c>
      <c r="C4" s="6" t="n">
        <v>55295</v>
      </c>
    </row>
    <row r="5">
      <c r="A5" s="4" t="inlineStr">
        <is>
          <t>Biopharma Servic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5" t="n">
        <v>14970</v>
      </c>
      <c r="C7" s="5" t="n">
        <v>39795</v>
      </c>
    </row>
    <row r="8">
      <c r="A8" s="4" t="inlineStr">
        <is>
          <t>Patient Testing 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68979</v>
      </c>
      <c r="C10" s="6" t="n">
        <v>15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ONTRACT LIABILITIES (Details) - USD ($)</t>
        </is>
      </c>
      <c r="B1" s="2" t="inlineStr">
        <is>
          <t>3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ntract liabilities - beginning of period</t>
        </is>
      </c>
      <c r="B4" s="6" t="n">
        <v>144890</v>
      </c>
      <c r="C4" s="6" t="n">
        <v>156550</v>
      </c>
    </row>
    <row r="5">
      <c r="A5" s="4" t="inlineStr">
        <is>
          <t>Billings and cash receipts on uncompleted contracts</t>
        </is>
      </c>
      <c r="B5" s="4" t="inlineStr">
        <is>
          <t xml:space="preserve"> </t>
        </is>
      </c>
      <c r="C5" s="5" t="n">
        <v>24000</v>
      </c>
    </row>
    <row r="6">
      <c r="A6" s="4" t="inlineStr">
        <is>
          <t>Less: revenues recognized during the period</t>
        </is>
      </c>
      <c r="B6" s="5" t="n">
        <v>-3600</v>
      </c>
      <c r="C6" s="5" t="n">
        <v>-3500</v>
      </c>
    </row>
    <row r="7">
      <c r="A7" s="4" t="inlineStr">
        <is>
          <t>Contract liabilities – end of period</t>
        </is>
      </c>
      <c r="B7" s="6" t="n">
        <v>141290</v>
      </c>
      <c r="C7" s="6" t="n">
        <v>1770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OUTSTANDING (Details) - shares</t>
        </is>
      </c>
      <c r="B1" s="2" t="inlineStr">
        <is>
          <t>3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computation of earnings</t>
        </is>
      </c>
      <c r="B4" s="5" t="n">
        <v>33366296778</v>
      </c>
      <c r="C4" s="5" t="n">
        <v>1752947672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computation of earnings</t>
        </is>
      </c>
      <c r="B7" s="5" t="n">
        <v>7244334819</v>
      </c>
      <c r="C7" s="5" t="n">
        <v>686267359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computation of earnings</t>
        </is>
      </c>
      <c r="B10" s="5" t="n">
        <v>1660670920</v>
      </c>
      <c r="C10" s="5" t="n">
        <v>1901410519</v>
      </c>
    </row>
    <row r="11">
      <c r="A11" s="4" t="inlineStr">
        <is>
          <t>Series C-1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computation of earnings</t>
        </is>
      </c>
      <c r="B13" s="5" t="n">
        <v>21167535</v>
      </c>
      <c r="C13" s="5" t="n">
        <v>212431</v>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computation of earnings</t>
        </is>
      </c>
      <c r="B16" s="5" t="n">
        <v>24440123504</v>
      </c>
      <c r="C16" s="5" t="n">
        <v>87651801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19046638</v>
      </c>
      <c r="C4" s="6" t="n">
        <v>36456347</v>
      </c>
      <c r="D4" s="4" t="inlineStr">
        <is>
          <t xml:space="preserve"> </t>
        </is>
      </c>
      <c r="E4" s="4" t="inlineStr">
        <is>
          <t xml:space="preserve"> </t>
        </is>
      </c>
    </row>
    <row r="5">
      <c r="A5" s="4" t="inlineStr">
        <is>
          <t>Net cash used in operating activities</t>
        </is>
      </c>
      <c r="B5" s="5" t="n">
        <v>962793</v>
      </c>
      <c r="C5" s="5" t="n">
        <v>1776349</v>
      </c>
      <c r="D5" s="4" t="inlineStr">
        <is>
          <t xml:space="preserve"> </t>
        </is>
      </c>
      <c r="E5" s="4" t="inlineStr">
        <is>
          <t xml:space="preserve"> </t>
        </is>
      </c>
    </row>
    <row r="6">
      <c r="A6" s="4" t="inlineStr">
        <is>
          <t>Accumulated deficit</t>
        </is>
      </c>
      <c r="B6" s="5" t="n">
        <v>112801412</v>
      </c>
      <c r="C6" s="4" t="inlineStr">
        <is>
          <t xml:space="preserve"> </t>
        </is>
      </c>
      <c r="D6" s="6" t="n">
        <v>93754774</v>
      </c>
      <c r="E6" s="4" t="inlineStr">
        <is>
          <t xml:space="preserve"> </t>
        </is>
      </c>
    </row>
    <row r="7">
      <c r="A7" s="4" t="inlineStr">
        <is>
          <t>Stockholder's equity</t>
        </is>
      </c>
      <c r="B7" s="5" t="n">
        <v>57117989</v>
      </c>
      <c r="C7" s="5" t="n">
        <v>44302919</v>
      </c>
      <c r="D7" s="5" t="n">
        <v>38115561</v>
      </c>
      <c r="E7" s="6" t="n">
        <v>6801055</v>
      </c>
    </row>
    <row r="8">
      <c r="A8" s="4" t="inlineStr">
        <is>
          <t>Working capital deficit</t>
        </is>
      </c>
      <c r="B8" s="5" t="n">
        <v>57500000</v>
      </c>
      <c r="C8" s="4" t="inlineStr">
        <is>
          <t xml:space="preserve"> </t>
        </is>
      </c>
      <c r="D8" s="4" t="inlineStr">
        <is>
          <t xml:space="preserve"> </t>
        </is>
      </c>
      <c r="E8" s="4" t="inlineStr">
        <is>
          <t xml:space="preserve"> </t>
        </is>
      </c>
    </row>
    <row r="9">
      <c r="A9" s="4" t="inlineStr">
        <is>
          <t>Cash</t>
        </is>
      </c>
      <c r="B9" s="5" t="n">
        <v>0</v>
      </c>
      <c r="C9" s="4" t="inlineStr">
        <is>
          <t xml:space="preserve"> </t>
        </is>
      </c>
      <c r="D9" s="4" t="inlineStr">
        <is>
          <t xml:space="preserve"> </t>
        </is>
      </c>
      <c r="E9" s="4" t="inlineStr">
        <is>
          <t xml:space="preserve"> </t>
        </is>
      </c>
    </row>
    <row r="10">
      <c r="A10" s="4" t="inlineStr">
        <is>
          <t>Cash FDIC insured amount limit</t>
        </is>
      </c>
      <c r="B10" s="5" t="n">
        <v>250000</v>
      </c>
      <c r="C10" s="4" t="inlineStr">
        <is>
          <t xml:space="preserve"> </t>
        </is>
      </c>
      <c r="D10" s="5" t="n">
        <v>250000</v>
      </c>
      <c r="E10" s="4" t="inlineStr">
        <is>
          <t xml:space="preserve"> </t>
        </is>
      </c>
    </row>
    <row r="11">
      <c r="A11" s="4" t="inlineStr">
        <is>
          <t>Cash FDIC insured amount</t>
        </is>
      </c>
      <c r="B11" s="4" t="inlineStr">
        <is>
          <t xml:space="preserve"> </t>
        </is>
      </c>
      <c r="C11" s="4" t="inlineStr">
        <is>
          <t xml:space="preserve"> </t>
        </is>
      </c>
      <c r="D11" s="5" t="n">
        <v>747601</v>
      </c>
      <c r="E11" s="4" t="inlineStr">
        <is>
          <t xml:space="preserve"> </t>
        </is>
      </c>
    </row>
    <row r="12">
      <c r="A12" s="4" t="inlineStr">
        <is>
          <t>Revenue recognized</t>
        </is>
      </c>
      <c r="B12" s="5" t="n">
        <v>3600</v>
      </c>
      <c r="C12" s="5" t="n">
        <v>3500</v>
      </c>
      <c r="D12" s="4" t="inlineStr">
        <is>
          <t xml:space="preserve"> </t>
        </is>
      </c>
      <c r="E12" s="4" t="inlineStr">
        <is>
          <t xml:space="preserve"> </t>
        </is>
      </c>
    </row>
    <row r="13">
      <c r="A13" s="4" t="inlineStr">
        <is>
          <t>Revenue</t>
        </is>
      </c>
      <c r="B13" s="5" t="n">
        <v>3600</v>
      </c>
      <c r="C13" s="4" t="inlineStr">
        <is>
          <t xml:space="preserve"> </t>
        </is>
      </c>
      <c r="D13" s="4" t="inlineStr">
        <is>
          <t xml:space="preserve"> </t>
        </is>
      </c>
      <c r="E13" s="4" t="inlineStr">
        <is>
          <t xml:space="preserve"> </t>
        </is>
      </c>
    </row>
    <row r="14">
      <c r="A14" s="4" t="inlineStr">
        <is>
          <t>Research and development</t>
        </is>
      </c>
      <c r="B14" s="5" t="n">
        <v>0</v>
      </c>
      <c r="C14" s="5" t="n">
        <v>0</v>
      </c>
      <c r="D14" s="4" t="inlineStr">
        <is>
          <t xml:space="preserve"> </t>
        </is>
      </c>
      <c r="E14" s="4" t="inlineStr">
        <is>
          <t xml:space="preserve"> </t>
        </is>
      </c>
    </row>
    <row r="15">
      <c r="A15" s="4" t="inlineStr">
        <is>
          <t>Revenue</t>
        </is>
      </c>
      <c r="B15" s="5" t="n">
        <v>83949</v>
      </c>
      <c r="C15" s="6" t="n">
        <v>55295</v>
      </c>
      <c r="D15" s="4" t="inlineStr">
        <is>
          <t xml:space="preserve"> </t>
        </is>
      </c>
      <c r="E15" s="4" t="inlineStr">
        <is>
          <t xml:space="preserve"> </t>
        </is>
      </c>
    </row>
    <row r="16">
      <c r="A16" s="4" t="inlineStr">
        <is>
          <t>Accounts receivable</t>
        </is>
      </c>
      <c r="B16" s="5" t="n">
        <v>45780</v>
      </c>
      <c r="C16" s="4" t="inlineStr">
        <is>
          <t xml:space="preserve"> </t>
        </is>
      </c>
      <c r="D16" s="5" t="n">
        <v>23910</v>
      </c>
      <c r="E16" s="4" t="inlineStr">
        <is>
          <t xml:space="preserve"> </t>
        </is>
      </c>
    </row>
    <row r="17">
      <c r="A17" s="4" t="inlineStr">
        <is>
          <t>Deferred revenue</t>
        </is>
      </c>
      <c r="B17" s="5" t="n">
        <v>141290</v>
      </c>
      <c r="C17" s="4" t="inlineStr">
        <is>
          <t xml:space="preserve"> </t>
        </is>
      </c>
      <c r="D17" s="5" t="n">
        <v>144890</v>
      </c>
      <c r="E17" s="4" t="inlineStr">
        <is>
          <t xml:space="preserve"> </t>
        </is>
      </c>
    </row>
    <row r="18">
      <c r="A18" s="4" t="inlineStr">
        <is>
          <t>Uncertain tax positions</t>
        </is>
      </c>
      <c r="B18" s="5" t="n">
        <v>0</v>
      </c>
      <c r="C18" s="4" t="inlineStr">
        <is>
          <t xml:space="preserve"> </t>
        </is>
      </c>
      <c r="D18" s="5" t="n">
        <v>0</v>
      </c>
      <c r="E18" s="4" t="inlineStr">
        <is>
          <t xml:space="preserve"> </t>
        </is>
      </c>
    </row>
    <row r="19">
      <c r="A19" s="4" t="inlineStr">
        <is>
          <t>Income tax, interest and penalties</t>
        </is>
      </c>
      <c r="B19" s="6" t="n">
        <v>0</v>
      </c>
      <c r="C19" s="4" t="inlineStr">
        <is>
          <t xml:space="preserve"> </t>
        </is>
      </c>
      <c r="D19" s="6" t="n">
        <v>0</v>
      </c>
      <c r="E19" s="4" t="inlineStr">
        <is>
          <t xml:space="preserve"> </t>
        </is>
      </c>
    </row>
    <row r="20">
      <c r="A20" s="4" t="inlineStr">
        <is>
          <t>Customer Concentration Risk [Member] | Revenue Benchmark [Member] | Customer On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1" t="n">
        <v>0.135</v>
      </c>
      <c r="C22" s="10" t="n">
        <v>0.72</v>
      </c>
      <c r="D22" s="4" t="inlineStr">
        <is>
          <t xml:space="preserve"> </t>
        </is>
      </c>
      <c r="E22" s="4" t="inlineStr">
        <is>
          <t xml:space="preserve"> </t>
        </is>
      </c>
    </row>
    <row r="23">
      <c r="A23" s="4" t="inlineStr">
        <is>
          <t>Customer Concentration Risk [Member] | Accounts Receivable [Member] | Customer On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1" t="n">
        <v>0.579</v>
      </c>
      <c r="C25" s="4" t="inlineStr">
        <is>
          <t xml:space="preserve"> </t>
        </is>
      </c>
      <c r="D25" s="10" t="n">
        <v>0.63</v>
      </c>
      <c r="E25" s="4" t="inlineStr">
        <is>
          <t xml:space="preserve"> </t>
        </is>
      </c>
    </row>
    <row r="26">
      <c r="A26" s="4" t="inlineStr">
        <is>
          <t>Customer Concentration Risk [Member] | Accounts Receivable [Member] | Customer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1" t="n">
        <v>0.421</v>
      </c>
      <c r="C28" s="4" t="inlineStr">
        <is>
          <t xml:space="preserve"> </t>
        </is>
      </c>
      <c r="D28" s="10" t="n">
        <v>0.37</v>
      </c>
      <c r="E28" s="4" t="inlineStr">
        <is>
          <t xml:space="preserve"> </t>
        </is>
      </c>
    </row>
    <row r="29">
      <c r="A29" s="4" t="inlineStr">
        <is>
          <t>Customer Concentration Risk [Member] | Deferred Revenue [Member] | Customer On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0" t="n">
        <v>1</v>
      </c>
      <c r="C31" s="4" t="inlineStr">
        <is>
          <t xml:space="preserve"> </t>
        </is>
      </c>
      <c r="D31" s="10" t="n">
        <v>1</v>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Property and equipment, estimated useful lives</t>
        </is>
      </c>
      <c r="B34" s="4" t="inlineStr">
        <is>
          <t>3 years</t>
        </is>
      </c>
      <c r="C34" s="4" t="inlineStr">
        <is>
          <t xml:space="preserve"> </t>
        </is>
      </c>
      <c r="D34" s="4" t="inlineStr">
        <is>
          <t xml:space="preserve"> </t>
        </is>
      </c>
      <c r="E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Property and equipment, estimated useful lives</t>
        </is>
      </c>
      <c r="B37" s="4" t="inlineStr">
        <is>
          <t>5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MARKETABLE SECURITIES (Details Narrative) - USD ($)</t>
        </is>
      </c>
      <c r="B1" s="2" t="inlineStr">
        <is>
          <t>3 Months Ended</t>
        </is>
      </c>
      <c r="D1" s="2" t="inlineStr">
        <is>
          <t>12 Months Ended</t>
        </is>
      </c>
    </row>
    <row r="2">
      <c r="B2" s="2" t="inlineStr">
        <is>
          <t>Dec. 31, 2023</t>
        </is>
      </c>
      <c r="C2" s="2" t="inlineStr">
        <is>
          <t>Dec. 31, 2022</t>
        </is>
      </c>
      <c r="D2" s="2" t="inlineStr">
        <is>
          <t>Dec. 31, 2017</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Marketable securities, unrealized gain (loss)</t>
        </is>
      </c>
      <c r="B4" s="6" t="n">
        <v>300</v>
      </c>
      <c r="C4" s="6" t="n">
        <v>2000</v>
      </c>
      <c r="D4" s="4" t="inlineStr">
        <is>
          <t xml:space="preserve"> </t>
        </is>
      </c>
      <c r="E4" s="4" t="inlineStr">
        <is>
          <t xml:space="preserve"> </t>
        </is>
      </c>
    </row>
    <row r="5">
      <c r="A5" s="4" t="inlineStr">
        <is>
          <t>Marketable securities</t>
        </is>
      </c>
      <c r="B5" s="6" t="n">
        <v>500</v>
      </c>
      <c r="C5" s="4" t="inlineStr">
        <is>
          <t xml:space="preserve"> </t>
        </is>
      </c>
      <c r="D5" s="4" t="inlineStr">
        <is>
          <t xml:space="preserve"> </t>
        </is>
      </c>
      <c r="E5" s="6" t="n">
        <v>800</v>
      </c>
    </row>
    <row r="6">
      <c r="A6" s="4" t="inlineStr">
        <is>
          <t>Amarantus BioScience Holdings, In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acquisitions</t>
        </is>
      </c>
      <c r="B8" s="4" t="inlineStr">
        <is>
          <t xml:space="preserve"> </t>
        </is>
      </c>
      <c r="C8" s="4" t="inlineStr">
        <is>
          <t xml:space="preserve"> </t>
        </is>
      </c>
      <c r="D8" s="5" t="n">
        <v>1000000</v>
      </c>
      <c r="E8" s="4" t="inlineStr">
        <is>
          <t xml:space="preserve"> </t>
        </is>
      </c>
    </row>
    <row r="9">
      <c r="A9" s="4" t="inlineStr">
        <is>
          <t>Stock issued during period, value, acquisitions</t>
        </is>
      </c>
      <c r="B9" s="4" t="inlineStr">
        <is>
          <t xml:space="preserve"> </t>
        </is>
      </c>
      <c r="C9" s="4" t="inlineStr">
        <is>
          <t xml:space="preserve"> </t>
        </is>
      </c>
      <c r="D9" s="6" t="n">
        <v>40980</v>
      </c>
      <c r="E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Sep. 30, 2023</t>
        </is>
      </c>
    </row>
    <row r="2">
      <c r="A2" s="3" t="inlineStr">
        <is>
          <t>Receivables [Abstract]</t>
        </is>
      </c>
      <c r="B2" s="4" t="inlineStr">
        <is>
          <t xml:space="preserve"> </t>
        </is>
      </c>
      <c r="C2" s="4" t="inlineStr">
        <is>
          <t xml:space="preserve"> </t>
        </is>
      </c>
    </row>
    <row r="3">
      <c r="A3" s="4" t="inlineStr">
        <is>
          <t>Accounts receivable</t>
        </is>
      </c>
      <c r="B3" s="6" t="n">
        <v>89530</v>
      </c>
      <c r="C3" s="6" t="n">
        <v>46660</v>
      </c>
    </row>
    <row r="4">
      <c r="A4" s="4" t="inlineStr">
        <is>
          <t>Less: allowance for doubtful accounts</t>
        </is>
      </c>
      <c r="B4" s="5" t="n">
        <v>-43750</v>
      </c>
      <c r="C4" s="5" t="n">
        <v>-22750</v>
      </c>
    </row>
    <row r="5">
      <c r="A5" s="4" t="inlineStr">
        <is>
          <t>Accounts receivable, net</t>
        </is>
      </c>
      <c r="B5" s="6" t="n">
        <v>45780</v>
      </c>
      <c r="C5" s="6" t="n">
        <v>239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ACCOUNTS RECEIVABLE (Details Narrative) - USD ($)</t>
        </is>
      </c>
      <c r="B1" s="2" t="inlineStr">
        <is>
          <t>3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d debt expense</t>
        </is>
      </c>
      <c r="B4" s="6" t="n">
        <v>31500</v>
      </c>
      <c r="C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Laboratory equipment</t>
        </is>
      </c>
      <c r="B3" s="6" t="n">
        <v>513788</v>
      </c>
      <c r="C3" s="6" t="n">
        <v>513788</v>
      </c>
    </row>
    <row r="4">
      <c r="A4" s="4" t="inlineStr">
        <is>
          <t>Furniture</t>
        </is>
      </c>
      <c r="B4" s="5" t="n">
        <v>24567</v>
      </c>
      <c r="C4" s="5" t="n">
        <v>24567</v>
      </c>
    </row>
    <row r="5">
      <c r="A5" s="4" t="inlineStr">
        <is>
          <t>Leasehold improvements</t>
        </is>
      </c>
      <c r="B5" s="5" t="n">
        <v>353826</v>
      </c>
      <c r="C5" s="5" t="n">
        <v>353826</v>
      </c>
    </row>
    <row r="6">
      <c r="A6" s="4" t="inlineStr">
        <is>
          <t>Computer equipment</t>
        </is>
      </c>
      <c r="B6" s="5" t="n">
        <v>76469</v>
      </c>
      <c r="C6" s="5" t="n">
        <v>76469</v>
      </c>
    </row>
    <row r="7">
      <c r="A7" s="4" t="inlineStr">
        <is>
          <t>Property and equipment gross</t>
        </is>
      </c>
      <c r="B7" s="5" t="n">
        <v>968650</v>
      </c>
      <c r="C7" s="5" t="n">
        <v>968650</v>
      </c>
    </row>
    <row r="8">
      <c r="A8" s="4" t="inlineStr">
        <is>
          <t>Less: accumulated depreciation</t>
        </is>
      </c>
      <c r="B8" s="5" t="n">
        <v>-558845</v>
      </c>
      <c r="C8" s="5" t="n">
        <v>-520135</v>
      </c>
    </row>
    <row r="9">
      <c r="A9" s="4" t="inlineStr">
        <is>
          <t>Property and equipment, net</t>
        </is>
      </c>
      <c r="B9" s="6" t="n">
        <v>409805</v>
      </c>
      <c r="C9" s="6" t="n">
        <v>448515</v>
      </c>
    </row>
    <row r="10">
      <c r="A10" s="4" t="inlineStr">
        <is>
          <t>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5 years</t>
        </is>
      </c>
      <c r="C12" s="4" t="inlineStr">
        <is>
          <t xml:space="preserve"> </t>
        </is>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5 years</t>
        </is>
      </c>
      <c r="C15" s="4" t="inlineStr">
        <is>
          <t xml:space="preserve"> </t>
        </is>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5 years</t>
        </is>
      </c>
      <c r="C18" s="4" t="inlineStr">
        <is>
          <t xml:space="preserve"> </t>
        </is>
      </c>
    </row>
    <row r="19">
      <c r="A19" s="4" t="inlineStr">
        <is>
          <t>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3 years</t>
        </is>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6" t="n">
        <v>38710</v>
      </c>
      <c r="C4" s="6" t="n">
        <v>3888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CONVERTIBLE NOTES PAYABLE (Details) - USD ($)</t>
        </is>
      </c>
      <c r="B1" s="2" t="inlineStr">
        <is>
          <t>Dec. 31, 2023</t>
        </is>
      </c>
      <c r="C1" s="2" t="inlineStr">
        <is>
          <t>Sep. 30, 2023</t>
        </is>
      </c>
      <c r="D1" s="2" t="inlineStr">
        <is>
          <t>Oct. 22, 2022</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6" t="n">
        <v>9480024</v>
      </c>
      <c r="C3" s="6" t="n">
        <v>8986605</v>
      </c>
      <c r="D3" s="4" t="inlineStr">
        <is>
          <t xml:space="preserve"> </t>
        </is>
      </c>
    </row>
    <row r="4">
      <c r="A4" s="4" t="inlineStr">
        <is>
          <t>Less: debt discount</t>
        </is>
      </c>
      <c r="B4" s="4" t="inlineStr">
        <is>
          <t xml:space="preserve"> </t>
        </is>
      </c>
      <c r="C4" s="5" t="n">
        <v>-1498388</v>
      </c>
      <c r="D4" s="4" t="inlineStr">
        <is>
          <t xml:space="preserve"> </t>
        </is>
      </c>
    </row>
    <row r="5">
      <c r="A5" s="4" t="inlineStr">
        <is>
          <t>Convertible notes payable, net</t>
        </is>
      </c>
      <c r="B5" s="5" t="n">
        <v>9480024</v>
      </c>
      <c r="C5" s="5" t="n">
        <v>7488217</v>
      </c>
      <c r="D5" s="6" t="n">
        <v>200000</v>
      </c>
    </row>
    <row r="6">
      <c r="A6" s="4" t="inlineStr">
        <is>
          <t>Less: current portion of convertible notes payable</t>
        </is>
      </c>
      <c r="B6" s="5" t="n">
        <v>-9480024</v>
      </c>
      <c r="C6" s="5" t="n">
        <v>-7488217</v>
      </c>
      <c r="D6" s="4" t="inlineStr">
        <is>
          <t xml:space="preserve"> </t>
        </is>
      </c>
    </row>
    <row r="7">
      <c r="A7" s="4" t="inlineStr">
        <is>
          <t>Convertible notes payable, net – long-term</t>
        </is>
      </c>
      <c r="B7" s="4" t="inlineStr">
        <is>
          <t xml:space="preserve"> </t>
        </is>
      </c>
      <c r="C7" s="4" t="inlineStr">
        <is>
          <t xml:space="preserve"> </t>
        </is>
      </c>
      <c r="D7" s="4" t="inlineStr">
        <is>
          <t xml:space="preserve"> </t>
        </is>
      </c>
    </row>
    <row r="8">
      <c r="A8" s="4" t="inlineStr">
        <is>
          <t>Principal amount – related parties</t>
        </is>
      </c>
      <c r="B8" s="5" t="n">
        <v>11942653</v>
      </c>
      <c r="C8" s="5" t="n">
        <v>11440792</v>
      </c>
      <c r="D8" s="4" t="inlineStr">
        <is>
          <t xml:space="preserve"> </t>
        </is>
      </c>
    </row>
    <row r="9">
      <c r="A9" s="4" t="inlineStr">
        <is>
          <t>Less: debt discount – related parties</t>
        </is>
      </c>
      <c r="B9" s="4" t="inlineStr">
        <is>
          <t xml:space="preserve"> </t>
        </is>
      </c>
      <c r="C9" s="5" t="n">
        <v>-1509975</v>
      </c>
      <c r="D9" s="4" t="inlineStr">
        <is>
          <t xml:space="preserve"> </t>
        </is>
      </c>
    </row>
    <row r="10">
      <c r="A10" s="4" t="inlineStr">
        <is>
          <t>Convertible notes payable – related parties, net</t>
        </is>
      </c>
      <c r="B10" s="5" t="n">
        <v>11942653</v>
      </c>
      <c r="C10" s="5" t="n">
        <v>9930817</v>
      </c>
      <c r="D10" s="4" t="inlineStr">
        <is>
          <t xml:space="preserve"> </t>
        </is>
      </c>
    </row>
    <row r="11">
      <c r="A11" s="4" t="inlineStr">
        <is>
          <t>Less: current portion convertible notes payable - related parties</t>
        </is>
      </c>
      <c r="B11" s="5" t="n">
        <v>-11942653</v>
      </c>
      <c r="C11" s="5" t="n">
        <v>-9930817</v>
      </c>
      <c r="D11" s="4" t="inlineStr">
        <is>
          <t xml:space="preserve"> </t>
        </is>
      </c>
    </row>
    <row r="12">
      <c r="A12" s="4" t="inlineStr">
        <is>
          <t>Convertible notes payable – related parties, net – long-term</t>
        </is>
      </c>
      <c r="B12" s="4" t="inlineStr">
        <is>
          <t xml:space="preserve"> </t>
        </is>
      </c>
      <c r="C12" s="4" t="inlineStr">
        <is>
          <t xml:space="preserve"> </t>
        </is>
      </c>
      <c r="D12" s="4" t="inlineStr">
        <is>
          <t xml:space="preserve"> </t>
        </is>
      </c>
    </row>
    <row r="13">
      <c r="A13" s="4" t="inlineStr">
        <is>
          <t>Total convertible notes payable, net</t>
        </is>
      </c>
      <c r="B13" s="6" t="n">
        <v>21422677</v>
      </c>
      <c r="C13" s="6" t="n">
        <v>17419034</v>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Dec. 31, 2023</t>
        </is>
      </c>
      <c r="C2" s="2" t="inlineStr">
        <is>
          <t>Dec. 31, 2022</t>
        </is>
      </c>
    </row>
    <row r="3">
      <c r="A3" s="4" t="inlineStr">
        <is>
          <t>REVENUES, NET</t>
        </is>
      </c>
      <c r="B3" s="6" t="n">
        <v>83949</v>
      </c>
      <c r="C3" s="6" t="n">
        <v>55295</v>
      </c>
    </row>
    <row r="4">
      <c r="A4" s="4" t="inlineStr">
        <is>
          <t>COST OF REVENUES</t>
        </is>
      </c>
      <c r="B4" s="5" t="n">
        <v>52947</v>
      </c>
      <c r="C4" s="5" t="n">
        <v>10818</v>
      </c>
    </row>
    <row r="5">
      <c r="A5" s="4" t="inlineStr">
        <is>
          <t>GROSS PROFIT</t>
        </is>
      </c>
      <c r="B5" s="5" t="n">
        <v>31002</v>
      </c>
      <c r="C5" s="5" t="n">
        <v>44477</v>
      </c>
    </row>
    <row r="6">
      <c r="A6" s="3" t="inlineStr">
        <is>
          <t>OPERATING EXPENSES:</t>
        </is>
      </c>
      <c r="B6" s="4" t="inlineStr">
        <is>
          <t xml:space="preserve"> </t>
        </is>
      </c>
      <c r="C6" s="4" t="inlineStr">
        <is>
          <t xml:space="preserve"> </t>
        </is>
      </c>
    </row>
    <row r="7">
      <c r="A7" s="4" t="inlineStr">
        <is>
          <t>Professional fees</t>
        </is>
      </c>
      <c r="B7" s="5" t="n">
        <v>511277</v>
      </c>
      <c r="C7" s="5" t="n">
        <v>387438</v>
      </c>
    </row>
    <row r="8">
      <c r="A8" s="4" t="inlineStr">
        <is>
          <t>Compensation expense</t>
        </is>
      </c>
      <c r="B8" s="5" t="n">
        <v>752974</v>
      </c>
      <c r="C8" s="5" t="n">
        <v>1752699</v>
      </c>
    </row>
    <row r="9">
      <c r="A9" s="4" t="inlineStr">
        <is>
          <t>Licensing fees</t>
        </is>
      </c>
      <c r="B9" s="5" t="n">
        <v>32710</v>
      </c>
      <c r="C9" s="5" t="n">
        <v>31637</v>
      </c>
    </row>
    <row r="10">
      <c r="A10" s="4" t="inlineStr">
        <is>
          <t>General and administrative expenses</t>
        </is>
      </c>
      <c r="B10" s="5" t="n">
        <v>281100</v>
      </c>
      <c r="C10" s="5" t="n">
        <v>448493</v>
      </c>
    </row>
    <row r="11">
      <c r="A11" s="4" t="inlineStr">
        <is>
          <t>Total Operating Expenses</t>
        </is>
      </c>
      <c r="B11" s="5" t="n">
        <v>1578061</v>
      </c>
      <c r="C11" s="5" t="n">
        <v>2620267</v>
      </c>
    </row>
    <row r="12">
      <c r="A12" s="4" t="inlineStr">
        <is>
          <t>LOSS FROM OPERATIONS</t>
        </is>
      </c>
      <c r="B12" s="5" t="n">
        <v>-1547059</v>
      </c>
      <c r="C12" s="5" t="n">
        <v>-2575790</v>
      </c>
    </row>
    <row r="13">
      <c r="A13" s="3" t="inlineStr">
        <is>
          <t>OTHER INCOME (EXPENSES):</t>
        </is>
      </c>
      <c r="B13" s="4" t="inlineStr">
        <is>
          <t xml:space="preserve"> </t>
        </is>
      </c>
      <c r="C13" s="4" t="inlineStr">
        <is>
          <t xml:space="preserve"> </t>
        </is>
      </c>
    </row>
    <row r="14">
      <c r="A14" s="4" t="inlineStr">
        <is>
          <t>Interest expense, net</t>
        </is>
      </c>
      <c r="B14" s="5" t="n">
        <v>-4554203</v>
      </c>
      <c r="C14" s="5" t="n">
        <v>-1847035</v>
      </c>
    </row>
    <row r="15">
      <c r="A15" s="4" t="inlineStr">
        <is>
          <t>Loss on debt extinguishment, net</t>
        </is>
      </c>
      <c r="B15" s="4" t="inlineStr">
        <is>
          <t xml:space="preserve"> </t>
        </is>
      </c>
      <c r="C15" s="5" t="n">
        <v>-5434447</v>
      </c>
    </row>
    <row r="16">
      <c r="A16" s="4" t="inlineStr">
        <is>
          <t>Unrealized loss on marketable securities</t>
        </is>
      </c>
      <c r="B16" s="5" t="n">
        <v>-300</v>
      </c>
      <c r="C16" s="5" t="n">
        <v>-2000</v>
      </c>
    </row>
    <row r="17">
      <c r="A17" s="4" t="inlineStr">
        <is>
          <t>Settlement expense</t>
        </is>
      </c>
      <c r="B17" s="4" t="inlineStr">
        <is>
          <t xml:space="preserve"> </t>
        </is>
      </c>
      <c r="C17" s="5" t="n">
        <v>-200000</v>
      </c>
    </row>
    <row r="18">
      <c r="A18" s="4" t="inlineStr">
        <is>
          <t>Derivative expense</t>
        </is>
      </c>
      <c r="B18" s="5" t="n">
        <v>-12945076</v>
      </c>
      <c r="C18" s="5" t="n">
        <v>-26397075</v>
      </c>
    </row>
    <row r="19">
      <c r="A19" s="4" t="inlineStr">
        <is>
          <t>Total Other Expenses, net</t>
        </is>
      </c>
      <c r="B19" s="5" t="n">
        <v>-17499579</v>
      </c>
      <c r="C19" s="5" t="n">
        <v>-33880557</v>
      </c>
    </row>
    <row r="20">
      <c r="A20" s="4" t="inlineStr">
        <is>
          <t>NET LOSS</t>
        </is>
      </c>
      <c r="B20" s="5" t="n">
        <v>-19046638</v>
      </c>
      <c r="C20" s="5" t="n">
        <v>-36456347</v>
      </c>
    </row>
    <row r="21">
      <c r="A21" s="4" t="inlineStr">
        <is>
          <t>NET LOSS ATTRIBUTABLE TO COMMON STOCKHOLDERS</t>
        </is>
      </c>
      <c r="B21" s="6" t="n">
        <v>-19046638</v>
      </c>
      <c r="C21" s="6" t="n">
        <v>-36495799</v>
      </c>
    </row>
    <row r="22">
      <c r="A22" s="3" t="inlineStr">
        <is>
          <t>NET LOSS PER COMMON SHARE ATTRIBUTABLE TO COMMON STOCKHOLDERS:</t>
        </is>
      </c>
      <c r="B22" s="4" t="inlineStr">
        <is>
          <t xml:space="preserve"> </t>
        </is>
      </c>
      <c r="C22" s="4" t="inlineStr">
        <is>
          <t xml:space="preserve"> </t>
        </is>
      </c>
    </row>
    <row r="23">
      <c r="A23" s="4" t="inlineStr">
        <is>
          <t>Basic</t>
        </is>
      </c>
      <c r="B23" s="6" t="n">
        <v>0</v>
      </c>
      <c r="C23" s="8" t="n">
        <v>-0.01</v>
      </c>
    </row>
    <row r="24">
      <c r="A24" s="4" t="inlineStr">
        <is>
          <t>Diluted</t>
        </is>
      </c>
      <c r="B24" s="6" t="n">
        <v>0</v>
      </c>
      <c r="C24" s="8" t="n">
        <v>-0.01</v>
      </c>
    </row>
    <row r="25">
      <c r="A25" s="3" t="inlineStr">
        <is>
          <t>WEIGHTED AVERAGE COMMON SHARES OUTSTANDING:</t>
        </is>
      </c>
      <c r="B25" s="4" t="inlineStr">
        <is>
          <t xml:space="preserve"> </t>
        </is>
      </c>
      <c r="C25" s="4" t="inlineStr">
        <is>
          <t xml:space="preserve"> </t>
        </is>
      </c>
    </row>
    <row r="26">
      <c r="A26" s="4" t="inlineStr">
        <is>
          <t>Basic</t>
        </is>
      </c>
      <c r="B26" s="5" t="n">
        <v>6151499919</v>
      </c>
      <c r="C26" s="5" t="n">
        <v>6151499846</v>
      </c>
    </row>
    <row r="27">
      <c r="A27" s="4" t="inlineStr">
        <is>
          <t>Diluted</t>
        </is>
      </c>
      <c r="B27" s="5" t="n">
        <v>6151499919</v>
      </c>
      <c r="C27" s="5" t="n">
        <v>6151499846</v>
      </c>
    </row>
    <row r="28">
      <c r="A28" s="4" t="inlineStr">
        <is>
          <t>Series E Preferred Stock [Member]</t>
        </is>
      </c>
      <c r="B28" s="4" t="inlineStr">
        <is>
          <t xml:space="preserve"> </t>
        </is>
      </c>
      <c r="C28" s="4" t="inlineStr">
        <is>
          <t xml:space="preserve"> </t>
        </is>
      </c>
    </row>
    <row r="29">
      <c r="A29" s="3" t="inlineStr">
        <is>
          <t>OTHER INCOME (EXPENSES):</t>
        </is>
      </c>
      <c r="B29" s="4" t="inlineStr">
        <is>
          <t xml:space="preserve"> </t>
        </is>
      </c>
      <c r="C29" s="4" t="inlineStr">
        <is>
          <t xml:space="preserve"> </t>
        </is>
      </c>
    </row>
    <row r="30">
      <c r="A30" s="4" t="inlineStr">
        <is>
          <t>Series F preferred stock dividend</t>
        </is>
      </c>
      <c r="B30" s="4" t="inlineStr">
        <is>
          <t xml:space="preserve"> </t>
        </is>
      </c>
      <c r="C30" s="6" t="n">
        <v>-26301</v>
      </c>
    </row>
    <row r="31">
      <c r="A31" s="4" t="inlineStr">
        <is>
          <t>Series F Preferred Stock [Member]</t>
        </is>
      </c>
      <c r="B31" s="4" t="inlineStr">
        <is>
          <t xml:space="preserve"> </t>
        </is>
      </c>
      <c r="C31" s="4" t="inlineStr">
        <is>
          <t xml:space="preserve"> </t>
        </is>
      </c>
    </row>
    <row r="32">
      <c r="A32" s="3" t="inlineStr">
        <is>
          <t>OTHER INCOME (EXPENSES):</t>
        </is>
      </c>
      <c r="B32" s="4" t="inlineStr">
        <is>
          <t xml:space="preserve"> </t>
        </is>
      </c>
      <c r="C32" s="4" t="inlineStr">
        <is>
          <t xml:space="preserve"> </t>
        </is>
      </c>
    </row>
    <row r="33">
      <c r="A33" s="4" t="inlineStr">
        <is>
          <t>Series F preferred stock dividend</t>
        </is>
      </c>
      <c r="B33" s="4" t="inlineStr">
        <is>
          <t xml:space="preserve"> </t>
        </is>
      </c>
      <c r="C33" s="6" t="n">
        <v>-13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5" customWidth="1" min="2" max="2"/>
    <col width="17" customWidth="1" min="3" max="3"/>
  </cols>
  <sheetData>
    <row r="1">
      <c r="A1" s="1" t="inlineStr">
        <is>
          <t>SCHEDULE OF FAIR VALUE OF EMBEDDED OPTION AND STOCK WARRANTS (Details)</t>
        </is>
      </c>
      <c r="B1" s="2" t="inlineStr">
        <is>
          <t>Dec. 31, 2023</t>
        </is>
      </c>
      <c r="C1" s="2" t="inlineStr">
        <is>
          <t>Dec. 31, 2022</t>
        </is>
      </c>
    </row>
    <row r="2">
      <c r="A2" s="4" t="inlineStr">
        <is>
          <t>Minimum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erm (in years). maximum</t>
        </is>
      </c>
      <c r="B4" s="4" t="inlineStr">
        <is>
          <t>3 months</t>
        </is>
      </c>
      <c r="C4" s="4" t="inlineStr">
        <is>
          <t>1 year</t>
        </is>
      </c>
    </row>
    <row r="5">
      <c r="A5" s="4" t="inlineStr">
        <is>
          <t>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erm (in years). maximum</t>
        </is>
      </c>
      <c r="B7" s="4" t="inlineStr">
        <is>
          <t>5 years 4 months 24 days</t>
        </is>
      </c>
      <c r="C7" s="4" t="inlineStr">
        <is>
          <t>6 years 6 months</t>
        </is>
      </c>
    </row>
    <row r="8">
      <c r="A8" s="4" t="inlineStr">
        <is>
          <t>Measurement Input, Expected Dividend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isk free interest rate maximum</t>
        </is>
      </c>
      <c r="B10" s="5" t="n">
        <v>0</v>
      </c>
      <c r="C10" s="5" t="n">
        <v>0</v>
      </c>
    </row>
    <row r="11">
      <c r="A11" s="4" t="inlineStr">
        <is>
          <t>Measurement Input, Option Volatility [Member] | Minimum Smalles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isk free interest rate maximum</t>
        </is>
      </c>
      <c r="B13" s="12" t="n">
        <v>240.47</v>
      </c>
      <c r="C13" s="5" t="n">
        <v>270</v>
      </c>
    </row>
    <row r="14">
      <c r="A14" s="4" t="inlineStr">
        <is>
          <t>Measurement Input, Option Volatility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isk free interest rate maximum</t>
        </is>
      </c>
      <c r="B16" s="12" t="n">
        <v>364.72</v>
      </c>
      <c r="C16" s="13" t="n">
        <v>364.2</v>
      </c>
    </row>
    <row r="17">
      <c r="A17" s="4" t="inlineStr">
        <is>
          <t>Measurement Input, Risk Free Interest Rate [Member] | 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isk free interest rate maximum</t>
        </is>
      </c>
      <c r="B19" s="12" t="n">
        <v>3.84</v>
      </c>
      <c r="C19" s="12" t="n">
        <v>3.92</v>
      </c>
    </row>
    <row r="20">
      <c r="A20" s="4" t="inlineStr">
        <is>
          <t>Measurement Input, Risk Free Interest Rate [Member] | 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isk free interest rate maximum</t>
        </is>
      </c>
      <c r="B22" s="12" t="n">
        <v>5.4</v>
      </c>
      <c r="C22" s="12" t="n">
        <v>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NOTES PAYABLE - RELATED PARTIES (Details) - USD ($)</t>
        </is>
      </c>
      <c r="B1" s="2" t="inlineStr">
        <is>
          <t>Dec. 31, 2023</t>
        </is>
      </c>
      <c r="C1" s="2" t="inlineStr">
        <is>
          <t>Sep. 30, 2023</t>
        </is>
      </c>
    </row>
    <row r="2">
      <c r="A2" s="3" t="inlineStr">
        <is>
          <t>Defined Benefit Plan Disclosure [Line Items]</t>
        </is>
      </c>
      <c r="B2" s="4" t="inlineStr">
        <is>
          <t xml:space="preserve"> </t>
        </is>
      </c>
      <c r="C2" s="4" t="inlineStr">
        <is>
          <t xml:space="preserve"> </t>
        </is>
      </c>
    </row>
    <row r="3">
      <c r="A3" s="4" t="inlineStr">
        <is>
          <t>Less: debt discount</t>
        </is>
      </c>
      <c r="B3" s="4" t="inlineStr">
        <is>
          <t xml:space="preserve"> </t>
        </is>
      </c>
      <c r="C3" s="6" t="n">
        <v>-1498388</v>
      </c>
    </row>
    <row r="4">
      <c r="A4" s="4" t="inlineStr">
        <is>
          <t>Notes payable – related parties, net</t>
        </is>
      </c>
      <c r="B4" s="5" t="n">
        <v>40000</v>
      </c>
      <c r="C4" s="5" t="n">
        <v>400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rincipal amount</t>
        </is>
      </c>
      <c r="B7" s="5" t="n">
        <v>1172466</v>
      </c>
      <c r="C7" s="5" t="n">
        <v>1172466</v>
      </c>
    </row>
    <row r="8">
      <c r="A8" s="4" t="inlineStr">
        <is>
          <t>Less: debt discount</t>
        </is>
      </c>
      <c r="B8" s="5" t="n">
        <v>-14294</v>
      </c>
      <c r="C8" s="5" t="n">
        <v>-23024</v>
      </c>
    </row>
    <row r="9">
      <c r="A9" s="4" t="inlineStr">
        <is>
          <t>Notes payable – related parties, net</t>
        </is>
      </c>
      <c r="B9" s="5" t="n">
        <v>1158172</v>
      </c>
      <c r="C9" s="5" t="n">
        <v>1149442</v>
      </c>
    </row>
    <row r="10">
      <c r="A10" s="4" t="inlineStr">
        <is>
          <t>Less: current portion of notes payable - related parties</t>
        </is>
      </c>
      <c r="B10" s="5" t="n">
        <v>-1158172</v>
      </c>
      <c r="C10" s="5" t="n">
        <v>-1149442</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Less: current portion of notes payable - related parties</t>
        </is>
      </c>
      <c r="B13" s="5" t="n">
        <v>-1000</v>
      </c>
      <c r="C13" s="5" t="n">
        <v>-1000</v>
      </c>
    </row>
    <row r="14">
      <c r="A14" s="4" t="inlineStr">
        <is>
          <t>Notes payable – related parties, net – long-term</t>
        </is>
      </c>
      <c r="B14" s="4" t="inlineStr">
        <is>
          <t xml:space="preserve"> </t>
        </is>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P4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80" customWidth="1" min="9" max="9"/>
    <col width="80" customWidth="1" min="10" max="10"/>
    <col width="15" customWidth="1" min="11" max="11"/>
    <col width="14" customWidth="1" min="12" max="12"/>
    <col width="14" customWidth="1" min="13" max="13"/>
    <col width="16" customWidth="1" min="14" max="14"/>
    <col width="16" customWidth="1" min="15" max="15"/>
    <col width="16" customWidth="1" min="16" max="16"/>
    <col width="13" customWidth="1" min="17" max="17"/>
    <col width="14" customWidth="1" min="18" max="18"/>
    <col width="14" customWidth="1" min="19" max="19"/>
    <col width="16" customWidth="1" min="20" max="20"/>
    <col width="16" customWidth="1" min="21" max="21"/>
    <col width="80" customWidth="1" min="22" max="22"/>
    <col width="80" customWidth="1" min="23" max="23"/>
    <col width="14" customWidth="1" min="24" max="24"/>
    <col width="13" customWidth="1" min="25" max="25"/>
    <col width="14" customWidth="1" min="26" max="26"/>
    <col width="14" customWidth="1" min="27" max="27"/>
    <col width="15" customWidth="1" min="28" max="28"/>
    <col width="18" customWidth="1" min="29" max="29"/>
    <col width="18" customWidth="1" min="30" max="30"/>
    <col width="16" customWidth="1" min="31" max="31"/>
    <col width="80" customWidth="1" min="32" max="32"/>
    <col width="14" customWidth="1" min="33" max="33"/>
    <col width="16"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DEBT (Details Narrative) - USD ($)</t>
        </is>
      </c>
      <c r="AB1" s="2" t="inlineStr">
        <is>
          <t>1 Months Ended</t>
        </is>
      </c>
      <c r="AF1" s="2" t="inlineStr">
        <is>
          <t>3 Months Ended</t>
        </is>
      </c>
      <c r="AH1" s="2" t="inlineStr">
        <is>
          <t>12 Months Ended</t>
        </is>
      </c>
    </row>
    <row r="2">
      <c r="B2" s="2" t="inlineStr">
        <is>
          <t>Aug. 28, 2023</t>
        </is>
      </c>
      <c r="C2" s="2" t="inlineStr">
        <is>
          <t>Aug. 18, 2023</t>
        </is>
      </c>
      <c r="D2" s="2" t="inlineStr">
        <is>
          <t>Aug. 16, 2023</t>
        </is>
      </c>
      <c r="E2" s="2" t="inlineStr">
        <is>
          <t>Jul. 28, 2023</t>
        </is>
      </c>
      <c r="F2" s="2" t="inlineStr">
        <is>
          <t>Apr. 28, 2023</t>
        </is>
      </c>
      <c r="G2" s="2" t="inlineStr">
        <is>
          <t>Apr. 22, 2023</t>
        </is>
      </c>
      <c r="H2" s="2" t="inlineStr">
        <is>
          <t>Apr. 11, 2023</t>
        </is>
      </c>
      <c r="I2" s="2" t="inlineStr">
        <is>
          <t>Jan. 27, 2023</t>
        </is>
      </c>
      <c r="J2" s="2" t="inlineStr">
        <is>
          <t>Nov. 29, 2022</t>
        </is>
      </c>
      <c r="K2" s="2" t="inlineStr">
        <is>
          <t>Nov. 27, 2022</t>
        </is>
      </c>
      <c r="L2" s="2" t="inlineStr">
        <is>
          <t>Oct. 22, 2022</t>
        </is>
      </c>
      <c r="M2" s="2" t="inlineStr">
        <is>
          <t>Jul. 29, 2022</t>
        </is>
      </c>
      <c r="N2" s="2" t="inlineStr">
        <is>
          <t>Jul. 02, 2022</t>
        </is>
      </c>
      <c r="O2" s="2" t="inlineStr">
        <is>
          <t>Jun. 15, 2022</t>
        </is>
      </c>
      <c r="P2" s="2" t="inlineStr">
        <is>
          <t>May 09, 2022</t>
        </is>
      </c>
      <c r="Q2" s="2" t="inlineStr">
        <is>
          <t>May 05, 2022</t>
        </is>
      </c>
      <c r="R2" s="2" t="inlineStr">
        <is>
          <t>Mar. 24, 2022</t>
        </is>
      </c>
      <c r="S2" s="2" t="inlineStr">
        <is>
          <t>Jan. 31, 2022</t>
        </is>
      </c>
      <c r="T2" s="2" t="inlineStr">
        <is>
          <t>Jan. 31, 2022</t>
        </is>
      </c>
      <c r="U2" s="2" t="inlineStr">
        <is>
          <t>Jan. 27, 2022</t>
        </is>
      </c>
      <c r="V2" s="2" t="inlineStr">
        <is>
          <t>Jan. 26, 2022</t>
        </is>
      </c>
      <c r="W2" s="2" t="inlineStr">
        <is>
          <t>Nov. 01, 2021</t>
        </is>
      </c>
      <c r="X2" s="2" t="inlineStr">
        <is>
          <t>May 12, 2021</t>
        </is>
      </c>
      <c r="Y2" s="2" t="inlineStr">
        <is>
          <t>May 05, 2021</t>
        </is>
      </c>
      <c r="Z2" s="2" t="inlineStr">
        <is>
          <t>Apr. 26, 2021</t>
        </is>
      </c>
      <c r="AA2" s="2" t="inlineStr">
        <is>
          <t>Apr. 26, 2021</t>
        </is>
      </c>
      <c r="AB2" s="2" t="inlineStr">
        <is>
          <t>Aug. 31, 2023</t>
        </is>
      </c>
      <c r="AC2" s="2" t="inlineStr">
        <is>
          <t>Jul. 31, 2023</t>
        </is>
      </c>
      <c r="AD2" s="2" t="inlineStr">
        <is>
          <t>May 31, 2023</t>
        </is>
      </c>
      <c r="AE2" s="2" t="inlineStr">
        <is>
          <t>Apr. 30, 2022</t>
        </is>
      </c>
      <c r="AF2" s="2" t="inlineStr">
        <is>
          <t>Dec. 31, 2023</t>
        </is>
      </c>
      <c r="AG2" s="2" t="inlineStr">
        <is>
          <t>Dec. 31, 2022</t>
        </is>
      </c>
      <c r="AH2" s="2" t="inlineStr">
        <is>
          <t>Sep. 30, 2023</t>
        </is>
      </c>
      <c r="AI2" s="2" t="inlineStr">
        <is>
          <t>Nov. 01, 2022</t>
        </is>
      </c>
      <c r="AJ2" s="2" t="inlineStr">
        <is>
          <t>Sep. 30, 2022</t>
        </is>
      </c>
      <c r="AK2" s="2" t="inlineStr">
        <is>
          <t>Sep. 02, 2022</t>
        </is>
      </c>
      <c r="AL2" s="2" t="inlineStr">
        <is>
          <t>Aug. 11, 2022</t>
        </is>
      </c>
      <c r="AM2" s="2" t="inlineStr">
        <is>
          <t>Apr. 05, 2022</t>
        </is>
      </c>
      <c r="AN2" s="2" t="inlineStr">
        <is>
          <t>Jul. 30, 2021</t>
        </is>
      </c>
      <c r="AO2" s="2" t="inlineStr">
        <is>
          <t>Sep. 15, 2020</t>
        </is>
      </c>
      <c r="AP2" s="2" t="inlineStr">
        <is>
          <t>Sep. 30,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Warrants issued to purchase of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39344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9480024</v>
      </c>
      <c r="AG5" s="4" t="inlineStr">
        <is>
          <t xml:space="preserve"> </t>
        </is>
      </c>
      <c r="AH5" s="6" t="n">
        <v>8986605</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2118088</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21422677</v>
      </c>
      <c r="AG7" s="4" t="inlineStr">
        <is>
          <t xml:space="preserve"> </t>
        </is>
      </c>
      <c r="AH7" s="5" t="n">
        <v>17419034</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1498388</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47440</v>
      </c>
      <c r="AG9" s="4" t="inlineStr">
        <is>
          <t xml:space="preserve"> </t>
        </is>
      </c>
      <c r="AH9" s="5" t="n">
        <v>4564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0</v>
      </c>
      <c r="AG10" s="4" t="inlineStr">
        <is>
          <t xml:space="preserve"> </t>
        </is>
      </c>
      <c r="AH10" s="5" t="n">
        <v>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Long term debt and leas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5" t="n">
        <v>-5434447</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9480024</v>
      </c>
      <c r="AG13" s="4" t="inlineStr">
        <is>
          <t xml:space="preserve"> </t>
        </is>
      </c>
      <c r="AH13" s="5" t="n">
        <v>7488217</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Settl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200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Agree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Pursuant to the terms of the Placement Agency Agreement, the Company agreed
to (i) pay Gunnar a cash placement fee of 10% of the gross cash proceeds raised in the Second Offering, and (ii) issue to Gunnar additional
PA Warrants on the terms identical to the Warrants sold in the Second Offering in an amount equal to 10% of the New Debentures sold to
Second Closing Purchaser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5" t="n">
        <v>29371380</v>
      </c>
      <c r="AG16" s="4" t="inlineStr">
        <is>
          <t xml:space="preserve"> </t>
        </is>
      </c>
      <c r="AH16" s="5" t="n">
        <v>16426304</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Derivativ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2945076</v>
      </c>
      <c r="AG17" s="5" t="n">
        <v>-26397075</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3008363</v>
      </c>
      <c r="AG18" s="5" t="n">
        <v>1602646</v>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3017093</v>
      </c>
      <c r="AG19" s="5" t="n">
        <v>1602646</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New Related Party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Warrants issued to purchase of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4314286</v>
      </c>
      <c r="I22" s="4" t="inlineStr">
        <is>
          <t xml:space="preserve"> </t>
        </is>
      </c>
      <c r="J22" s="5" t="n">
        <v>15714285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141000</v>
      </c>
      <c r="H23" s="4" t="inlineStr">
        <is>
          <t xml:space="preserve"> </t>
        </is>
      </c>
      <c r="I23" s="6" t="n">
        <v>831922</v>
      </c>
      <c r="J23" s="6" t="n">
        <v>8837284</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Nov. 29,  2023</t>
        </is>
      </c>
      <c r="K25" s="4" t="inlineStr">
        <is>
          <t>Feb. 29,  2024</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Debt outstanding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Notwithstanding
the preceding, holders of New Related Party Debentures and April 2023 Related Party Debenture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Warrant coverag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1</v>
      </c>
      <c r="I28" s="4" t="inlineStr">
        <is>
          <t xml:space="preserve"> </t>
        </is>
      </c>
      <c r="J28" s="10" t="n">
        <v>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1000</v>
      </c>
      <c r="I29" s="4" t="inlineStr">
        <is>
          <t xml:space="preserve"> </t>
        </is>
      </c>
      <c r="J29" s="6" t="n">
        <v>412092</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Commiss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82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70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Increase in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Increase in interest 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186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0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Debt default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Proceeds form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14936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New Related Party Debentures [Member] | Convertible Debt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0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Offering pric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New Related Party Debentu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51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New Debentu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23189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Nov. 29,  2023</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Debt outstanding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Notwithstanding
the preceding, holders of New Debentures shall have the right to require satisfaction of up to 40% of all amounts outstanding under the
Debentures, in cash, at the time of a Qualified Financing. Investors that are exchanging securityholders shall have the right to require
satisfaction of up to 10% of all amounts outstanding under the Debentures, in cash, at the time of a Qualified Financing. The New Debentures
also contain certain price protection provisions providing for adjustment of the number of shares of Common Stock issuable upon conversion
of the New Debentures in case of certain future dilutive events or stock-splits and dividend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Debt discount</t>
        </is>
      </c>
      <c r="B53" s="4" t="inlineStr">
        <is>
          <t xml:space="preserve"> </t>
        </is>
      </c>
      <c r="C53" s="4" t="inlineStr">
        <is>
          <t xml:space="preserve"> </t>
        </is>
      </c>
      <c r="D53" s="4" t="inlineStr">
        <is>
          <t xml:space="preserve"> </t>
        </is>
      </c>
      <c r="E53" s="4" t="inlineStr">
        <is>
          <t xml:space="preserve"> </t>
        </is>
      </c>
      <c r="F53" s="4" t="inlineStr">
        <is>
          <t xml:space="preserve"> </t>
        </is>
      </c>
      <c r="G53" s="5" t="n">
        <v>141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0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7</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Debt default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Derivative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60566</v>
      </c>
      <c r="J57" s="6" t="n">
        <v>1274254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Derivative expense</t>
        </is>
      </c>
      <c r="B58" s="4" t="inlineStr">
        <is>
          <t xml:space="preserve"> </t>
        </is>
      </c>
      <c r="C58" s="4" t="inlineStr">
        <is>
          <t xml:space="preserve"> </t>
        </is>
      </c>
      <c r="D58" s="4" t="inlineStr">
        <is>
          <t xml:space="preserve"> </t>
        </is>
      </c>
      <c r="E58" s="4" t="inlineStr">
        <is>
          <t xml:space="preserve"> </t>
        </is>
      </c>
      <c r="F58" s="4" t="inlineStr">
        <is>
          <t xml:space="preserve"> </t>
        </is>
      </c>
      <c r="G58" s="5" t="n">
        <v>18563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6" t="n">
        <v>12945076</v>
      </c>
      <c r="AG58" s="5" t="n">
        <v>26397075</v>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Derivati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5" t="n">
        <v>505158</v>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Series F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Warrants issued to purchase of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389776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10" t="n">
        <v>0.08</v>
      </c>
      <c r="AO66" s="4" t="inlineStr">
        <is>
          <t xml:space="preserve"> </t>
        </is>
      </c>
      <c r="AP66" s="4" t="inlineStr">
        <is>
          <t xml:space="preserve"> </t>
        </is>
      </c>
    </row>
    <row r="67">
      <c r="A67" s="4" t="inlineStr">
        <is>
          <t>Exercise pric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0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Dividend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331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Series 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10" t="n">
        <v>0.08</v>
      </c>
      <c r="AP71" s="4" t="inlineStr">
        <is>
          <t xml:space="preserve"> </t>
        </is>
      </c>
    </row>
    <row r="72">
      <c r="A72" s="4" t="inlineStr">
        <is>
          <t>Gunn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Commission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5000</v>
      </c>
      <c r="J74" s="5" t="n">
        <v>9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Legal fe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500</v>
      </c>
      <c r="J75" s="5" t="n">
        <v>7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Derivative liabilities</t>
        </is>
      </c>
      <c r="B78" s="4" t="inlineStr">
        <is>
          <t xml:space="preserve"> </t>
        </is>
      </c>
      <c r="C78" s="4" t="inlineStr">
        <is>
          <t xml:space="preserve"> </t>
        </is>
      </c>
      <c r="D78" s="4" t="inlineStr">
        <is>
          <t xml:space="preserve"> </t>
        </is>
      </c>
      <c r="E78" s="4" t="inlineStr">
        <is>
          <t xml:space="preserve"> </t>
        </is>
      </c>
      <c r="F78" s="4" t="inlineStr">
        <is>
          <t xml:space="preserve"> </t>
        </is>
      </c>
      <c r="G78" s="5" t="n">
        <v>32663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Warrant [Member] | New Related Party Debentu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Derivative instruments liabilities</t>
        </is>
      </c>
      <c r="B81" s="4" t="inlineStr">
        <is>
          <t xml:space="preserve"> </t>
        </is>
      </c>
      <c r="C81" s="4" t="inlineStr">
        <is>
          <t xml:space="preserve"> </t>
        </is>
      </c>
      <c r="D81" s="4" t="inlineStr">
        <is>
          <t xml:space="preserve"> </t>
        </is>
      </c>
      <c r="E81" s="4" t="inlineStr">
        <is>
          <t xml:space="preserve"> </t>
        </is>
      </c>
      <c r="F81" s="4" t="inlineStr">
        <is>
          <t xml:space="preserve"> </t>
        </is>
      </c>
      <c r="G81" s="6" t="n">
        <v>141000</v>
      </c>
      <c r="H81" s="4" t="inlineStr">
        <is>
          <t xml:space="preserve"> </t>
        </is>
      </c>
      <c r="I81" s="6" t="n">
        <v>2192488</v>
      </c>
      <c r="J81" s="5" t="n">
        <v>2198665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Warrant [Member] | New Debentu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Derivative instruments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997444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Warrant [Member] | Private Plac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Aggregate warrant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6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Warrant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Exercise pric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003</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Shares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4" t="n">
        <v>0.00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Warrant [Member] | Convertible Debt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Exercise price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5" t="n">
        <v>0.0036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Warrant [Member] | Convertible Debt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Exercise pric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6" t="n">
        <v>0.00476</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Warrant [Member] | Convertible Debt [Member] | Series F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Warrants issued to purchase of secur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389776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Exercise pric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0.00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Securities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564937</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Interest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1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Dividend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464992</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Extinguishment of debt,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5" t="n">
        <v>464992</v>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5" t="n">
        <v>1768379</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Securities Purchase Agreement [Member] | New Related Party Debentu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486025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Outstanding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8950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41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Securities Purchase Agreement [Member] | New Debentu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860974</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Securities Purchase Agreement [Member] | Series F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row>
    <row r="119">
      <c r="A119" s="4" t="inlineStr">
        <is>
          <t>Aggregate warrant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5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4" t="inlineStr">
        <is>
          <t>Aggregate warrant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Dividend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3315</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Securities Purchase Agreement [Member] | Series E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4" t="inlineStr">
        <is>
          <t>Aggregate warrant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Aggregate warrant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2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Dividends pay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6663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Demand Promissory Not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6" t="n">
        <v>375000</v>
      </c>
      <c r="AM129" s="4" t="inlineStr">
        <is>
          <t xml:space="preserve"> </t>
        </is>
      </c>
      <c r="AN129" s="4" t="inlineStr">
        <is>
          <t xml:space="preserve"> </t>
        </is>
      </c>
      <c r="AO129" s="4" t="inlineStr">
        <is>
          <t xml:space="preserve"> </t>
        </is>
      </c>
      <c r="AP129" s="4" t="inlineStr">
        <is>
          <t xml:space="preserve"> </t>
        </is>
      </c>
    </row>
    <row r="130">
      <c r="A130" s="4" t="inlineStr">
        <is>
          <t>Demand Promissory Note Agreement [Member] | Jeffrey Busch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125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Second Demand Promissory Note Agreement One [Member] | Jeffrey Busch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5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4" t="inlineStr">
        <is>
          <t>Demand Promissory Note Agreement On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6" t="n">
        <v>120000</v>
      </c>
      <c r="AJ138" s="4" t="inlineStr">
        <is>
          <t xml:space="preserve"> </t>
        </is>
      </c>
      <c r="AK138" s="6" t="n">
        <v>350000</v>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Securities Exchange Agreeme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Warrant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2608654988</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Warrant reason for issuing, descri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Securities Exchange Agreements [Member] | New Debentur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Warrant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567601521</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Securities Exchange Agreements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4" t="inlineStr">
        <is>
          <t>Warrants issued to purchase of secur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8544113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Warrant reason for issuing, descri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Demand Promissory Not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4" t="inlineStr">
        <is>
          <t>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10" t="n">
        <v>0.1</v>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Outstanding princip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669992</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6" t="n">
        <v>1046167</v>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Demand Promissory Notes [Member] | New Debentur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427256</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IMAC Convertible Secured No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row>
    <row r="159">
      <c r="A159" s="4" t="inlineStr">
        <is>
          <t>Principal amount</t>
        </is>
      </c>
      <c r="B159" s="4" t="inlineStr">
        <is>
          <t xml:space="preserve"> </t>
        </is>
      </c>
      <c r="C159" s="4" t="inlineStr">
        <is>
          <t xml:space="preserve"> </t>
        </is>
      </c>
      <c r="D159" s="6" t="n">
        <v>25605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Interest rate</t>
        </is>
      </c>
      <c r="B160" s="4" t="inlineStr">
        <is>
          <t xml:space="preserve"> </t>
        </is>
      </c>
      <c r="C160" s="4" t="inlineStr">
        <is>
          <t xml:space="preserve"> </t>
        </is>
      </c>
      <c r="D160" s="10" t="n">
        <v>0.06</v>
      </c>
      <c r="E160" s="4" t="inlineStr">
        <is>
          <t xml:space="preserve"> </t>
        </is>
      </c>
      <c r="F160" s="4" t="inlineStr">
        <is>
          <t xml:space="preserve"> </t>
        </is>
      </c>
      <c r="G160" s="4" t="inlineStr">
        <is>
          <t xml:space="preserve"> </t>
        </is>
      </c>
      <c r="H160" s="4" t="inlineStr">
        <is>
          <t xml:space="preserve"> </t>
        </is>
      </c>
      <c r="I160" s="4" t="inlineStr">
        <is>
          <t xml:space="preserve"> </t>
        </is>
      </c>
      <c r="J160" s="10" t="n">
        <v>0.1</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row r="161">
      <c r="A161" s="4" t="inlineStr">
        <is>
          <t>Maturity date</t>
        </is>
      </c>
      <c r="B161" s="4" t="inlineStr">
        <is>
          <t xml:space="preserve"> </t>
        </is>
      </c>
      <c r="C161" s="4" t="inlineStr">
        <is>
          <t xml:space="preserve"> </t>
        </is>
      </c>
      <c r="D161" s="4" t="inlineStr">
        <is>
          <t>Aug. 16,  2024</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row>
    <row r="162">
      <c r="A162" s="4" t="inlineStr">
        <is>
          <t>Outstanding 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6" t="n">
        <v>2310500</v>
      </c>
      <c r="AG162" s="4" t="inlineStr">
        <is>
          <t xml:space="preserve"> </t>
        </is>
      </c>
      <c r="AH162" s="5" t="n">
        <v>2310500</v>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row>
    <row r="163">
      <c r="A163" s="4" t="inlineStr">
        <is>
          <t>Conversion price</t>
        </is>
      </c>
      <c r="B163" s="4" t="inlineStr">
        <is>
          <t xml:space="preserve"> </t>
        </is>
      </c>
      <c r="C163" s="4" t="inlineStr">
        <is>
          <t xml:space="preserve"> </t>
        </is>
      </c>
      <c r="D163" s="16" t="n">
        <v>0.0031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row>
    <row r="164">
      <c r="A164" s="4" t="inlineStr">
        <is>
          <t>Repayments of convertible notes</t>
        </is>
      </c>
      <c r="B164" s="6" t="n">
        <v>250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row>
    <row r="165">
      <c r="A165" s="4" t="inlineStr">
        <is>
          <t>IMAC Convertible Secured Note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row>
    <row r="167">
      <c r="A167" s="4" t="inlineStr">
        <is>
          <t>Interest rate</t>
        </is>
      </c>
      <c r="B167" s="4" t="inlineStr">
        <is>
          <t xml:space="preserve"> </t>
        </is>
      </c>
      <c r="C167" s="4" t="inlineStr">
        <is>
          <t xml:space="preserve"> </t>
        </is>
      </c>
      <c r="D167" s="10" t="n">
        <v>0.1</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row>
    <row r="168">
      <c r="A168" s="4" t="inlineStr">
        <is>
          <t>IMAC Convertible Secured Note [Member] | Common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row>
    <row r="170">
      <c r="A170" s="4" t="inlineStr">
        <is>
          <t>Conversion price</t>
        </is>
      </c>
      <c r="B170" s="4" t="inlineStr">
        <is>
          <t xml:space="preserve"> </t>
        </is>
      </c>
      <c r="C170" s="4" t="inlineStr">
        <is>
          <t xml:space="preserve"> </t>
        </is>
      </c>
      <c r="D170" s="16" t="n">
        <v>0.0031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row>
    <row r="171">
      <c r="A171" s="4" t="inlineStr">
        <is>
          <t>Convertible No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row>
    <row r="173">
      <c r="A173" s="4" t="inlineStr">
        <is>
          <t>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6" t="n">
        <v>34563</v>
      </c>
      <c r="AG173" s="4" t="inlineStr">
        <is>
          <t xml:space="preserve"> </t>
        </is>
      </c>
      <c r="AH173" s="5" t="n">
        <v>0</v>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row>
    <row r="174">
      <c r="A174" s="4" t="inlineStr">
        <is>
          <t>Share Exchange Agreement [Member] | Warrant [Member] | Convertible Deb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row>
    <row r="176">
      <c r="A176" s="4" t="inlineStr">
        <is>
          <t>Warrants issued to purchase of secur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566406072</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row>
    <row r="177">
      <c r="A177" s="4" t="inlineStr">
        <is>
          <t>Securities Exchange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row>
    <row r="179">
      <c r="A179" s="4" t="inlineStr">
        <is>
          <t>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3275631</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row>
    <row r="180">
      <c r="A180" s="4" t="inlineStr">
        <is>
          <t>Interest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0" t="n">
        <v>0.1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row>
    <row r="181">
      <c r="A181" s="4" t="inlineStr">
        <is>
          <t>Securities Exchange Agreement [Member] | New Debentur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row>
    <row r="182">
      <c r="A182" s="3" t="inlineStr">
        <is>
          <t>Short-Term Deb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row>
    <row r="183">
      <c r="A183" s="4" t="inlineStr">
        <is>
          <t>Warrants issued to purchase of secur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801428569</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10" t="n">
        <v>0.1</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row>
    <row r="185">
      <c r="A185" s="4" t="inlineStr">
        <is>
          <t>Warrant coverag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1</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row>
    <row r="186">
      <c r="A186" s="4" t="inlineStr">
        <is>
          <t>Gross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6" t="n">
        <v>2095288</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row>
    <row r="187">
      <c r="A187" s="4" t="inlineStr">
        <is>
          <t>Debt disc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55000</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row>
    <row r="188">
      <c r="A188" s="4" t="inlineStr">
        <is>
          <t>Commission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2968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row>
    <row r="189">
      <c r="A189" s="4" t="inlineStr">
        <is>
          <t>Offering cos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57912</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row>
    <row r="190">
      <c r="A190" s="4" t="inlineStr">
        <is>
          <t>Interest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10" t="n">
        <v>0.15</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row>
    <row r="191">
      <c r="A191" s="4" t="inlineStr">
        <is>
          <t>Dividend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242736</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row>
    <row r="192">
      <c r="A192" s="4" t="inlineStr">
        <is>
          <t>Warrant reason for issuing, description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row>
    <row r="193">
      <c r="A193" s="4" t="inlineStr">
        <is>
          <t>Extinguishment of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5" t="n">
        <v>1949909</v>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row>
    <row r="194">
      <c r="A194" s="4" t="inlineStr">
        <is>
          <t>Securities Exchange Agreement [Member] | Series C-1 Preferred Stock [Member] | New Debentur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row>
    <row r="196">
      <c r="A196" s="4" t="inlineStr">
        <is>
          <t>Aggregate warrants issu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902</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row>
    <row r="197">
      <c r="A197" s="4" t="inlineStr">
        <is>
          <t>Aggregate warrant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372303</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row>
    <row r="198">
      <c r="A198" s="4" t="inlineStr">
        <is>
          <t>Securities Exchange Agreement [Member] | Series C-2 Preferred Stock [Member] | New Debenture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row>
    <row r="200">
      <c r="A200" s="4" t="inlineStr">
        <is>
          <t>Aggregate warrant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3037</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row>
    <row r="201">
      <c r="A201" s="4" t="inlineStr">
        <is>
          <t>Aggregate warrants issu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245935</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row>
    <row r="202">
      <c r="A202" s="4" t="inlineStr">
        <is>
          <t>Purchase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row>
    <row r="204">
      <c r="A204" s="4" t="inlineStr">
        <is>
          <t>Warrants issued to purchase of secur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3877551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row>
    <row r="205">
      <c r="A205" s="4" t="inlineStr">
        <is>
          <t>Warrant coverage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10" t="n">
        <v>1</v>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row>
    <row r="206">
      <c r="A206" s="4" t="inlineStr">
        <is>
          <t>Gross proceed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95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row>
    <row r="207">
      <c r="A207" s="4" t="inlineStr">
        <is>
          <t>Outstanding principal</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1045000</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row>
    <row r="208">
      <c r="A208" s="4" t="inlineStr">
        <is>
          <t>Purchase Agreement [Member] | New Debenture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row>
    <row r="209">
      <c r="A209" s="3" t="inlineStr">
        <is>
          <t>Short-Term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row>
    <row r="210">
      <c r="A210" s="4" t="inlineStr">
        <is>
          <t>Warrants issued to purchase of secur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298571429</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row>
    <row r="211">
      <c r="A211" s="4" t="inlineStr">
        <is>
          <t>Warrant reason for issuing, descrip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row>
    <row r="212">
      <c r="A212" s="4" t="inlineStr">
        <is>
          <t>Purchase Agreement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row>
    <row r="214">
      <c r="A214" s="4" t="inlineStr">
        <is>
          <t>Warrants issued to purchase of securiti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298571429</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row>
    <row r="215">
      <c r="A215" s="4" t="inlineStr">
        <is>
          <t>Placement Agency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row>
    <row r="217">
      <c r="A217" s="4" t="inlineStr">
        <is>
          <t>Warrants issued to purchase of securiti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5" t="n">
        <v>124489795</v>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row>
    <row r="218">
      <c r="A218" s="4" t="inlineStr">
        <is>
          <t>Agreement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In
connection with the Initial Closing of the private placement, the Company and Joseph Gunnar &amp; Co. LLC, a U.S. registered broker-dealer
(“Gunnar”), entered into a placement agency agreement (the “Placement Agency Agreement”), pursuant to which Gunnar
agreed to act as the placement agent for the Offering (the “Placement Agent”). Pursuant to the terms of the Placement Agency
Agreement, the Company agreed to (i) pay Gunnar a cash placement fee of 10% of the gross cash proceeds raised in the Offering, and (ii)
issue to Gunnar warrants (the “PA Warrants”) on the terms identical to the Warrants sold in the Offering in an amount equal
to 10% of the Underlying Securities sold to investors</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row>
    <row r="219">
      <c r="A219" s="4" t="inlineStr">
        <is>
          <t>Promissory Note Agreemen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row>
    <row r="221">
      <c r="A221" s="4" t="inlineStr">
        <is>
          <t>Interest rate</t>
        </is>
      </c>
      <c r="B221" s="4" t="inlineStr">
        <is>
          <t xml:space="preserve"> </t>
        </is>
      </c>
      <c r="C221" s="4" t="inlineStr">
        <is>
          <t xml:space="preserve"> </t>
        </is>
      </c>
      <c r="D221" s="4" t="inlineStr">
        <is>
          <t xml:space="preserve"> </t>
        </is>
      </c>
      <c r="E221" s="10" t="n">
        <v>0.06</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row>
    <row r="222">
      <c r="A222" s="4" t="inlineStr">
        <is>
          <t>Maturity date</t>
        </is>
      </c>
      <c r="B222" s="4" t="inlineStr">
        <is>
          <t xml:space="preserve"> </t>
        </is>
      </c>
      <c r="C222" s="4" t="inlineStr">
        <is>
          <t xml:space="preserve"> </t>
        </is>
      </c>
      <c r="D222" s="4" t="inlineStr">
        <is>
          <t xml:space="preserve"> </t>
        </is>
      </c>
      <c r="E222" s="4" t="inlineStr">
        <is>
          <t xml:space="preserve"> </t>
        </is>
      </c>
      <c r="F222" s="4" t="inlineStr">
        <is>
          <t>Apr. 28,  2024</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row>
    <row r="223">
      <c r="A223" s="4" t="inlineStr">
        <is>
          <t>Proceeds from issuance of debt</t>
        </is>
      </c>
      <c r="B223" s="4" t="inlineStr">
        <is>
          <t xml:space="preserve"> </t>
        </is>
      </c>
      <c r="C223" s="4" t="inlineStr">
        <is>
          <t xml:space="preserve"> </t>
        </is>
      </c>
      <c r="D223" s="4" t="inlineStr">
        <is>
          <t xml:space="preserve"> </t>
        </is>
      </c>
      <c r="E223" s="4" t="inlineStr">
        <is>
          <t xml:space="preserve"> </t>
        </is>
      </c>
      <c r="F223" s="6" t="n">
        <v>100000</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row>
    <row r="224">
      <c r="A224" s="4" t="inlineStr">
        <is>
          <t>Debt discount</t>
        </is>
      </c>
      <c r="B224" s="4" t="inlineStr">
        <is>
          <t xml:space="preserve"> </t>
        </is>
      </c>
      <c r="C224" s="4" t="inlineStr">
        <is>
          <t xml:space="preserve"> </t>
        </is>
      </c>
      <c r="D224" s="4" t="inlineStr">
        <is>
          <t xml:space="preserve"> </t>
        </is>
      </c>
      <c r="E224" s="4" t="inlineStr">
        <is>
          <t xml:space="preserve"> </t>
        </is>
      </c>
      <c r="F224" s="5" t="n">
        <v>10000</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row>
    <row r="225">
      <c r="A225" s="4" t="inlineStr">
        <is>
          <t>Amount of repaid notes</t>
        </is>
      </c>
      <c r="B225" s="4" t="inlineStr">
        <is>
          <t xml:space="preserve"> </t>
        </is>
      </c>
      <c r="C225" s="6" t="n">
        <v>108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row>
    <row r="226">
      <c r="A226" s="4" t="inlineStr">
        <is>
          <t>Maturity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May and June 2024</t>
        </is>
      </c>
      <c r="AD226" s="4" t="inlineStr">
        <is>
          <t>May and June 2024</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row>
    <row r="227">
      <c r="A227" s="4" t="inlineStr">
        <is>
          <t>Subsequent Offering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row>
    <row r="229">
      <c r="A229" s="4" t="inlineStr">
        <is>
          <t>Securities balance</t>
        </is>
      </c>
      <c r="B229" s="4" t="inlineStr">
        <is>
          <t xml:space="preserve"> </t>
        </is>
      </c>
      <c r="C229" s="4" t="inlineStr">
        <is>
          <t xml:space="preserve"> </t>
        </is>
      </c>
      <c r="D229" s="4" t="inlineStr">
        <is>
          <t xml:space="preserve"> </t>
        </is>
      </c>
      <c r="E229" s="4" t="inlineStr">
        <is>
          <t xml:space="preserve"> </t>
        </is>
      </c>
      <c r="F229" s="5" t="n">
        <v>1000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6" t="n">
        <v>1000000</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row>
    <row r="230">
      <c r="A230" s="4" t="inlineStr">
        <is>
          <t>Promissory Note Agreement On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row>
    <row r="231">
      <c r="A231" s="3" t="inlineStr">
        <is>
          <t>Short-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row>
    <row r="232">
      <c r="A232" s="4" t="inlineStr">
        <is>
          <t>Debt disc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34285</v>
      </c>
      <c r="AD232" s="6" t="n">
        <v>34285</v>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row>
    <row r="233">
      <c r="A233" s="4" t="inlineStr">
        <is>
          <t>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5" t="n">
        <v>25101</v>
      </c>
      <c r="AG233" s="4" t="inlineStr">
        <is>
          <t xml:space="preserve"> </t>
        </is>
      </c>
      <c r="AH233" s="5" t="n">
        <v>15366</v>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row>
    <row r="234">
      <c r="A234" s="4" t="inlineStr">
        <is>
          <t>Proceeds form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5" t="n">
        <v>487681</v>
      </c>
      <c r="AD234" s="5" t="n">
        <v>487681</v>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row>
    <row r="235">
      <c r="A235" s="4" t="inlineStr">
        <is>
          <t>Outstanding principal</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6" t="n">
        <v>521966</v>
      </c>
      <c r="AD235" s="6" t="n">
        <v>521966</v>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row>
    <row r="236">
      <c r="A236" s="4" t="inlineStr">
        <is>
          <t>Amount of repaid not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6" t="n">
        <v>114000</v>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row>
    <row r="237">
      <c r="A237" s="4" t="inlineStr">
        <is>
          <t>Outstanding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5" t="n">
        <v>380966</v>
      </c>
      <c r="AG237" s="4" t="inlineStr">
        <is>
          <t xml:space="preserve"> </t>
        </is>
      </c>
      <c r="AH237" s="5" t="n">
        <v>380966</v>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10" t="n">
        <v>0.1</v>
      </c>
      <c r="AD238" s="10" t="n">
        <v>0.1</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row>
    <row r="239">
      <c r="A239" s="4" t="inlineStr">
        <is>
          <t>IMAC Holdings Inc Promissory Not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row>
    <row r="241">
      <c r="A241" s="4" t="inlineStr">
        <is>
          <t>Principal amount</t>
        </is>
      </c>
      <c r="B241" s="4" t="inlineStr">
        <is>
          <t xml:space="preserve"> </t>
        </is>
      </c>
      <c r="C241" s="4" t="inlineStr">
        <is>
          <t xml:space="preserve"> </t>
        </is>
      </c>
      <c r="D241" s="4" t="inlineStr">
        <is>
          <t xml:space="preserve"> </t>
        </is>
      </c>
      <c r="E241" s="6" t="n">
        <v>4395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row>
    <row r="242">
      <c r="A242" s="4" t="inlineStr">
        <is>
          <t>Proceeds from issuance of debt</t>
        </is>
      </c>
      <c r="B242" s="4" t="inlineStr">
        <is>
          <t xml:space="preserve"> </t>
        </is>
      </c>
      <c r="C242" s="4" t="inlineStr">
        <is>
          <t xml:space="preserve"> </t>
        </is>
      </c>
      <c r="D242" s="4" t="inlineStr">
        <is>
          <t xml:space="preserve"> </t>
        </is>
      </c>
      <c r="E242" s="6" t="n">
        <v>4395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row>
    <row r="243">
      <c r="A243" s="4" t="inlineStr">
        <is>
          <t>Promissory Note Agreement IMAC Holdings Inc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row>
    <row r="244">
      <c r="A244" s="3" t="inlineStr">
        <is>
          <t>Short-Term Deb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row>
    <row r="245">
      <c r="A245" s="4" t="inlineStr">
        <is>
          <t>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5" t="n">
        <v>11345</v>
      </c>
      <c r="AG245" s="4" t="inlineStr">
        <is>
          <t xml:space="preserve"> </t>
        </is>
      </c>
      <c r="AH245" s="5" t="n">
        <v>4696</v>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row>
    <row r="246">
      <c r="A246" s="4" t="inlineStr">
        <is>
          <t>Outstanding principal</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5" t="n">
        <v>439500</v>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row>
    <row r="247">
      <c r="A247" s="4" t="inlineStr">
        <is>
          <t>IMAC Holdings Inc Convertible Not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row>
    <row r="249">
      <c r="A249" s="4" t="inlineStr">
        <is>
          <t>Amortization of 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5" t="n">
        <v>8730</v>
      </c>
      <c r="AG249" s="5" t="n">
        <v>0</v>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row>
    <row r="250">
      <c r="A250" s="4" t="inlineStr">
        <is>
          <t>Convertible Note [Member] | Demand Promissory Note Agreement On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10" t="n">
        <v>0.08</v>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row>
    <row r="253">
      <c r="A253" s="4" t="inlineStr">
        <is>
          <t>Note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row>
    <row r="255">
      <c r="A255" s="4" t="inlineStr">
        <is>
          <t>Warrants issued to purchase of securi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5" t="n">
        <v>42016808</v>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row>
    <row r="256">
      <c r="A256" s="4" t="inlineStr">
        <is>
          <t>Principal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6" t="n">
        <v>100000</v>
      </c>
      <c r="AN256" s="4" t="inlineStr">
        <is>
          <t xml:space="preserve"> </t>
        </is>
      </c>
      <c r="AO256" s="4" t="inlineStr">
        <is>
          <t xml:space="preserve"> </t>
        </is>
      </c>
      <c r="AP256" s="4" t="inlineStr">
        <is>
          <t xml:space="preserve"> </t>
        </is>
      </c>
    </row>
    <row r="257">
      <c r="A257" s="4" t="inlineStr">
        <is>
          <t>Maturity d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Apr.  01,  2027</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row>
    <row r="258">
      <c r="A258" s="4" t="inlineStr">
        <is>
          <t>Aggregate investment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6" t="n">
        <v>1000000</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row>
    <row r="259">
      <c r="A259" s="4" t="inlineStr">
        <is>
          <t>Proceeds from issuance of deb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100000</v>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row>
    <row r="260">
      <c r="A260" s="4" t="inlineStr">
        <is>
          <t>Warrants to purchase pric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10" t="n">
        <v>0.2</v>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row>
    <row r="261">
      <c r="A261" s="4" t="inlineStr">
        <is>
          <t>Demand Promissory Notes [Member] | Securities Purchase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row>
    <row r="262">
      <c r="A262" s="3" t="inlineStr">
        <is>
          <t>Short-Term 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row>
    <row r="263">
      <c r="A263" s="4" t="inlineStr">
        <is>
          <t>Principal am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6" t="n">
        <v>4150000</v>
      </c>
      <c r="AL263" s="4" t="inlineStr">
        <is>
          <t xml:space="preserve"> </t>
        </is>
      </c>
      <c r="AM263" s="4" t="inlineStr">
        <is>
          <t xml:space="preserve"> </t>
        </is>
      </c>
      <c r="AN263" s="4" t="inlineStr">
        <is>
          <t xml:space="preserve"> </t>
        </is>
      </c>
      <c r="AO263" s="4" t="inlineStr">
        <is>
          <t xml:space="preserve"> </t>
        </is>
      </c>
      <c r="AP263" s="4" t="inlineStr">
        <is>
          <t xml:space="preserve"> </t>
        </is>
      </c>
    </row>
    <row r="264">
      <c r="A264" s="4" t="inlineStr">
        <is>
          <t>Interest r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10" t="n">
        <v>0.1</v>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10" t="n">
        <v>0.1</v>
      </c>
      <c r="AL264" s="4" t="inlineStr">
        <is>
          <t xml:space="preserve"> </t>
        </is>
      </c>
      <c r="AM264" s="4" t="inlineStr">
        <is>
          <t xml:space="preserve"> </t>
        </is>
      </c>
      <c r="AN264" s="4" t="inlineStr">
        <is>
          <t xml:space="preserve"> </t>
        </is>
      </c>
      <c r="AO264" s="4" t="inlineStr">
        <is>
          <t xml:space="preserve"> </t>
        </is>
      </c>
      <c r="AP264" s="4" t="inlineStr">
        <is>
          <t xml:space="preserve"> </t>
        </is>
      </c>
    </row>
    <row r="265">
      <c r="A265" s="4" t="inlineStr">
        <is>
          <t>Accrued interes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6" t="n">
        <v>120750</v>
      </c>
      <c r="AL265" s="4" t="inlineStr">
        <is>
          <t xml:space="preserve"> </t>
        </is>
      </c>
      <c r="AM265" s="4" t="inlineStr">
        <is>
          <t xml:space="preserve"> </t>
        </is>
      </c>
      <c r="AN265" s="4" t="inlineStr">
        <is>
          <t xml:space="preserve"> </t>
        </is>
      </c>
      <c r="AO265" s="4" t="inlineStr">
        <is>
          <t xml:space="preserve"> </t>
        </is>
      </c>
      <c r="AP265" s="4" t="inlineStr">
        <is>
          <t xml:space="preserve"> </t>
        </is>
      </c>
    </row>
    <row r="266">
      <c r="A266" s="4" t="inlineStr">
        <is>
          <t>Interest payabl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10" t="n">
        <v>0.15</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row>
    <row r="267">
      <c r="A267" s="4" t="inlineStr">
        <is>
          <t>Exchanged Convertible Notes [Member] | Securities Exchange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row>
    <row r="268">
      <c r="A268" s="3" t="inlineStr">
        <is>
          <t>Short-Term Debt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row>
    <row r="269">
      <c r="A269" s="4" t="inlineStr">
        <is>
          <t>Principal amou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6" t="n">
        <v>267500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row>
    <row r="270">
      <c r="A270" s="4" t="inlineStr">
        <is>
          <t>Accrued interes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173375</v>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row>
    <row r="271">
      <c r="A271" s="4" t="inlineStr">
        <is>
          <t>Notes [Member] | New Debenture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row>
    <row r="273">
      <c r="A273" s="4" t="inlineStr">
        <is>
          <t>Principal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6" t="n">
        <v>493418</v>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row>
    <row r="274">
      <c r="A274" s="4" t="inlineStr">
        <is>
          <t>Interest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10" t="n">
        <v>0.05</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row>
    <row r="275">
      <c r="A275" s="4" t="inlineStr">
        <is>
          <t>Related party debenture and new debentures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row>
    <row r="276">
      <c r="A276" s="3" t="inlineStr">
        <is>
          <t>Short-Term Deb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row>
    <row r="277">
      <c r="A277" s="4" t="inlineStr">
        <is>
          <t>Derivative instruments liabiliti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6" t="n">
        <v>2192488</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row>
    <row r="278">
      <c r="A278" s="4" t="inlineStr">
        <is>
          <t>Related party debenture and new debentures [Member] | Exchange Agreement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row>
    <row r="279">
      <c r="A279" s="3" t="inlineStr">
        <is>
          <t>Short-Term Deb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row>
    <row r="280">
      <c r="A280" s="4" t="inlineStr">
        <is>
          <t>Debt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5" t="n">
        <v>41961095</v>
      </c>
      <c r="AG280" s="6" t="n">
        <v>3718288</v>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row>
    <row r="281">
      <c r="A281" s="4" t="inlineStr">
        <is>
          <t>Extinguishment of debt,am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6" t="n">
        <v>1724489</v>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row>
    <row r="282">
      <c r="A282" s="4" t="inlineStr">
        <is>
          <t>Related Party Debentures And New Debentures And Related Warrants [Member] | Warrant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row>
    <row r="284">
      <c r="A284" s="4" t="inlineStr">
        <is>
          <t>Aggregate warrants issu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5355521814</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row>
    <row r="285">
      <c r="A285" s="4" t="inlineStr">
        <is>
          <t>Aggregate warrants issu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6" t="n">
        <v>5355521814</v>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row>
    <row r="286">
      <c r="A286" s="4" t="inlineStr">
        <is>
          <t>Notes Payable [Member] | Note Agreemen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row>
    <row r="287">
      <c r="A287" s="3" t="inlineStr">
        <is>
          <t>Short-Term Deb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row>
    <row r="288">
      <c r="A288" s="4" t="inlineStr">
        <is>
          <t>Principal am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5" t="n">
        <v>1000</v>
      </c>
      <c r="AG288" s="4" t="inlineStr">
        <is>
          <t xml:space="preserve"> </t>
        </is>
      </c>
      <c r="AH288" s="5" t="n">
        <v>1000</v>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6" t="n">
        <v>1000</v>
      </c>
    </row>
    <row r="289">
      <c r="A289" s="4" t="inlineStr">
        <is>
          <t>Interest r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11" t="n">
        <v>0.333</v>
      </c>
    </row>
    <row r="290">
      <c r="A290" s="4" t="inlineStr">
        <is>
          <t>Accrued interes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6" t="n">
        <v>2105</v>
      </c>
      <c r="AG290" s="4" t="inlineStr">
        <is>
          <t xml:space="preserve"> </t>
        </is>
      </c>
      <c r="AH290" s="5" t="n">
        <v>2021</v>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row>
    <row r="291">
      <c r="A291" s="4" t="inlineStr">
        <is>
          <t>Investors [Member] | Securities Exchange Agreements [Member] | Warrant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row>
    <row r="292">
      <c r="A292" s="3" t="inlineStr">
        <is>
          <t>Short-Term Deb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row>
    <row r="293">
      <c r="A293" s="4" t="inlineStr">
        <is>
          <t>Warrant reason for issuing, description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row>
    <row r="294">
      <c r="A294" s="4" t="inlineStr">
        <is>
          <t>Investors [Member] | Convertible Note [Member] | Securities Purchase Agreement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row>
    <row r="295">
      <c r="A295" s="3" t="inlineStr">
        <is>
          <t>Short-Term Deb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row>
    <row r="296">
      <c r="A296" s="4" t="inlineStr">
        <is>
          <t>Principal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6" t="n">
        <v>1000000</v>
      </c>
      <c r="X296" s="6" t="n">
        <v>1000000</v>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row>
    <row r="297">
      <c r="A297" s="4" t="inlineStr">
        <is>
          <t>Interest ra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10" t="n">
        <v>0.08</v>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row>
    <row r="298">
      <c r="A298" s="4" t="inlineStr">
        <is>
          <t>Maturity d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May 12,  2026</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row>
    <row r="299">
      <c r="A299" s="4" t="inlineStr">
        <is>
          <t>Proceeds from convertible deb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6" t="n">
        <v>1000000</v>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row>
    <row r="300">
      <c r="A300" s="4" t="inlineStr">
        <is>
          <t>Investors [Member] | Convertible Note [Member] | Securities Purchase Agreement [Member] | Warra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row>
    <row r="301">
      <c r="A301" s="3" t="inlineStr">
        <is>
          <t>Short-Term Debt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row>
    <row r="302">
      <c r="A302" s="4" t="inlineStr">
        <is>
          <t>Warrants issued to purchase of securiti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5" t="n">
        <v>63897764</v>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row>
    <row r="303">
      <c r="A303" s="4" t="inlineStr">
        <is>
          <t>Investors [Member] | Convertible Note [Member] | Securities Purchase Agreement June 2022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row>
    <row r="304">
      <c r="A304" s="3" t="inlineStr">
        <is>
          <t>Short-Term Debt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row>
    <row r="305">
      <c r="A305" s="4" t="inlineStr">
        <is>
          <t>Principal amou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6" t="n">
        <v>50000</v>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row>
    <row r="306">
      <c r="A306" s="4" t="inlineStr">
        <is>
          <t>Maturity dat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Apr.  01,  2027</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row>
    <row r="307">
      <c r="A307" s="4" t="inlineStr">
        <is>
          <t>Proceeds from issuance of deb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6" t="n">
        <v>50000</v>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row>
    <row r="308">
      <c r="A308" s="4" t="inlineStr">
        <is>
          <t>Investor [Member] | Securities Purchase Agreement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row>
    <row r="309">
      <c r="A309" s="3" t="inlineStr">
        <is>
          <t>Short-Term Deb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row>
    <row r="310">
      <c r="A310" s="4" t="inlineStr">
        <is>
          <t>Maturity dat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Apr.  01,  2027</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row>
    <row r="311">
      <c r="A311" s="4" t="inlineStr">
        <is>
          <t>Conversion pric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16" t="n">
        <v>0.00476</v>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row>
    <row r="312">
      <c r="A312" s="4" t="inlineStr">
        <is>
          <t>Investor [Member] | Securities Purchase Agreement [Member] | Warra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row>
    <row r="313">
      <c r="A313" s="3" t="inlineStr">
        <is>
          <t>Short-Term Debt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row>
    <row r="314">
      <c r="A314" s="4" t="inlineStr">
        <is>
          <t>Princip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6" t="n">
        <v>425000</v>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row>
    <row r="315">
      <c r="A315" s="4" t="inlineStr">
        <is>
          <t>Investor [Member] | Securities Purchase Agreement [Member] | Warrant One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row>
    <row r="316">
      <c r="A316" s="3" t="inlineStr">
        <is>
          <t>Short-Term Deb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row>
    <row r="317">
      <c r="A317" s="4" t="inlineStr">
        <is>
          <t>Warrants issued to purchase of securiti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5" t="n">
        <v>17857144</v>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5" t="n">
        <v>4201681</v>
      </c>
      <c r="AN317" s="4" t="inlineStr">
        <is>
          <t xml:space="preserve"> </t>
        </is>
      </c>
      <c r="AO317" s="4" t="inlineStr">
        <is>
          <t xml:space="preserve"> </t>
        </is>
      </c>
      <c r="AP317" s="4" t="inlineStr">
        <is>
          <t xml:space="preserve"> </t>
        </is>
      </c>
    </row>
    <row r="318">
      <c r="A318" s="4" t="inlineStr">
        <is>
          <t>Investor [Member] | Securities Purchase Agreement June 2022 [Member] | Warrant One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row>
    <row r="319">
      <c r="A319" s="3" t="inlineStr">
        <is>
          <t>Short-Term 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row>
    <row r="320">
      <c r="A320" s="4" t="inlineStr">
        <is>
          <t>Warrants issued to purchase of securiti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5" t="n">
        <v>2100840</v>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row>
    <row r="321">
      <c r="A321" s="4" t="inlineStr">
        <is>
          <t>Investor [Member] | Convertible Note [Member] | Securities Purchase Agreement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row>
    <row r="322">
      <c r="A322" s="3" t="inlineStr">
        <is>
          <t>Short-Term 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row>
    <row r="323">
      <c r="A323" s="4" t="inlineStr">
        <is>
          <t>Warrants issued to purchase of securiti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5" t="n">
        <v>54644811</v>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row>
    <row r="324">
      <c r="A324" s="4" t="inlineStr">
        <is>
          <t>Aggregate investment amoun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6" t="n">
        <v>1000000</v>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row>
    <row r="325">
      <c r="A325" s="4" t="inlineStr">
        <is>
          <t>Investor [Member] | Note [Member] | Securities Purchase Agreement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row>
    <row r="327">
      <c r="A327" s="4" t="inlineStr">
        <is>
          <t>Proceeds from issuance of deb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6" t="n">
        <v>425000</v>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row>
    <row r="328">
      <c r="A328" s="4" t="inlineStr">
        <is>
          <t>First Investors [Member] | Warrant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row>
    <row r="329">
      <c r="A329" s="3" t="inlineStr">
        <is>
          <t>Short-Term Deb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row>
    <row r="330">
      <c r="A330" s="4" t="inlineStr">
        <is>
          <t>Warrants issued to purchase of securiti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38775510</v>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row>
    <row r="331">
      <c r="A331" s="4" t="inlineStr">
        <is>
          <t>First Investors [Member] | Securities Purchase Agreement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row>
    <row r="333">
      <c r="A333" s="4" t="inlineStr">
        <is>
          <t>Warrants issued to purchase of securitie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5" t="n">
        <v>136612022</v>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row>
    <row r="334">
      <c r="A334" s="4" t="inlineStr">
        <is>
          <t>Principal amou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6" t="n">
        <v>500000</v>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row>
    <row r="335">
      <c r="A335" s="4" t="inlineStr">
        <is>
          <t>Maturity dat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Nov.  01,  2026</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row>
    <row r="336">
      <c r="A336" s="4" t="inlineStr">
        <is>
          <t>Proceeds from convertible deb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6" t="n">
        <v>500000</v>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row>
    <row r="337">
      <c r="A337" s="4" t="inlineStr">
        <is>
          <t>First Investors [Member] | Securities Purchase Agreement [Member] | Warrant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row>
    <row r="338">
      <c r="A338" s="3" t="inlineStr">
        <is>
          <t>Short-Term Debt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row>
    <row r="339">
      <c r="A339" s="4" t="inlineStr">
        <is>
          <t>Warrants issued to purchase of securitie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5" t="n">
        <v>218579234</v>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row>
    <row r="340">
      <c r="A340" s="4" t="inlineStr">
        <is>
          <t>Fair valu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6" t="n">
        <v>34620</v>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row>
    <row r="341">
      <c r="A341" s="4" t="inlineStr">
        <is>
          <t>First Investors [Member] | Convertible Note [Member] | Securities Purchase Agreem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row>
    <row r="342">
      <c r="A342" s="3" t="inlineStr">
        <is>
          <t>Short-Term Deb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row>
    <row r="343">
      <c r="A343" s="4" t="inlineStr">
        <is>
          <t>Debt outstanding descrip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the
Company modified the terms of the First November 2021 SPA which increased the warrants issuable from 20% to 100% of the common stock
issuable upon conversion of the notes purchased. As a result, the First November 2021 Investor received additional cashless-exercisable
warrants equal to 80% of the common stock issuable upon conversion of the First November 2021 Notes</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row>
    <row r="344">
      <c r="A344" s="4" t="inlineStr">
        <is>
          <t>Second Investor [Member] | Securities Purchase Agreement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row>
    <row r="345">
      <c r="A345" s="3" t="inlineStr">
        <is>
          <t>Short-Term Deb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row>
    <row r="346">
      <c r="A346" s="4" t="inlineStr">
        <is>
          <t>Warrants issued to purchase of securitie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5" t="n">
        <v>136612022</v>
      </c>
      <c r="T346" s="5" t="n">
        <v>136612022</v>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row>
    <row r="347">
      <c r="A347" s="4" t="inlineStr">
        <is>
          <t>Principal am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6" t="n">
        <v>500000</v>
      </c>
      <c r="T347" s="6" t="n">
        <v>500000</v>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row>
    <row r="348">
      <c r="A348" s="4" t="inlineStr">
        <is>
          <t>Maturity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Nov.  01,  2026</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row>
    <row r="349">
      <c r="A349" s="4" t="inlineStr">
        <is>
          <t>Proceeds from convertible deb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6" t="n">
        <v>500000</v>
      </c>
      <c r="T349" s="4" t="inlineStr">
        <is>
          <t xml:space="preserve"> </t>
        </is>
      </c>
      <c r="U349" s="4" t="inlineStr">
        <is>
          <t xml:space="preserve"> </t>
        </is>
      </c>
      <c r="V349" s="4" t="inlineStr">
        <is>
          <t xml:space="preserve"> </t>
        </is>
      </c>
      <c r="W349" s="6" t="n">
        <v>500000</v>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row>
    <row r="350">
      <c r="A350" s="4" t="inlineStr">
        <is>
          <t>Second Investor [Member] | Securities Purchase Agreement [Member] | Warrant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row>
    <row r="351">
      <c r="A351" s="3" t="inlineStr">
        <is>
          <t>Short-Term Deb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row>
    <row r="352">
      <c r="A352" s="4" t="inlineStr">
        <is>
          <t>Warrants issued to purchase of securiti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5" t="n">
        <v>109289616</v>
      </c>
      <c r="W352" s="5" t="n">
        <v>27322406</v>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row>
    <row r="353">
      <c r="A353" s="4" t="inlineStr">
        <is>
          <t>Fair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6" t="n">
        <v>22429</v>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row>
    <row r="354">
      <c r="A354" s="4" t="inlineStr">
        <is>
          <t>Second Investor [Member] | Securities Purchase Agreement Second November Two Thousand Twenty One [Member] | Warrant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row>
    <row r="355">
      <c r="A355" s="3" t="inlineStr">
        <is>
          <t>Short-Term Deb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row>
    <row r="356">
      <c r="A356" s="4" t="inlineStr">
        <is>
          <t>Aggregate investment amou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6" t="n">
        <v>500000</v>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row>
    <row r="357">
      <c r="A357" s="4" t="inlineStr">
        <is>
          <t>Second Investor [Member] | Convertible Note [Member] | Securities Purchase Agreement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row>
    <row r="358">
      <c r="A358" s="3" t="inlineStr">
        <is>
          <t>Short-Term Debt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row>
    <row r="359">
      <c r="A359" s="4" t="inlineStr">
        <is>
          <t>Debt outstanding description</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the Company modified the
terms of the Second November 2021 SPA which increased the warrants issuable from 20% to 100% of the common stock issuable upon conversion
of the notes purchased. As a result, the Second November 2021 Investor received additional cashless-exercisable warrants equal to 80%
of the common stock issuable upon conversion of the Second November 2021 Notes</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row>
    <row r="360">
      <c r="A360" s="4" t="inlineStr">
        <is>
          <t>Third Investor [Member] | Securities Purchase Agreement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row>
    <row r="361">
      <c r="A361" s="3" t="inlineStr">
        <is>
          <t>Short-Term Deb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row>
    <row r="362">
      <c r="A362" s="4" t="inlineStr">
        <is>
          <t>Proceeds from convertible deb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6" t="n">
        <v>500000</v>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row>
    <row r="363">
      <c r="A363" s="4" t="inlineStr">
        <is>
          <t>Third Investor [Member] | Securities Purchase Agreement [Member] | Warrant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row>
    <row r="364">
      <c r="A364" s="3" t="inlineStr">
        <is>
          <t>Short-Term Debt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row>
    <row r="365">
      <c r="A365" s="4" t="inlineStr">
        <is>
          <t>Warrants issued to purchase of securiti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5" t="n">
        <v>109289616</v>
      </c>
      <c r="W365" s="5" t="n">
        <v>27322406</v>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row>
    <row r="366">
      <c r="A366" s="4" t="inlineStr">
        <is>
          <t>Aggregate investment amoun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6" t="n">
        <v>500000</v>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row>
    <row r="367">
      <c r="A367" s="4" t="inlineStr">
        <is>
          <t>Fair value</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6" t="n">
        <v>22429</v>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row>
    <row r="368">
      <c r="A368" s="4" t="inlineStr">
        <is>
          <t>Third Investor [Member] | Convertible Note [Member] | Securities Purchase Agreement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row>
    <row r="369">
      <c r="A369" s="3" t="inlineStr">
        <is>
          <t>Short-Term Deb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row>
    <row r="370">
      <c r="A370" s="4" t="inlineStr">
        <is>
          <t>Debt outstanding description</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Upon the approval of the Third November 2021 Investor, the Company modified the terms
of the Third November 2021 SPA which increased the warrants issuable from 20% to 100% of the common stock issuable upon conversion of
the notes purchased. As a result, the Third November 2021 Investor received additional cashless-exercisable warrants equal to 80% of
the common stock issuable upon conversion of the Third November 2021 Notes</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row>
    <row r="371">
      <c r="A371" s="4" t="inlineStr">
        <is>
          <t>July Investor [Member] | Securities Purchase Agreement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row>
    <row r="372">
      <c r="A372" s="3" t="inlineStr">
        <is>
          <t>Short-Term Deb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row>
    <row r="373">
      <c r="A373" s="4" t="inlineStr">
        <is>
          <t>Warrants issued to purchase of securitie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5" t="n">
        <v>2100840</v>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row>
    <row r="374">
      <c r="A374" s="4" t="inlineStr">
        <is>
          <t>Maturity d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Apr.  01,  2027</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row>
    <row r="375">
      <c r="A375" s="4" t="inlineStr">
        <is>
          <t>July Investor [Member] | Securities Purchase Agreement [Member] | Warrant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row>
    <row r="376">
      <c r="A376" s="3" t="inlineStr">
        <is>
          <t>Short-Term Debt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row>
    <row r="377">
      <c r="A377" s="4" t="inlineStr">
        <is>
          <t>Principal amou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6" t="n">
        <v>50000</v>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row>
    <row r="378">
      <c r="A378" s="4" t="inlineStr">
        <is>
          <t>July Investor [Member] | Securities Purchase Agreement [Member] | Note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row>
    <row r="379">
      <c r="A379" s="3" t="inlineStr">
        <is>
          <t>Short-Term Debt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row>
    <row r="380">
      <c r="A380" s="4" t="inlineStr">
        <is>
          <t>Proceeds from issuance of deb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6" t="n">
        <v>50000</v>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row>
    <row r="381">
      <c r="A381" s="4" t="inlineStr">
        <is>
          <t>Placement Agent [Member] | Warrant [Member] | Convertible Debt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row>
    <row r="382">
      <c r="A382" s="3" t="inlineStr">
        <is>
          <t>Short-Term Deb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row>
    <row r="383">
      <c r="A383" s="4" t="inlineStr">
        <is>
          <t>Warrants issued to purchase of securiti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5" t="n">
        <v>16393443</v>
      </c>
      <c r="T383" s="5" t="n">
        <v>16393443</v>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row>
    <row r="384">
      <c r="A384" s="4" t="inlineStr">
        <is>
          <t>Exercise price of warran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9" t="n">
        <v>0.003</v>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row>
    <row r="385">
      <c r="A385" s="4" t="inlineStr">
        <is>
          <t>Accredited Investors [Member] | Securities Exchange Agreement [Member] | New Debentures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row>
    <row r="386">
      <c r="A386" s="3" t="inlineStr">
        <is>
          <t>Short-Term Debt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row>
    <row r="387">
      <c r="A387" s="4" t="inlineStr">
        <is>
          <t>Principal amoun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6" t="n">
        <v>2805000</v>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row>
    <row r="388">
      <c r="A388" s="4" t="inlineStr">
        <is>
          <t>Gunnar [Member] | Placement Agency Agreement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row>
    <row r="389">
      <c r="A389" s="3" t="inlineStr">
        <is>
          <t>Short-Term Debt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row>
    <row r="390">
      <c r="A390" s="4" t="inlineStr">
        <is>
          <t>Warrants issued to purchase of securiti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5" t="n">
        <v>124489795</v>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row>
    <row r="391">
      <c r="A391" s="4" t="inlineStr">
        <is>
          <t>Commission payabl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6" t="n">
        <v>305000</v>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row>
    <row r="392">
      <c r="A392" s="4" t="inlineStr">
        <is>
          <t>Legal fees payabl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5" t="n">
        <v>50000</v>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row>
    <row r="393">
      <c r="A393" s="4" t="inlineStr">
        <is>
          <t>Payments for Other Fe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6" t="n">
        <v>50000</v>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row>
    <row r="394">
      <c r="A394" s="4" t="inlineStr">
        <is>
          <t>Jeffrey Busch [Member] | Notes Payable Related Party [Member] | Promissory Note Agreement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row>
    <row r="395">
      <c r="A395" s="3" t="inlineStr">
        <is>
          <t>Short-Term Deb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row>
    <row r="396">
      <c r="A396" s="4" t="inlineStr">
        <is>
          <t>Principal amou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6" t="n">
        <v>350000</v>
      </c>
      <c r="Z396" s="6" t="n">
        <v>100000</v>
      </c>
      <c r="AA396" s="6" t="n">
        <v>100000</v>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5" t="n">
        <v>350000</v>
      </c>
      <c r="AI396" s="4" t="inlineStr">
        <is>
          <t xml:space="preserve"> </t>
        </is>
      </c>
      <c r="AJ396" s="6" t="n">
        <v>350000</v>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row>
    <row r="397">
      <c r="A397" s="4" t="inlineStr">
        <is>
          <t>Interest rat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10" t="n">
        <v>0.01</v>
      </c>
      <c r="Z397" s="10" t="n">
        <v>0.01</v>
      </c>
      <c r="AA397" s="10" t="n">
        <v>0.01</v>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row>
    <row r="398">
      <c r="A398" s="4" t="inlineStr">
        <is>
          <t>Proceeds from issuance of debt</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6" t="n">
        <v>250000</v>
      </c>
      <c r="Z398" s="4" t="inlineStr">
        <is>
          <t xml:space="preserve"> </t>
        </is>
      </c>
      <c r="AA398" s="6" t="n">
        <v>100000</v>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row>
    <row r="399">
      <c r="A399" s="4" t="inlineStr">
        <is>
          <t>Accrued interes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6" t="n">
        <v>6856</v>
      </c>
      <c r="AG399" s="4" t="inlineStr">
        <is>
          <t xml:space="preserve"> </t>
        </is>
      </c>
      <c r="AH399" s="5" t="n">
        <v>5974</v>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row>
    <row r="400">
      <c r="A400" s="4" t="inlineStr">
        <is>
          <t>Debt interest rat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10" t="n">
        <v>0.01</v>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row>
    <row r="401">
      <c r="A401" s="4" t="inlineStr">
        <is>
          <t>Original amount</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6" t="n">
        <v>100000</v>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row>
    <row r="402">
      <c r="A402" s="4" t="inlineStr">
        <is>
          <t>Jeffrey Busch [Member] | Notes Payable Related Party [Member] | Promissory Note Agreement [Member] | Maximum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row>
    <row r="403">
      <c r="A403" s="3" t="inlineStr">
        <is>
          <t>Short-Term Debt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row>
    <row r="404">
      <c r="A404" s="4" t="inlineStr">
        <is>
          <t>Interest rat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10" t="n">
        <v>0.02</v>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row>
    <row r="405">
      <c r="A405" s="4" t="inlineStr">
        <is>
          <t>Douglass T Mergenthaler [Member] | Notes Payable Related Party [Member] | Promissory Note Agreement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row>
    <row r="406">
      <c r="A406" s="3" t="inlineStr">
        <is>
          <t>Short-Term Debt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row>
    <row r="407">
      <c r="A407" s="4" t="inlineStr">
        <is>
          <t>Principal amount</t>
        </is>
      </c>
      <c r="B407" s="4" t="inlineStr">
        <is>
          <t xml:space="preserve"> </t>
        </is>
      </c>
      <c r="C407" s="4" t="inlineStr">
        <is>
          <t xml:space="preserve"> </t>
        </is>
      </c>
      <c r="D407" s="4" t="inlineStr">
        <is>
          <t xml:space="preserve"> </t>
        </is>
      </c>
      <c r="E407" s="4" t="inlineStr">
        <is>
          <t xml:space="preserve"> </t>
        </is>
      </c>
      <c r="F407" s="6" t="n">
        <v>110000</v>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row>
    <row r="408">
      <c r="A408" s="4" t="inlineStr">
        <is>
          <t>Accrued interes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5" t="n">
        <v>3268</v>
      </c>
      <c r="AG408" s="4" t="inlineStr">
        <is>
          <t xml:space="preserve"> </t>
        </is>
      </c>
      <c r="AH408" s="5" t="n">
        <v>3218</v>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row>
    <row r="409">
      <c r="A409" s="4" t="inlineStr">
        <is>
          <t>Outstanding debt</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6" t="n">
        <v>2000</v>
      </c>
      <c r="AG409" s="4" t="inlineStr">
        <is>
          <t xml:space="preserve"> </t>
        </is>
      </c>
      <c r="AH409" s="6" t="n">
        <v>2000</v>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row>
    <row r="410">
      <c r="A410" s="4" t="inlineStr">
        <is>
          <t>Douglass T Mergenthaler [Member] | Notes Payable Related Party [Member] | Promissory Note Agreement [Member] | Maximum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row>
    <row r="411">
      <c r="A411" s="3" t="inlineStr">
        <is>
          <t>Short-Term Deb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row>
    <row r="412">
      <c r="A412" s="4" t="inlineStr">
        <is>
          <t>Interest rate</t>
        </is>
      </c>
      <c r="B412" s="4" t="inlineStr">
        <is>
          <t xml:space="preserve"> </t>
        </is>
      </c>
      <c r="C412" s="4" t="inlineStr">
        <is>
          <t xml:space="preserve"> </t>
        </is>
      </c>
      <c r="D412" s="4" t="inlineStr">
        <is>
          <t xml:space="preserve"> </t>
        </is>
      </c>
      <c r="E412" s="4" t="inlineStr">
        <is>
          <t xml:space="preserve"> </t>
        </is>
      </c>
      <c r="F412" s="10" t="n">
        <v>0.1</v>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row>
  </sheetData>
  <mergeCells count="5">
    <mergeCell ref="A1:A2"/>
    <mergeCell ref="S1:T1"/>
    <mergeCell ref="Z1:AA1"/>
    <mergeCell ref="AB1:AE1"/>
    <mergeCell ref="AF1:A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LEASE RIGHT-OF-USE ASSETS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Financing ROU assets</t>
        </is>
      </c>
      <c r="B3" s="6" t="n">
        <v>231841</v>
      </c>
      <c r="C3" s="6" t="n">
        <v>231841</v>
      </c>
    </row>
    <row r="4">
      <c r="A4" s="4" t="inlineStr">
        <is>
          <t>Less accumulated amortization</t>
        </is>
      </c>
      <c r="B4" s="5" t="n">
        <v>-220459</v>
      </c>
      <c r="C4" s="5" t="n">
        <v>-212853</v>
      </c>
    </row>
    <row r="5">
      <c r="A5" s="4" t="inlineStr">
        <is>
          <t>Balance of Financing ROU assets</t>
        </is>
      </c>
      <c r="B5" s="6" t="n">
        <v>11382</v>
      </c>
      <c r="C5" s="6" t="n">
        <v>18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NG LEASE LIABILITY RELATED TO FINANCING RIGHT-OF-USE ASSETS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208372</v>
      </c>
      <c r="C5" s="5" t="n">
        <v>-197451</v>
      </c>
    </row>
    <row r="6">
      <c r="A6" s="4" t="inlineStr">
        <is>
          <t>Total</t>
        </is>
      </c>
      <c r="B6" s="5" t="n">
        <v>23469</v>
      </c>
      <c r="C6" s="5" t="n">
        <v>34390</v>
      </c>
    </row>
    <row r="7">
      <c r="A7" s="4" t="inlineStr">
        <is>
          <t>Less: short term portion</t>
        </is>
      </c>
      <c r="B7" s="5" t="n">
        <v>-23469</v>
      </c>
      <c r="C7" s="5" t="n">
        <v>-30262</v>
      </c>
    </row>
    <row r="8">
      <c r="A8" s="4" t="inlineStr">
        <is>
          <t>Long term portion</t>
        </is>
      </c>
      <c r="B8" s="4" t="inlineStr">
        <is>
          <t xml:space="preserve"> </t>
        </is>
      </c>
      <c r="C8" s="6" t="n">
        <v>41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ING LEASE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2024</t>
        </is>
      </c>
      <c r="B3" s="6" t="n">
        <v>23677</v>
      </c>
      <c r="C3" s="4" t="inlineStr">
        <is>
          <t xml:space="preserve"> </t>
        </is>
      </c>
    </row>
    <row r="4">
      <c r="A4" s="4" t="inlineStr">
        <is>
          <t>Total minimum financing lease payments</t>
        </is>
      </c>
      <c r="B4" s="5" t="n">
        <v>23677</v>
      </c>
      <c r="C4" s="4" t="inlineStr">
        <is>
          <t xml:space="preserve"> </t>
        </is>
      </c>
    </row>
    <row r="5">
      <c r="A5" s="4" t="inlineStr">
        <is>
          <t>Less: discount to fair value</t>
        </is>
      </c>
      <c r="B5" s="5" t="n">
        <v>-208</v>
      </c>
      <c r="C5" s="4" t="inlineStr">
        <is>
          <t xml:space="preserve"> </t>
        </is>
      </c>
    </row>
    <row r="6">
      <c r="A6" s="4" t="inlineStr">
        <is>
          <t>Total financing lease payable on December 31, 2023</t>
        </is>
      </c>
      <c r="B6" s="6" t="n">
        <v>23469</v>
      </c>
      <c r="C6" s="6" t="n">
        <v>34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RIGHT-OF-USE ASSETS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Operating office lease</t>
        </is>
      </c>
      <c r="B3" s="6" t="n">
        <v>1212708</v>
      </c>
      <c r="C3" s="6" t="n">
        <v>1212708</v>
      </c>
    </row>
    <row r="4">
      <c r="A4" s="4" t="inlineStr">
        <is>
          <t>Less accumulated reduction</t>
        </is>
      </c>
      <c r="B4" s="5" t="n">
        <v>-121324</v>
      </c>
      <c r="C4" s="5" t="n">
        <v>-108362</v>
      </c>
    </row>
    <row r="5">
      <c r="A5" s="4" t="inlineStr">
        <is>
          <t>Balance of Operating ROU asset</t>
        </is>
      </c>
      <c r="B5" s="6" t="n">
        <v>1091384</v>
      </c>
      <c r="C5" s="6" t="n">
        <v>11043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RELATED TO RIGHT-OF-USE ASSETS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Operating office lease</t>
        </is>
      </c>
      <c r="B3" s="6" t="n">
        <v>1212708</v>
      </c>
      <c r="C3" s="6" t="n">
        <v>1212708</v>
      </c>
    </row>
    <row r="4">
      <c r="A4" s="4" t="inlineStr">
        <is>
          <t>Total operating lease liability</t>
        </is>
      </c>
      <c r="B4" s="5" t="n">
        <v>1212708</v>
      </c>
      <c r="C4" s="5" t="n">
        <v>1212708</v>
      </c>
    </row>
    <row r="5">
      <c r="A5" s="4" t="inlineStr">
        <is>
          <t>Reduction of operating lease liability</t>
        </is>
      </c>
      <c r="B5" s="5" t="n">
        <v>-62284</v>
      </c>
      <c r="C5" s="5" t="n">
        <v>-54947</v>
      </c>
    </row>
    <row r="6">
      <c r="A6" s="4" t="inlineStr">
        <is>
          <t>Total</t>
        </is>
      </c>
      <c r="B6" s="5" t="n">
        <v>1150424</v>
      </c>
      <c r="C6" s="5" t="n">
        <v>1157761</v>
      </c>
    </row>
    <row r="7">
      <c r="A7" s="4" t="inlineStr">
        <is>
          <t>Less: short term portion</t>
        </is>
      </c>
      <c r="B7" s="5" t="n">
        <v>-32939</v>
      </c>
      <c r="C7" s="5" t="n">
        <v>-31388</v>
      </c>
    </row>
    <row r="8">
      <c r="A8" s="4" t="inlineStr">
        <is>
          <t>Long term portion</t>
        </is>
      </c>
      <c r="B8" s="6" t="n">
        <v>1117485</v>
      </c>
      <c r="C8" s="6" t="n">
        <v>1126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Details) - USD ($)</t>
        </is>
      </c>
      <c r="B1" s="2" t="inlineStr">
        <is>
          <t>Dec. 31, 2023</t>
        </is>
      </c>
      <c r="C1" s="2" t="inlineStr">
        <is>
          <t>Sep. 30, 2023</t>
        </is>
      </c>
    </row>
    <row r="2">
      <c r="A2" s="3" t="inlineStr">
        <is>
          <t>Lease Liabilities</t>
        </is>
      </c>
      <c r="B2" s="4" t="inlineStr">
        <is>
          <t xml:space="preserve"> </t>
        </is>
      </c>
      <c r="C2" s="4" t="inlineStr">
        <is>
          <t xml:space="preserve"> </t>
        </is>
      </c>
    </row>
    <row r="3">
      <c r="A3" s="4" t="inlineStr">
        <is>
          <t>2024</t>
        </is>
      </c>
      <c r="B3" s="6" t="n">
        <v>123806</v>
      </c>
      <c r="C3" s="4" t="inlineStr">
        <is>
          <t xml:space="preserve"> </t>
        </is>
      </c>
    </row>
    <row r="4">
      <c r="A4" s="4" t="inlineStr">
        <is>
          <t>2025</t>
        </is>
      </c>
      <c r="B4" s="5" t="n">
        <v>127520</v>
      </c>
      <c r="C4" s="4" t="inlineStr">
        <is>
          <t xml:space="preserve"> </t>
        </is>
      </c>
    </row>
    <row r="5">
      <c r="A5" s="4" t="inlineStr">
        <is>
          <t>2026</t>
        </is>
      </c>
      <c r="B5" s="5" t="n">
        <v>131871</v>
      </c>
      <c r="C5" s="4" t="inlineStr">
        <is>
          <t xml:space="preserve"> </t>
        </is>
      </c>
    </row>
    <row r="6">
      <c r="A6" s="4" t="inlineStr">
        <is>
          <t>2027</t>
        </is>
      </c>
      <c r="B6" s="5" t="n">
        <v>136177</v>
      </c>
      <c r="C6" s="4" t="inlineStr">
        <is>
          <t xml:space="preserve"> </t>
        </is>
      </c>
    </row>
    <row r="7">
      <c r="A7" s="4" t="inlineStr">
        <is>
          <t>2028</t>
        </is>
      </c>
      <c r="B7" s="5" t="n">
        <v>140262</v>
      </c>
      <c r="C7" s="4" t="inlineStr">
        <is>
          <t xml:space="preserve"> </t>
        </is>
      </c>
    </row>
    <row r="8">
      <c r="A8" s="4" t="inlineStr">
        <is>
          <t>2029 and thereafter</t>
        </is>
      </c>
      <c r="B8" s="5" t="n">
        <v>1238901</v>
      </c>
      <c r="C8" s="4" t="inlineStr">
        <is>
          <t xml:space="preserve"> </t>
        </is>
      </c>
    </row>
    <row r="9">
      <c r="A9" s="4" t="inlineStr">
        <is>
          <t>Total minimum non-cancellable operating lease payments</t>
        </is>
      </c>
      <c r="B9" s="5" t="n">
        <v>1898537</v>
      </c>
      <c r="C9" s="4" t="inlineStr">
        <is>
          <t xml:space="preserve"> </t>
        </is>
      </c>
    </row>
    <row r="10">
      <c r="A10" s="4" t="inlineStr">
        <is>
          <t>Less: discount to fair value</t>
        </is>
      </c>
      <c r="B10" s="5" t="n">
        <v>-748113</v>
      </c>
      <c r="C10" s="4" t="inlineStr">
        <is>
          <t xml:space="preserve"> </t>
        </is>
      </c>
    </row>
    <row r="11">
      <c r="A11" s="4" t="inlineStr">
        <is>
          <t>Total operating lease liability on December 31, 2023</t>
        </is>
      </c>
      <c r="B11" s="6" t="n">
        <v>1150424</v>
      </c>
      <c r="C11" s="6" t="n">
        <v>1157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80" customWidth="1" min="2" max="2"/>
    <col width="22" customWidth="1" min="3" max="3"/>
    <col width="56" customWidth="1" min="4" max="4"/>
    <col width="80" customWidth="1" min="5" max="5"/>
    <col width="51" customWidth="1" min="6" max="6"/>
    <col width="54" customWidth="1" min="7" max="7"/>
    <col width="56" customWidth="1" min="8" max="8"/>
    <col width="22" customWidth="1" min="9" max="9"/>
    <col width="22" customWidth="1" min="10" max="10"/>
    <col width="22" customWidth="1" min="11" max="11"/>
    <col width="22" customWidth="1" min="12" max="12"/>
  </cols>
  <sheetData>
    <row r="1">
      <c r="A1" s="1" t="inlineStr">
        <is>
          <t>LEASE LIABILITIES (Details Narrative)</t>
        </is>
      </c>
      <c r="C1" s="2" t="inlineStr">
        <is>
          <t>1 Months Ended</t>
        </is>
      </c>
      <c r="I1" s="2" t="inlineStr">
        <is>
          <t>3 Months Ended</t>
        </is>
      </c>
    </row>
    <row r="2">
      <c r="B2" s="2" t="inlineStr">
        <is>
          <t>Jun. 10, 2021 ft²</t>
        </is>
      </c>
      <c r="C2" s="2" t="inlineStr">
        <is>
          <t>Oct. 31, 2021 USD ($)</t>
        </is>
      </c>
      <c r="D2" s="2" t="inlineStr">
        <is>
          <t>Jan. 31, 2020 USD ($)</t>
        </is>
      </c>
      <c r="E2" s="2" t="inlineStr">
        <is>
          <t>Dec. 31, 2019 USD ($)</t>
        </is>
      </c>
      <c r="F2" s="2" t="inlineStr">
        <is>
          <t>Aug. 31, 2019 USD ($)</t>
        </is>
      </c>
      <c r="G2" s="2" t="inlineStr">
        <is>
          <t>Mar. 31, 2019 USD ($)</t>
        </is>
      </c>
      <c r="H2" s="2" t="inlineStr">
        <is>
          <t>Nov. 30, 2018 USD ($)</t>
        </is>
      </c>
      <c r="I2" s="2" t="inlineStr">
        <is>
          <t>Dec. 31, 2023 USD ($)</t>
        </is>
      </c>
      <c r="J2" s="2" t="inlineStr">
        <is>
          <t>Dec. 31, 2022 USD ($)</t>
        </is>
      </c>
      <c r="K2" s="2" t="inlineStr">
        <is>
          <t>Sep. 30, 2023 USD ($)</t>
        </is>
      </c>
      <c r="L2" s="2" t="inlineStr">
        <is>
          <t>Feb. 29, 2020 USD ($)</t>
        </is>
      </c>
    </row>
    <row r="3">
      <c r="A3" s="4" t="inlineStr">
        <is>
          <t>Financing leas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921</v>
      </c>
      <c r="J3" s="6" t="n">
        <v>12879</v>
      </c>
      <c r="K3" s="4" t="inlineStr">
        <is>
          <t xml:space="preserve"> </t>
        </is>
      </c>
      <c r="L3" s="4" t="inlineStr">
        <is>
          <t xml:space="preserve"> </t>
        </is>
      </c>
    </row>
    <row r="4">
      <c r="A4" s="4" t="inlineStr">
        <is>
          <t>Amortization expense financing ROU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606</v>
      </c>
      <c r="J4" s="5" t="n">
        <v>11592</v>
      </c>
      <c r="K4" s="4" t="inlineStr">
        <is>
          <t xml:space="preserve"> </t>
        </is>
      </c>
      <c r="L4" s="4" t="inlineStr">
        <is>
          <t xml:space="preserve"> </t>
        </is>
      </c>
    </row>
    <row r="5">
      <c r="A5" s="4" t="inlineStr">
        <is>
          <t>Operating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50424</v>
      </c>
      <c r="J5" s="4" t="inlineStr">
        <is>
          <t xml:space="preserve"> </t>
        </is>
      </c>
      <c r="K5" s="6" t="n">
        <v>1157761</v>
      </c>
      <c r="L5" s="4" t="inlineStr">
        <is>
          <t xml:space="preserve"> </t>
        </is>
      </c>
    </row>
    <row r="6">
      <c r="A6" s="4" t="inlineStr">
        <is>
          <t>Operating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1384</v>
      </c>
      <c r="J6" s="4" t="inlineStr">
        <is>
          <t xml:space="preserve"> </t>
        </is>
      </c>
      <c r="K6" s="6" t="n">
        <v>1104346</v>
      </c>
      <c r="L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1208</v>
      </c>
      <c r="J7" s="6" t="n">
        <v>50311</v>
      </c>
      <c r="K7" s="4" t="inlineStr">
        <is>
          <t xml:space="preserve"> </t>
        </is>
      </c>
      <c r="L7" s="4" t="inlineStr">
        <is>
          <t xml:space="preserve"> </t>
        </is>
      </c>
    </row>
    <row r="8">
      <c r="A8" s="4" t="inlineStr">
        <is>
          <t>Accounting Standards Update 2016-02 Cumulative Effect, Period of Ad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discount rates</t>
        </is>
      </c>
      <c r="B9" s="4" t="inlineStr">
        <is>
          <t xml:space="preserve"> </t>
        </is>
      </c>
      <c r="C9" s="10" t="n">
        <v>0.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12</v>
      </c>
    </row>
    <row r="10">
      <c r="A10" s="4" t="inlineStr">
        <is>
          <t>Operating liability</t>
        </is>
      </c>
      <c r="B10" s="4" t="inlineStr">
        <is>
          <t xml:space="preserve"> </t>
        </is>
      </c>
      <c r="C10" s="6" t="n">
        <v>17689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1337</v>
      </c>
    </row>
    <row r="11">
      <c r="A11" s="4" t="inlineStr">
        <is>
          <t>Operating asset</t>
        </is>
      </c>
      <c r="B11" s="4" t="inlineStr">
        <is>
          <t xml:space="preserve"> </t>
        </is>
      </c>
      <c r="C11" s="5" t="n">
        <v>16866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modification of operating lease</t>
        </is>
      </c>
      <c r="B12" s="4" t="inlineStr">
        <is>
          <t xml:space="preserve"> </t>
        </is>
      </c>
      <c r="C12" s="5" t="n">
        <v>82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perating right of use asset and lease liability</t>
        </is>
      </c>
      <c r="B13" s="4" t="inlineStr">
        <is>
          <t xml:space="preserve"> </t>
        </is>
      </c>
      <c r="C13" s="6" t="n">
        <v>12127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e lease, discoun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8</v>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nance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5</v>
      </c>
      <c r="J17" s="4" t="inlineStr">
        <is>
          <t xml:space="preserve"> </t>
        </is>
      </c>
      <c r="K17" s="4" t="inlineStr">
        <is>
          <t xml:space="preserve"> </t>
        </is>
      </c>
      <c r="L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description</t>
        </is>
      </c>
      <c r="B19" s="4" t="inlineStr">
        <is>
          <t xml:space="preserve"> </t>
        </is>
      </c>
      <c r="C19" s="4" t="inlineStr">
        <is>
          <t xml:space="preserve"> </t>
        </is>
      </c>
      <c r="D19" s="4" t="inlineStr">
        <is>
          <t xml:space="preserve"> </t>
        </is>
      </c>
      <c r="E19" s="4" t="inlineStr">
        <is>
          <t>The lease is
for a period of 61 months, with an option to extend, commencing in February 2020 and expiring in February 2025.</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e Agreement [Member] | First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nthly base rent</t>
        </is>
      </c>
      <c r="B21" s="4" t="inlineStr">
        <is>
          <t xml:space="preserve"> </t>
        </is>
      </c>
      <c r="C21" s="4" t="inlineStr">
        <is>
          <t xml:space="preserve"> </t>
        </is>
      </c>
      <c r="D21" s="4" t="inlineStr">
        <is>
          <t xml:space="preserve"> </t>
        </is>
      </c>
      <c r="E21" s="6" t="n">
        <v>487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Agreement [Member] | Second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base rent</t>
        </is>
      </c>
      <c r="B23" s="4" t="inlineStr">
        <is>
          <t xml:space="preserve"> </t>
        </is>
      </c>
      <c r="C23" s="4" t="inlineStr">
        <is>
          <t xml:space="preserve"> </t>
        </is>
      </c>
      <c r="D23" s="4" t="inlineStr">
        <is>
          <t xml:space="preserve"> </t>
        </is>
      </c>
      <c r="E23" s="5" t="n">
        <v>50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e Agreement [Member] | Third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onthly base rent</t>
        </is>
      </c>
      <c r="B25" s="4" t="inlineStr">
        <is>
          <t xml:space="preserve"> </t>
        </is>
      </c>
      <c r="C25" s="4" t="inlineStr">
        <is>
          <t xml:space="preserve"> </t>
        </is>
      </c>
      <c r="D25" s="4" t="inlineStr">
        <is>
          <t xml:space="preserve"> </t>
        </is>
      </c>
      <c r="E25" s="5" t="n">
        <v>51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e Agreement [Member] | Fourth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onthly base rent</t>
        </is>
      </c>
      <c r="B27" s="4" t="inlineStr">
        <is>
          <t xml:space="preserve"> </t>
        </is>
      </c>
      <c r="C27" s="4" t="inlineStr">
        <is>
          <t xml:space="preserve"> </t>
        </is>
      </c>
      <c r="D27" s="4" t="inlineStr">
        <is>
          <t xml:space="preserve"> </t>
        </is>
      </c>
      <c r="E27" s="5" t="n">
        <v>53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Agreement [Member] | Fifth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onthly base rent</t>
        </is>
      </c>
      <c r="B29" s="4" t="inlineStr">
        <is>
          <t xml:space="preserve"> </t>
        </is>
      </c>
      <c r="C29" s="4" t="inlineStr">
        <is>
          <t xml:space="preserve"> </t>
        </is>
      </c>
      <c r="D29" s="4" t="inlineStr">
        <is>
          <t xml:space="preserve"> </t>
        </is>
      </c>
      <c r="E29" s="6" t="n">
        <v>54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ntable square feet | ft²</t>
        </is>
      </c>
      <c r="B31" s="5" t="n">
        <v>47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nthly rent, description</t>
        </is>
      </c>
      <c r="B32" s="4" t="inlineStr">
        <is>
          <t>the Company will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 Lessor [Member] | Financ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onthly base 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9</v>
      </c>
      <c r="I34" s="4" t="inlineStr">
        <is>
          <t xml:space="preserve"> </t>
        </is>
      </c>
      <c r="J34" s="4" t="inlineStr">
        <is>
          <t xml:space="preserve"> </t>
        </is>
      </c>
      <c r="K34" s="4" t="inlineStr">
        <is>
          <t xml:space="preserve"> </t>
        </is>
      </c>
      <c r="L34" s="4" t="inlineStr">
        <is>
          <t xml:space="preserve"> </t>
        </is>
      </c>
    </row>
    <row r="35">
      <c r="A35" s="4" t="inlineStr">
        <is>
          <t>Finance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0 months</t>
        </is>
      </c>
      <c r="I35" s="4" t="inlineStr">
        <is>
          <t xml:space="preserve"> </t>
        </is>
      </c>
      <c r="J35" s="4" t="inlineStr">
        <is>
          <t xml:space="preserve"> </t>
        </is>
      </c>
      <c r="K35" s="4" t="inlineStr">
        <is>
          <t xml:space="preserve"> </t>
        </is>
      </c>
      <c r="L35" s="4" t="inlineStr">
        <is>
          <t xml:space="preserve"> </t>
        </is>
      </c>
    </row>
    <row r="36">
      <c r="A36" s="4" t="inlineStr">
        <is>
          <t>Finance leas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onths commencing in November 2018 through
October 2023</t>
        </is>
      </c>
      <c r="I36" s="4" t="inlineStr">
        <is>
          <t xml:space="preserve"> </t>
        </is>
      </c>
      <c r="J36" s="4" t="inlineStr">
        <is>
          <t xml:space="preserve"> </t>
        </is>
      </c>
      <c r="K36" s="4" t="inlineStr">
        <is>
          <t xml:space="preserve"> </t>
        </is>
      </c>
      <c r="L36" s="4" t="inlineStr">
        <is>
          <t xml:space="preserve"> </t>
        </is>
      </c>
    </row>
    <row r="37">
      <c r="A37" s="4" t="inlineStr">
        <is>
          <t>Financing leas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065</v>
      </c>
      <c r="I37" s="4" t="inlineStr">
        <is>
          <t xml:space="preserve"> </t>
        </is>
      </c>
      <c r="J37" s="4" t="inlineStr">
        <is>
          <t xml:space="preserve"> </t>
        </is>
      </c>
      <c r="K37" s="4" t="inlineStr">
        <is>
          <t xml:space="preserve"> </t>
        </is>
      </c>
      <c r="L37" s="4" t="inlineStr">
        <is>
          <t xml:space="preserve"> </t>
        </is>
      </c>
    </row>
    <row r="38">
      <c r="A38" s="4" t="inlineStr">
        <is>
          <t>Second Lessor [Member] | Financ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onthly base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439</v>
      </c>
      <c r="I39" s="4" t="inlineStr">
        <is>
          <t xml:space="preserve"> </t>
        </is>
      </c>
      <c r="J39" s="4" t="inlineStr">
        <is>
          <t xml:space="preserve"> </t>
        </is>
      </c>
      <c r="K39" s="4" t="inlineStr">
        <is>
          <t xml:space="preserve"> </t>
        </is>
      </c>
      <c r="L39" s="4" t="inlineStr">
        <is>
          <t xml:space="preserve"> </t>
        </is>
      </c>
    </row>
    <row r="40">
      <c r="A40" s="4" t="inlineStr">
        <is>
          <t>Finance 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60 months</t>
        </is>
      </c>
      <c r="I40" s="4" t="inlineStr">
        <is>
          <t xml:space="preserve"> </t>
        </is>
      </c>
      <c r="J40" s="4" t="inlineStr">
        <is>
          <t xml:space="preserve"> </t>
        </is>
      </c>
      <c r="K40" s="4" t="inlineStr">
        <is>
          <t xml:space="preserve"> </t>
        </is>
      </c>
      <c r="L40" s="4" t="inlineStr">
        <is>
          <t xml:space="preserve"> </t>
        </is>
      </c>
    </row>
    <row r="41">
      <c r="A41" s="4" t="inlineStr">
        <is>
          <t>Finance leas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months commencing in November 2018 through
October 2023</t>
        </is>
      </c>
      <c r="I41" s="4" t="inlineStr">
        <is>
          <t xml:space="preserve"> </t>
        </is>
      </c>
      <c r="J41" s="4" t="inlineStr">
        <is>
          <t xml:space="preserve"> </t>
        </is>
      </c>
      <c r="K41" s="4" t="inlineStr">
        <is>
          <t xml:space="preserve"> </t>
        </is>
      </c>
      <c r="L41" s="4" t="inlineStr">
        <is>
          <t xml:space="preserve"> </t>
        </is>
      </c>
    </row>
    <row r="42">
      <c r="A42" s="4" t="inlineStr">
        <is>
          <t>Financing leas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2394</v>
      </c>
      <c r="I42" s="4" t="inlineStr">
        <is>
          <t xml:space="preserve"> </t>
        </is>
      </c>
      <c r="J42" s="4" t="inlineStr">
        <is>
          <t xml:space="preserve"> </t>
        </is>
      </c>
      <c r="K42" s="4" t="inlineStr">
        <is>
          <t xml:space="preserve"> </t>
        </is>
      </c>
      <c r="L42" s="4" t="inlineStr">
        <is>
          <t xml:space="preserve"> </t>
        </is>
      </c>
    </row>
    <row r="43">
      <c r="A43" s="4" t="inlineStr">
        <is>
          <t>Third Lessor [Member] | Financing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base rent</t>
        </is>
      </c>
      <c r="B44" s="4" t="inlineStr">
        <is>
          <t xml:space="preserve"> </t>
        </is>
      </c>
      <c r="C44" s="4" t="inlineStr">
        <is>
          <t xml:space="preserve"> </t>
        </is>
      </c>
      <c r="D44" s="4" t="inlineStr">
        <is>
          <t xml:space="preserve"> </t>
        </is>
      </c>
      <c r="E44" s="4" t="inlineStr">
        <is>
          <t xml:space="preserve"> </t>
        </is>
      </c>
      <c r="F44" s="4" t="inlineStr">
        <is>
          <t xml:space="preserve"> </t>
        </is>
      </c>
      <c r="G44" s="6" t="n">
        <v>149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inance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60 month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inance leas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months commencing in March 2019 through February
2024</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ng lease payable</t>
        </is>
      </c>
      <c r="B47" s="4" t="inlineStr">
        <is>
          <t xml:space="preserve"> </t>
        </is>
      </c>
      <c r="C47" s="4" t="inlineStr">
        <is>
          <t xml:space="preserve"> </t>
        </is>
      </c>
      <c r="D47" s="4" t="inlineStr">
        <is>
          <t xml:space="preserve"> </t>
        </is>
      </c>
      <c r="E47" s="4" t="inlineStr">
        <is>
          <t xml:space="preserve"> </t>
        </is>
      </c>
      <c r="F47" s="4" t="inlineStr">
        <is>
          <t xml:space="preserve"> </t>
        </is>
      </c>
      <c r="G47" s="6" t="n">
        <v>6494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ourth Lessor [Member] | Financ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onthly base rent</t>
        </is>
      </c>
      <c r="B49" s="4" t="inlineStr">
        <is>
          <t xml:space="preserve"> </t>
        </is>
      </c>
      <c r="C49" s="4" t="inlineStr">
        <is>
          <t xml:space="preserve"> </t>
        </is>
      </c>
      <c r="D49" s="4" t="inlineStr">
        <is>
          <t xml:space="preserve"> </t>
        </is>
      </c>
      <c r="E49" s="4" t="inlineStr">
        <is>
          <t xml:space="preserve"> </t>
        </is>
      </c>
      <c r="F49" s="6" t="n">
        <v>39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nance lease term</t>
        </is>
      </c>
      <c r="B50" s="4" t="inlineStr">
        <is>
          <t xml:space="preserve"> </t>
        </is>
      </c>
      <c r="C50" s="4" t="inlineStr">
        <is>
          <t xml:space="preserve"> </t>
        </is>
      </c>
      <c r="D50" s="4" t="inlineStr">
        <is>
          <t xml:space="preserve"> </t>
        </is>
      </c>
      <c r="E50" s="4" t="inlineStr">
        <is>
          <t xml:space="preserve"> </t>
        </is>
      </c>
      <c r="F50" s="4" t="inlineStr">
        <is>
          <t>60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inance lease description</t>
        </is>
      </c>
      <c r="B51" s="4" t="inlineStr">
        <is>
          <t xml:space="preserve"> </t>
        </is>
      </c>
      <c r="C51" s="4" t="inlineStr">
        <is>
          <t xml:space="preserve"> </t>
        </is>
      </c>
      <c r="D51" s="4" t="inlineStr">
        <is>
          <t xml:space="preserve"> </t>
        </is>
      </c>
      <c r="E51" s="4" t="inlineStr">
        <is>
          <t xml:space="preserve"> </t>
        </is>
      </c>
      <c r="F51" s="4" t="inlineStr">
        <is>
          <t>months commencing in August 2019 through July
2024</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nancing lease payable</t>
        </is>
      </c>
      <c r="B52" s="4" t="inlineStr">
        <is>
          <t xml:space="preserve"> </t>
        </is>
      </c>
      <c r="C52" s="4" t="inlineStr">
        <is>
          <t xml:space="preserve"> </t>
        </is>
      </c>
      <c r="D52" s="4" t="inlineStr">
        <is>
          <t xml:space="preserve"> </t>
        </is>
      </c>
      <c r="E52" s="4" t="inlineStr">
        <is>
          <t xml:space="preserve"> </t>
        </is>
      </c>
      <c r="F52" s="6" t="n">
        <v>1962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fth Lessor [Member] | Financing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onthly base rent</t>
        </is>
      </c>
      <c r="B54" s="4" t="inlineStr">
        <is>
          <t xml:space="preserve"> </t>
        </is>
      </c>
      <c r="C54" s="4" t="inlineStr">
        <is>
          <t xml:space="preserve"> </t>
        </is>
      </c>
      <c r="D54" s="6" t="n">
        <v>139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nce lease term</t>
        </is>
      </c>
      <c r="B55" s="4" t="inlineStr">
        <is>
          <t xml:space="preserve"> </t>
        </is>
      </c>
      <c r="C55" s="4" t="inlineStr">
        <is>
          <t xml:space="preserve"> </t>
        </is>
      </c>
      <c r="D55" s="4" t="inlineStr">
        <is>
          <t>60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inance lease description</t>
        </is>
      </c>
      <c r="B56" s="4" t="inlineStr">
        <is>
          <t xml:space="preserve"> </t>
        </is>
      </c>
      <c r="C56" s="4" t="inlineStr">
        <is>
          <t xml:space="preserve"> </t>
        </is>
      </c>
      <c r="D56" s="4" t="inlineStr">
        <is>
          <t>months commencing in January 2020 through
December 2025</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nancing lease payable</t>
        </is>
      </c>
      <c r="B57" s="4" t="inlineStr">
        <is>
          <t xml:space="preserve"> </t>
        </is>
      </c>
      <c r="C57" s="4" t="inlineStr">
        <is>
          <t xml:space="preserve"> </t>
        </is>
      </c>
      <c r="D57" s="6" t="n">
        <v>6882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8" customWidth="1" min="1" max="1"/>
    <col width="25" customWidth="1" min="2" max="2"/>
    <col width="59" customWidth="1" min="3" max="3"/>
    <col width="61" customWidth="1" min="4" max="4"/>
    <col width="61" customWidth="1" min="5" max="5"/>
    <col width="22" customWidth="1" min="6" max="6"/>
    <col width="36" customWidth="1" min="7" max="7"/>
    <col width="27" customWidth="1" min="8" max="8"/>
    <col width="13" customWidth="1" min="9" max="9"/>
  </cols>
  <sheetData>
    <row r="1">
      <c r="A1" s="1" t="inlineStr">
        <is>
          <t>Statement of Changes in Stockholders' Deficit (Unaudited) - USD ($)</t>
        </is>
      </c>
      <c r="B1" s="2" t="inlineStr">
        <is>
          <t>Preferred Stock [Member]</t>
        </is>
      </c>
      <c r="C1" s="2" t="inlineStr">
        <is>
          <t>Preferred Stock [Member] Series A Preferred Stock [Member]</t>
        </is>
      </c>
      <c r="D1" s="2" t="inlineStr">
        <is>
          <t>Preferred Stock [Member] Series C-1 Preferred Stock [Member]</t>
        </is>
      </c>
      <c r="E1" s="2" t="inlineStr">
        <is>
          <t>Preferred Stock [Member] Series C-2 Preferred Stock [Member]</t>
        </is>
      </c>
      <c r="F1" s="2" t="inlineStr">
        <is>
          <t>Common Stock [Member]</t>
        </is>
      </c>
      <c r="G1" s="2" t="inlineStr">
        <is>
          <t>Additional Paid-in Capital [Member]</t>
        </is>
      </c>
      <c r="H1" s="2" t="inlineStr">
        <is>
          <t>Retained Earnings [Member]</t>
        </is>
      </c>
      <c r="I1" s="2" t="inlineStr">
        <is>
          <t>Total</t>
        </is>
      </c>
    </row>
    <row r="2">
      <c r="A2" s="4" t="inlineStr">
        <is>
          <t>Balance at Sep. 30, 2022</t>
        </is>
      </c>
      <c r="B2" s="4" t="inlineStr">
        <is>
          <t xml:space="preserve"> </t>
        </is>
      </c>
      <c r="C2" s="4" t="inlineStr">
        <is>
          <t xml:space="preserve"> </t>
        </is>
      </c>
      <c r="D2" s="4" t="inlineStr">
        <is>
          <t xml:space="preserve"> </t>
        </is>
      </c>
      <c r="E2" s="4" t="inlineStr">
        <is>
          <t xml:space="preserve"> </t>
        </is>
      </c>
      <c r="F2" s="6" t="n">
        <v>615150</v>
      </c>
      <c r="G2" s="6" t="n">
        <v>55391612</v>
      </c>
      <c r="H2" s="6" t="n">
        <v>-62807817</v>
      </c>
      <c r="I2" s="6" t="n">
        <v>-6801055</v>
      </c>
    </row>
    <row r="3">
      <c r="A3" s="4" t="inlineStr">
        <is>
          <t>Balance, shares at Sep. 30, 2022</t>
        </is>
      </c>
      <c r="B3" s="4" t="inlineStr">
        <is>
          <t xml:space="preserve"> </t>
        </is>
      </c>
      <c r="C3" s="5" t="n">
        <v>667</v>
      </c>
      <c r="D3" s="5" t="n">
        <v>1043</v>
      </c>
      <c r="E3" s="5" t="n">
        <v>3037</v>
      </c>
      <c r="F3" s="5" t="n">
        <v>6151499919</v>
      </c>
      <c r="G3" s="4" t="inlineStr">
        <is>
          <t xml:space="preserve"> </t>
        </is>
      </c>
      <c r="H3" s="4" t="inlineStr">
        <is>
          <t xml:space="preserve"> </t>
        </is>
      </c>
      <c r="I3" s="4" t="inlineStr">
        <is>
          <t xml:space="preserve"> </t>
        </is>
      </c>
    </row>
    <row r="4">
      <c r="A4" s="4" t="inlineStr">
        <is>
          <t>Accretion of stock option expense</t>
        </is>
      </c>
      <c r="B4" s="4" t="inlineStr">
        <is>
          <t xml:space="preserve"> </t>
        </is>
      </c>
      <c r="C4" s="4" t="inlineStr">
        <is>
          <t xml:space="preserve"> </t>
        </is>
      </c>
      <c r="D4" s="4" t="inlineStr">
        <is>
          <t xml:space="preserve"> </t>
        </is>
      </c>
      <c r="E4" s="4" t="inlineStr">
        <is>
          <t xml:space="preserve"> </t>
        </is>
      </c>
      <c r="F4" s="4" t="inlineStr">
        <is>
          <t xml:space="preserve"> </t>
        </is>
      </c>
      <c r="G4" s="5" t="n">
        <v>612173</v>
      </c>
      <c r="H4" s="4" t="inlineStr">
        <is>
          <t xml:space="preserve"> </t>
        </is>
      </c>
      <c r="I4" s="5" t="n">
        <v>612173</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456347</v>
      </c>
      <c r="I5" s="5" t="n">
        <v>-36456347</v>
      </c>
    </row>
    <row r="6">
      <c r="A6" s="4" t="inlineStr">
        <is>
          <t>Exchange of preferred stock to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1618238</v>
      </c>
      <c r="H6" s="4" t="inlineStr">
        <is>
          <t xml:space="preserve"> </t>
        </is>
      </c>
      <c r="I6" s="5" t="n">
        <v>-1618238</v>
      </c>
    </row>
    <row r="7">
      <c r="A7" s="4" t="inlineStr">
        <is>
          <t>Exchange of preferred stock to convertible debt, shares</t>
        </is>
      </c>
      <c r="B7" s="4" t="inlineStr">
        <is>
          <t xml:space="preserve"> </t>
        </is>
      </c>
      <c r="C7" s="4" t="inlineStr">
        <is>
          <t xml:space="preserve"> </t>
        </is>
      </c>
      <c r="D7" s="5" t="n">
        <v>-902</v>
      </c>
      <c r="E7" s="5" t="n">
        <v>-3037</v>
      </c>
      <c r="F7" s="4" t="inlineStr">
        <is>
          <t xml:space="preserve"> </t>
        </is>
      </c>
      <c r="G7" s="4" t="inlineStr">
        <is>
          <t xml:space="preserve"> </t>
        </is>
      </c>
      <c r="H7" s="4" t="inlineStr">
        <is>
          <t xml:space="preserve"> </t>
        </is>
      </c>
      <c r="I7" s="4" t="inlineStr">
        <is>
          <t xml:space="preserve"> </t>
        </is>
      </c>
    </row>
    <row r="8">
      <c r="A8" s="4" t="inlineStr">
        <is>
          <t>Series E preferred stock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301</v>
      </c>
      <c r="I8" s="5" t="n">
        <v>-26301</v>
      </c>
    </row>
    <row r="9">
      <c r="A9" s="4" t="inlineStr">
        <is>
          <t>Series F preferred stock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151</v>
      </c>
      <c r="I9" s="5" t="n">
        <v>-13151</v>
      </c>
    </row>
    <row r="10">
      <c r="A10" s="4" t="inlineStr">
        <is>
          <t>Balance at Dec. 31, 2022</t>
        </is>
      </c>
      <c r="B10" s="4" t="inlineStr">
        <is>
          <t xml:space="preserve"> </t>
        </is>
      </c>
      <c r="C10" s="4" t="inlineStr">
        <is>
          <t xml:space="preserve"> </t>
        </is>
      </c>
      <c r="D10" s="4" t="inlineStr">
        <is>
          <t xml:space="preserve"> </t>
        </is>
      </c>
      <c r="E10" s="4" t="inlineStr">
        <is>
          <t xml:space="preserve"> </t>
        </is>
      </c>
      <c r="F10" s="6" t="n">
        <v>615150</v>
      </c>
      <c r="G10" s="5" t="n">
        <v>54385547</v>
      </c>
      <c r="H10" s="5" t="n">
        <v>-99303616</v>
      </c>
      <c r="I10" s="5" t="n">
        <v>-44302919</v>
      </c>
    </row>
    <row r="11">
      <c r="A11" s="4" t="inlineStr">
        <is>
          <t>Balance, shares at Dec. 31, 2022</t>
        </is>
      </c>
      <c r="B11" s="4" t="inlineStr">
        <is>
          <t xml:space="preserve"> </t>
        </is>
      </c>
      <c r="C11" s="5" t="n">
        <v>667</v>
      </c>
      <c r="D11" s="5" t="n">
        <v>141</v>
      </c>
      <c r="E11" s="4" t="inlineStr">
        <is>
          <t xml:space="preserve"> </t>
        </is>
      </c>
      <c r="F11" s="5" t="n">
        <v>6151499919</v>
      </c>
      <c r="G11" s="4" t="inlineStr">
        <is>
          <t xml:space="preserve"> </t>
        </is>
      </c>
      <c r="H11" s="4" t="inlineStr">
        <is>
          <t xml:space="preserve"> </t>
        </is>
      </c>
      <c r="I11" s="4" t="inlineStr">
        <is>
          <t xml:space="preserve"> </t>
        </is>
      </c>
    </row>
    <row r="12">
      <c r="A12" s="4" t="inlineStr">
        <is>
          <t>Balance at Sep. 30, 2023</t>
        </is>
      </c>
      <c r="B12" s="4" t="inlineStr">
        <is>
          <t xml:space="preserve"> </t>
        </is>
      </c>
      <c r="C12" s="4" t="inlineStr">
        <is>
          <t xml:space="preserve"> </t>
        </is>
      </c>
      <c r="D12" s="4" t="inlineStr">
        <is>
          <t xml:space="preserve"> </t>
        </is>
      </c>
      <c r="E12" s="4" t="inlineStr">
        <is>
          <t xml:space="preserve"> </t>
        </is>
      </c>
      <c r="F12" s="6" t="n">
        <v>615150</v>
      </c>
      <c r="G12" s="5" t="n">
        <v>55024063</v>
      </c>
      <c r="H12" s="5" t="n">
        <v>-93754774</v>
      </c>
      <c r="I12" s="5" t="n">
        <v>-38115561</v>
      </c>
    </row>
    <row r="13">
      <c r="A13" s="4" t="inlineStr">
        <is>
          <t>Balance, shares at Sep. 30, 2023</t>
        </is>
      </c>
      <c r="B13" s="4" t="inlineStr">
        <is>
          <t xml:space="preserve"> </t>
        </is>
      </c>
      <c r="C13" s="5" t="n">
        <v>667</v>
      </c>
      <c r="D13" s="5" t="n">
        <v>141</v>
      </c>
      <c r="E13" s="4" t="inlineStr">
        <is>
          <t xml:space="preserve"> </t>
        </is>
      </c>
      <c r="F13" s="5" t="n">
        <v>6151499919</v>
      </c>
      <c r="G13" s="4" t="inlineStr">
        <is>
          <t xml:space="preserve"> </t>
        </is>
      </c>
      <c r="H13" s="4" t="inlineStr">
        <is>
          <t xml:space="preserve"> </t>
        </is>
      </c>
      <c r="I13" s="4" t="inlineStr">
        <is>
          <t xml:space="preserve"> </t>
        </is>
      </c>
    </row>
    <row r="14">
      <c r="A14" s="4" t="inlineStr">
        <is>
          <t>Accretion of 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5" t="n">
        <v>44210</v>
      </c>
      <c r="H14" s="4" t="inlineStr">
        <is>
          <t xml:space="preserve"> </t>
        </is>
      </c>
      <c r="I14" s="5" t="n">
        <v>4421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046638</v>
      </c>
      <c r="I15" s="5" t="n">
        <v>-19046638</v>
      </c>
    </row>
    <row r="16">
      <c r="A16" s="4" t="inlineStr">
        <is>
          <t>Balance at Dec. 31, 2023</t>
        </is>
      </c>
      <c r="B16" s="4" t="inlineStr">
        <is>
          <t xml:space="preserve"> </t>
        </is>
      </c>
      <c r="C16" s="4" t="inlineStr">
        <is>
          <t xml:space="preserve"> </t>
        </is>
      </c>
      <c r="D16" s="4" t="inlineStr">
        <is>
          <t xml:space="preserve"> </t>
        </is>
      </c>
      <c r="E16" s="4" t="inlineStr">
        <is>
          <t xml:space="preserve"> </t>
        </is>
      </c>
      <c r="F16" s="6" t="n">
        <v>615150</v>
      </c>
      <c r="G16" s="6" t="n">
        <v>55068273</v>
      </c>
      <c r="H16" s="6" t="n">
        <v>-112801412</v>
      </c>
      <c r="I16" s="6" t="n">
        <v>-57117989</v>
      </c>
    </row>
    <row r="17">
      <c r="A17" s="4" t="inlineStr">
        <is>
          <t>Balance, shares at Dec. 31, 2023</t>
        </is>
      </c>
      <c r="B17" s="4" t="inlineStr">
        <is>
          <t xml:space="preserve"> </t>
        </is>
      </c>
      <c r="C17" s="5" t="n">
        <v>667</v>
      </c>
      <c r="D17" s="5" t="n">
        <v>141</v>
      </c>
      <c r="E17" s="4" t="inlineStr">
        <is>
          <t xml:space="preserve"> </t>
        </is>
      </c>
      <c r="F17" s="5" t="n">
        <v>6151499919</v>
      </c>
      <c r="G17" s="4" t="inlineStr">
        <is>
          <t xml:space="preserve"> </t>
        </is>
      </c>
      <c r="H17" s="4" t="inlineStr">
        <is>
          <t xml:space="preserve"> </t>
        </is>
      </c>
      <c r="I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IES TRANSACTION (Details) - USD ($)</t>
        </is>
      </c>
      <c r="B1" s="2" t="inlineStr">
        <is>
          <t>Dec. 31, 2023</t>
        </is>
      </c>
      <c r="C1" s="2" t="inlineStr">
        <is>
          <t>Sep. 30, 2023</t>
        </is>
      </c>
    </row>
    <row r="2">
      <c r="A2" s="3" t="inlineStr">
        <is>
          <t>Related Party Transaction [Line Items]</t>
        </is>
      </c>
      <c r="B2" s="4" t="inlineStr">
        <is>
          <t xml:space="preserve"> </t>
        </is>
      </c>
      <c r="C2" s="4" t="inlineStr">
        <is>
          <t xml:space="preserve"> </t>
        </is>
      </c>
    </row>
    <row r="3">
      <c r="A3" s="4" t="inlineStr">
        <is>
          <t>Convertible notes principal – related parties</t>
        </is>
      </c>
      <c r="B3" s="6" t="n">
        <v>9480024</v>
      </c>
      <c r="C3" s="6" t="n">
        <v>7488217</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Convertible notes principal – related parties</t>
        </is>
      </c>
      <c r="B6" s="5" t="n">
        <v>11942653</v>
      </c>
      <c r="C6" s="5" t="n">
        <v>11440792</v>
      </c>
    </row>
    <row r="7">
      <c r="A7" s="4" t="inlineStr">
        <is>
          <t>Discount on convertible notes - related parties</t>
        </is>
      </c>
      <c r="B7" s="4" t="inlineStr">
        <is>
          <t xml:space="preserve"> </t>
        </is>
      </c>
      <c r="C7" s="5" t="n">
        <v>-1509975</v>
      </c>
    </row>
    <row r="8">
      <c r="A8" s="4" t="inlineStr">
        <is>
          <t>Note payable principal – related parties</t>
        </is>
      </c>
      <c r="B8" s="5" t="n">
        <v>1172466</v>
      </c>
      <c r="C8" s="5" t="n">
        <v>1172466</v>
      </c>
    </row>
    <row r="9">
      <c r="A9" s="4" t="inlineStr">
        <is>
          <t>Discount on notes - related parties</t>
        </is>
      </c>
      <c r="B9" s="5" t="n">
        <v>-14294</v>
      </c>
      <c r="C9" s="5" t="n">
        <v>-23024</v>
      </c>
    </row>
    <row r="10">
      <c r="A10" s="4" t="inlineStr">
        <is>
          <t>Accrued liabilities - related parties</t>
        </is>
      </c>
      <c r="B10" s="5" t="n">
        <v>2142464</v>
      </c>
      <c r="C10" s="5" t="n">
        <v>1886051</v>
      </c>
    </row>
    <row r="11">
      <c r="A11" s="4" t="inlineStr">
        <is>
          <t>Accounts payable – related parties</t>
        </is>
      </c>
      <c r="B11" s="5" t="n">
        <v>44282</v>
      </c>
      <c r="C11" s="5" t="n">
        <v>10000</v>
      </c>
    </row>
    <row r="12">
      <c r="A12" s="4" t="inlineStr">
        <is>
          <t>Total</t>
        </is>
      </c>
      <c r="B12" s="6" t="n">
        <v>15287571</v>
      </c>
      <c r="C12" s="6" t="n">
        <v>12976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3" customWidth="1" min="2" max="2"/>
    <col width="14" customWidth="1" min="3" max="3"/>
    <col width="15" customWidth="1" min="4" max="4"/>
    <col width="14" customWidth="1" min="5" max="5"/>
    <col width="14" customWidth="1" min="6" max="6"/>
  </cols>
  <sheetData>
    <row r="1">
      <c r="A1" s="1" t="inlineStr">
        <is>
          <t>RELATED-PARTY TRANSACTIONS (Details Narrative) - USD ($)</t>
        </is>
      </c>
      <c r="D1" s="2" t="inlineStr">
        <is>
          <t>3 Months Ended</t>
        </is>
      </c>
    </row>
    <row r="2">
      <c r="B2" s="2" t="inlineStr">
        <is>
          <t>May 05, 2023</t>
        </is>
      </c>
      <c r="C2" s="2" t="inlineStr">
        <is>
          <t>Jan. 01, 2021</t>
        </is>
      </c>
      <c r="D2" s="2" t="inlineStr">
        <is>
          <t>Dec. 31, 2023</t>
        </is>
      </c>
      <c r="E2" s="2" t="inlineStr">
        <is>
          <t>Dec. 31, 2022</t>
        </is>
      </c>
      <c r="F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6" t="n">
        <v>511277</v>
      </c>
      <c r="E4" s="6" t="n">
        <v>387438</v>
      </c>
      <c r="F4" s="4" t="inlineStr">
        <is>
          <t xml:space="preserve"> </t>
        </is>
      </c>
    </row>
    <row r="5">
      <c r="A5" s="4" t="inlineStr">
        <is>
          <t>Accrued compensation</t>
        </is>
      </c>
      <c r="B5" s="4" t="inlineStr">
        <is>
          <t xml:space="preserve"> </t>
        </is>
      </c>
      <c r="C5" s="4" t="inlineStr">
        <is>
          <t xml:space="preserve"> </t>
        </is>
      </c>
      <c r="D5" s="5" t="n">
        <v>1069974</v>
      </c>
      <c r="E5" s="4" t="inlineStr">
        <is>
          <t xml:space="preserve"> </t>
        </is>
      </c>
      <c r="F5" s="6" t="n">
        <v>1099974</v>
      </c>
    </row>
    <row r="6">
      <c r="A6" s="4" t="inlineStr">
        <is>
          <t>Dr Rux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4" t="inlineStr">
        <is>
          <t xml:space="preserve"> </t>
        </is>
      </c>
      <c r="C8" s="4" t="inlineStr">
        <is>
          <t xml:space="preserve"> </t>
        </is>
      </c>
      <c r="D8" s="5" t="n">
        <v>44262</v>
      </c>
      <c r="E8" s="4" t="inlineStr">
        <is>
          <t xml:space="preserve"> </t>
        </is>
      </c>
      <c r="F8" s="5" t="n">
        <v>10000</v>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compensation</t>
        </is>
      </c>
      <c r="B11" s="4" t="inlineStr">
        <is>
          <t xml:space="preserve"> </t>
        </is>
      </c>
      <c r="C11" s="4" t="inlineStr">
        <is>
          <t xml:space="preserve"> </t>
        </is>
      </c>
      <c r="D11" s="5" t="n">
        <v>900000</v>
      </c>
      <c r="E11" s="4" t="inlineStr">
        <is>
          <t xml:space="preserve"> </t>
        </is>
      </c>
      <c r="F11" s="5" t="n">
        <v>900000</v>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related payable</t>
        </is>
      </c>
      <c r="B14" s="4" t="inlineStr">
        <is>
          <t xml:space="preserve"> </t>
        </is>
      </c>
      <c r="C14" s="4" t="inlineStr">
        <is>
          <t xml:space="preserve"> </t>
        </is>
      </c>
      <c r="D14" s="5" t="n">
        <v>44282</v>
      </c>
      <c r="E14" s="4" t="inlineStr">
        <is>
          <t xml:space="preserve"> </t>
        </is>
      </c>
      <c r="F14" s="5" t="n">
        <v>10000</v>
      </c>
    </row>
    <row r="15">
      <c r="A15" s="4" t="inlineStr">
        <is>
          <t>Mr. Kucharchu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fessional fees</t>
        </is>
      </c>
      <c r="B17" s="6" t="n">
        <v>15000</v>
      </c>
      <c r="C17" s="6" t="n">
        <v>2000</v>
      </c>
      <c r="D17" s="4" t="inlineStr">
        <is>
          <t xml:space="preserve"> </t>
        </is>
      </c>
      <c r="E17" s="4" t="inlineStr">
        <is>
          <t xml:space="preserve"> </t>
        </is>
      </c>
      <c r="F17" s="4" t="inlineStr">
        <is>
          <t xml:space="preserve"> </t>
        </is>
      </c>
    </row>
    <row r="18">
      <c r="A18" s="4" t="inlineStr">
        <is>
          <t>Mr. Kucharchuk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related payable</t>
        </is>
      </c>
      <c r="B20" s="4" t="inlineStr">
        <is>
          <t xml:space="preserve"> </t>
        </is>
      </c>
      <c r="C20" s="4" t="inlineStr">
        <is>
          <t xml:space="preserve"> </t>
        </is>
      </c>
      <c r="D20" s="6" t="n">
        <v>0</v>
      </c>
      <c r="E20" s="4" t="inlineStr">
        <is>
          <t xml:space="preserve"> </t>
        </is>
      </c>
      <c r="F20" s="6" t="n">
        <v>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STOCK OPTION ACTIVITY (Details)</t>
        </is>
      </c>
      <c r="B1" s="2" t="inlineStr">
        <is>
          <t>3 Months Ended</t>
        </is>
      </c>
    </row>
    <row r="2">
      <c r="B2" s="2" t="inlineStr">
        <is>
          <t>Dec. 31, 2023 $ / shares shares</t>
        </is>
      </c>
    </row>
    <row r="3">
      <c r="A3" s="3" t="inlineStr">
        <is>
          <t>Equity [Abstract]</t>
        </is>
      </c>
      <c r="B3" s="4" t="inlineStr">
        <is>
          <t xml:space="preserve"> </t>
        </is>
      </c>
    </row>
    <row r="4">
      <c r="A4" s="4" t="inlineStr">
        <is>
          <t>Number of Options, Beginning Outstanding | shares</t>
        </is>
      </c>
      <c r="B4" s="5" t="n">
        <v>1664270920</v>
      </c>
    </row>
    <row r="5">
      <c r="A5" s="4" t="inlineStr">
        <is>
          <t>Weighted-average Exercise Price, Beginning Outstanding</t>
        </is>
      </c>
      <c r="B5" s="7" t="n">
        <v>0.0036</v>
      </c>
    </row>
    <row r="6">
      <c r="A6" s="4" t="inlineStr">
        <is>
          <t>Number of Options, Granted | shares</t>
        </is>
      </c>
      <c r="B6" s="4" t="inlineStr">
        <is>
          <t xml:space="preserve"> </t>
        </is>
      </c>
    </row>
    <row r="7">
      <c r="A7" s="4" t="inlineStr">
        <is>
          <t>Weighted-average Exercise Price, Granted</t>
        </is>
      </c>
      <c r="B7" s="4" t="inlineStr">
        <is>
          <t xml:space="preserve"> </t>
        </is>
      </c>
    </row>
    <row r="8">
      <c r="A8" s="4" t="inlineStr">
        <is>
          <t>Number of Options, Forfeited or Expired | shares</t>
        </is>
      </c>
      <c r="B8" s="5" t="n">
        <v>-3600000</v>
      </c>
    </row>
    <row r="9">
      <c r="A9" s="4" t="inlineStr">
        <is>
          <t>Weighted-average Exercise Price, Forfeited or Expired</t>
        </is>
      </c>
      <c r="B9" s="7" t="n">
        <v>0.0036</v>
      </c>
    </row>
    <row r="10">
      <c r="A10" s="4" t="inlineStr">
        <is>
          <t>Number of Options, Ending Outstanding | shares</t>
        </is>
      </c>
      <c r="B10" s="5" t="n">
        <v>1660670920</v>
      </c>
    </row>
    <row r="11">
      <c r="A11" s="4" t="inlineStr">
        <is>
          <t>Weighted-average Exercise Price, Ending Outstanding</t>
        </is>
      </c>
      <c r="B11" s="7" t="n">
        <v>0.0036</v>
      </c>
    </row>
    <row r="12">
      <c r="A12" s="4" t="inlineStr">
        <is>
          <t>Number of Options, Exercisable | shares</t>
        </is>
      </c>
      <c r="B12" s="5" t="n">
        <v>1580574866</v>
      </c>
      <c r="C12" s="4" t="inlineStr">
        <is>
          <t>[1]</t>
        </is>
      </c>
    </row>
    <row r="13">
      <c r="A13" s="4" t="inlineStr">
        <is>
          <t>Weighted-average Exercise Price, Exercisable</t>
        </is>
      </c>
      <c r="B13" s="7" t="n">
        <v>0.0036</v>
      </c>
      <c r="C13" s="4" t="inlineStr">
        <is>
          <t>[1]</t>
        </is>
      </c>
    </row>
    <row r="14">
      <c r="A14" s="4" t="inlineStr">
        <is>
          <t>Exercise price</t>
        </is>
      </c>
      <c r="B14" s="7" t="n">
        <v>0.0036</v>
      </c>
    </row>
    <row r="15">
      <c r="A15" s="4" t="inlineStr">
        <is>
          <t>Number of option outstanding | shares</t>
        </is>
      </c>
      <c r="B15" s="5" t="n">
        <v>1660670920</v>
      </c>
    </row>
    <row r="16">
      <c r="A16" s="4" t="inlineStr">
        <is>
          <t>Number of option remaining contractual term</t>
        </is>
      </c>
      <c r="B16" s="4" t="inlineStr">
        <is>
          <t>8 years 7 months 17 days</t>
        </is>
      </c>
    </row>
    <row r="17">
      <c r="A17" s="4" t="inlineStr">
        <is>
          <t>Weighted average exercise price</t>
        </is>
      </c>
      <c r="B17" s="7" t="n">
        <v>0.0036</v>
      </c>
    </row>
    <row r="18">
      <c r="A18" s="4" t="inlineStr">
        <is>
          <t>Weighted average number of option exercisable | shares</t>
        </is>
      </c>
      <c r="B18" s="5" t="n">
        <v>1580574866</v>
      </c>
      <c r="C18" s="4" t="inlineStr">
        <is>
          <t>[1]</t>
        </is>
      </c>
    </row>
    <row r="19">
      <c r="A19" s="4" t="inlineStr">
        <is>
          <t>Weighted average exercise price</t>
        </is>
      </c>
      <c r="B19" s="7" t="n">
        <v>0.0036</v>
      </c>
      <c r="C19" s="4" t="inlineStr">
        <is>
          <t>[1]</t>
        </is>
      </c>
    </row>
    <row r="20"/>
    <row r="21">
      <c r="A21" s="4" t="inlineStr">
        <is>
          <t>[1]All
    vested options are only exercisable upon the company filing an S-8 to register the underlying shares.</t>
        </is>
      </c>
    </row>
  </sheetData>
  <mergeCells count="5">
    <mergeCell ref="A1:A2"/>
    <mergeCell ref="B1:C1"/>
    <mergeCell ref="B2:C2"/>
    <mergeCell ref="A20:C20"/>
    <mergeCell ref="A21:C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Details) - Warrant [Member] - USD ($)</t>
        </is>
      </c>
      <c r="B1" s="2" t="inlineStr">
        <is>
          <t>3 Months Ended</t>
        </is>
      </c>
      <c r="C1" s="2" t="inlineStr">
        <is>
          <t>12 Months Ended</t>
        </is>
      </c>
    </row>
    <row r="2">
      <c r="B2" s="2" t="inlineStr">
        <is>
          <t>Dec. 31, 2023</t>
        </is>
      </c>
      <c r="C2" s="2" t="inlineStr">
        <is>
          <t>Sep. 30,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7244334819</v>
      </c>
      <c r="C4" s="4" t="inlineStr">
        <is>
          <t xml:space="preserve"> </t>
        </is>
      </c>
    </row>
    <row r="5">
      <c r="A5" s="4" t="inlineStr">
        <is>
          <t>Weighted Average Exercise Price, Outstanding Beginning balance</t>
        </is>
      </c>
      <c r="B5" s="7" t="n">
        <v>0.0011</v>
      </c>
      <c r="C5" s="4" t="inlineStr">
        <is>
          <t xml:space="preserve"> </t>
        </is>
      </c>
    </row>
    <row r="6">
      <c r="A6" s="4" t="inlineStr">
        <is>
          <t>Weighted Average Remaining Contractual Term (Years), Ending Balance Outstanding</t>
        </is>
      </c>
      <c r="B6" s="4" t="inlineStr">
        <is>
          <t>4 years 6 months 10 days</t>
        </is>
      </c>
      <c r="C6" s="4" t="inlineStr">
        <is>
          <t>4 years 9 months 10 days</t>
        </is>
      </c>
    </row>
    <row r="7">
      <c r="A7" s="4" t="inlineStr">
        <is>
          <t>Aggregate Intrinsic Value, Beginning Balance Outstanding</t>
        </is>
      </c>
      <c r="B7" s="6" t="n">
        <v>1665567</v>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Warrants, Outstanding Ending balance</t>
        </is>
      </c>
      <c r="B10" s="5" t="n">
        <v>7244334819</v>
      </c>
      <c r="C10" s="5" t="n">
        <v>7244334819</v>
      </c>
    </row>
    <row r="11">
      <c r="A11" s="4" t="inlineStr">
        <is>
          <t>Weighted Average Exercise Price, Outstanding Ending balance</t>
        </is>
      </c>
      <c r="B11" s="7" t="n">
        <v>0.0013</v>
      </c>
      <c r="C11" s="7" t="n">
        <v>0.0011</v>
      </c>
    </row>
    <row r="12">
      <c r="A12" s="4" t="inlineStr">
        <is>
          <t>Aggregate Intrinsic Value, Ending Balance Outstanding</t>
        </is>
      </c>
      <c r="B12" s="6" t="n">
        <v>4878880</v>
      </c>
      <c r="C12" s="6" t="n">
        <v>1665567</v>
      </c>
    </row>
    <row r="13">
      <c r="A13" s="4" t="inlineStr">
        <is>
          <t>Number of Warrants, Exercisable</t>
        </is>
      </c>
      <c r="B13" s="5" t="n">
        <v>7044334819</v>
      </c>
      <c r="C13" s="4" t="inlineStr">
        <is>
          <t xml:space="preserve"> </t>
        </is>
      </c>
    </row>
    <row r="14">
      <c r="A14" s="4" t="inlineStr">
        <is>
          <t>Weighted Average Exercise Price, Exercisable</t>
        </is>
      </c>
      <c r="B14" s="7" t="n">
        <v>0.0012</v>
      </c>
      <c r="C14" s="4" t="inlineStr">
        <is>
          <t xml:space="preserve"> </t>
        </is>
      </c>
    </row>
    <row r="15">
      <c r="A15" s="4" t="inlineStr">
        <is>
          <t>Weighted Average Remaining Contractual Term (Years), Exercisable</t>
        </is>
      </c>
      <c r="B15" s="4" t="inlineStr">
        <is>
          <t>4 years 7 months 9 days</t>
        </is>
      </c>
      <c r="C15" s="4" t="inlineStr">
        <is>
          <t xml:space="preserve"> </t>
        </is>
      </c>
    </row>
    <row r="16">
      <c r="A16" s="4" t="inlineStr">
        <is>
          <t>Aggregate Intrinsic Value, Exercisable</t>
        </is>
      </c>
      <c r="B16" s="6" t="n">
        <v>4878880</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257"/>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39" customWidth="1" min="6" max="6"/>
    <col width="40" customWidth="1" min="7" max="7"/>
    <col width="21" customWidth="1" min="8" max="8"/>
    <col width="40" customWidth="1" min="9" max="9"/>
    <col width="40" customWidth="1" min="10" max="10"/>
    <col width="40" customWidth="1" min="11" max="11"/>
    <col width="40" customWidth="1" min="12" max="12"/>
    <col width="40" customWidth="1" min="13" max="13"/>
    <col width="80" customWidth="1" min="14" max="14"/>
    <col width="80" customWidth="1" min="15" max="15"/>
    <col width="31" customWidth="1" min="16" max="16"/>
    <col width="21" customWidth="1" min="17" max="17"/>
    <col width="80" customWidth="1" min="18" max="18"/>
    <col width="29" customWidth="1" min="19" max="19"/>
    <col width="40" customWidth="1" min="20" max="20"/>
    <col width="24" customWidth="1" min="21" max="21"/>
    <col width="21" customWidth="1" min="22" max="22"/>
  </cols>
  <sheetData>
    <row r="1">
      <c r="A1" s="1" t="inlineStr">
        <is>
          <t>STOCKHOLDERS’ DEFICIT (Details Narrative)</t>
        </is>
      </c>
      <c r="R1" s="2" t="inlineStr">
        <is>
          <t>3 Months Ended</t>
        </is>
      </c>
    </row>
    <row r="2">
      <c r="B2" s="2" t="inlineStr">
        <is>
          <t>Jan. 27, 2023 shares</t>
        </is>
      </c>
      <c r="C2" s="2" t="inlineStr">
        <is>
          <t>Nov. 29, 2022 USD ($) $ / shares shares</t>
        </is>
      </c>
      <c r="D2" s="2" t="inlineStr">
        <is>
          <t>Jul. 01, 2022 USD ($) $ / shares shares</t>
        </is>
      </c>
      <c r="E2" s="2" t="inlineStr">
        <is>
          <t>Jun. 15, 2022 USD ($) $ / shares shares</t>
        </is>
      </c>
      <c r="F2" s="2" t="inlineStr">
        <is>
          <t>May 09, 2022 USD ($) $ / shares shares</t>
        </is>
      </c>
      <c r="G2" s="2" t="inlineStr">
        <is>
          <t>Apr. 30, 2022 USD ($) $ / shares shares</t>
        </is>
      </c>
      <c r="H2" s="2" t="inlineStr">
        <is>
          <t>Apr. 18, 2022 shares</t>
        </is>
      </c>
      <c r="I2" s="2" t="inlineStr">
        <is>
          <t>Apr. 05, 2022 USD ($) $ / shares shares</t>
        </is>
      </c>
      <c r="J2" s="2" t="inlineStr">
        <is>
          <t>Jan. 31, 2022 USD ($) $ / shares shares</t>
        </is>
      </c>
      <c r="K2" s="2" t="inlineStr">
        <is>
          <t>Jan. 27, 2022 USD ($) $ / shares shares</t>
        </is>
      </c>
      <c r="L2" s="2" t="inlineStr">
        <is>
          <t>Jan. 26, 2022 USD ($) $ / shares shares</t>
        </is>
      </c>
      <c r="M2" s="2" t="inlineStr">
        <is>
          <t>Nov. 01, 2021 USD ($) $ / shares shares</t>
        </is>
      </c>
      <c r="N2" s="2" t="inlineStr">
        <is>
          <t>Jul. 30, 2021 $ / shares shares</t>
        </is>
      </c>
      <c r="O2" s="2" t="inlineStr">
        <is>
          <t>Sep. 15, 2020 $ / shares shares</t>
        </is>
      </c>
      <c r="P2" s="2" t="inlineStr">
        <is>
          <t>May 18, 2020 $ / shares shares</t>
        </is>
      </c>
      <c r="Q2" s="2" t="inlineStr">
        <is>
          <t>Aug. 20, 2015 shares</t>
        </is>
      </c>
      <c r="R2" s="2" t="inlineStr">
        <is>
          <t>Dec. 31, 2023 USD ($) $ / shares shares</t>
        </is>
      </c>
      <c r="S2" s="2" t="inlineStr">
        <is>
          <t>Dec. 31, 2022 USD ($) shares</t>
        </is>
      </c>
      <c r="T2" s="2" t="inlineStr">
        <is>
          <t>Sep. 30, 2023 USD ($) $ / shares shares</t>
        </is>
      </c>
      <c r="U2" s="2" t="inlineStr">
        <is>
          <t>May 23, 2023 $ / shares</t>
        </is>
      </c>
      <c r="V2" s="2" t="inlineStr">
        <is>
          <t>Apr. 22,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5" t="n">
        <v>120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000000000</v>
      </c>
      <c r="S4" s="4" t="inlineStr">
        <is>
          <t xml:space="preserve"> </t>
        </is>
      </c>
      <c r="T4" s="5" t="n">
        <v>100000000000</v>
      </c>
      <c r="U4" s="4" t="inlineStr">
        <is>
          <t xml:space="preserve"> </t>
        </is>
      </c>
      <c r="V4" s="4" t="inlineStr">
        <is>
          <t xml:space="preserve"> </t>
        </is>
      </c>
    </row>
    <row r="5">
      <c r="A5" s="4" t="inlineStr">
        <is>
          <t>Common stock, par valu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4" t="inlineStr">
        <is>
          <t xml:space="preserve"> </t>
        </is>
      </c>
      <c r="T5" s="7" t="n">
        <v>0.0001</v>
      </c>
      <c r="U5" s="9" t="n">
        <v>0.001</v>
      </c>
      <c r="V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667</v>
      </c>
      <c r="S6" s="4" t="inlineStr">
        <is>
          <t xml:space="preserve"> </t>
        </is>
      </c>
      <c r="T6" s="5" t="n">
        <v>26667</v>
      </c>
      <c r="U6" s="4" t="inlineStr">
        <is>
          <t xml:space="preserve"> </t>
        </is>
      </c>
      <c r="V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01</v>
      </c>
      <c r="S7" s="4" t="inlineStr">
        <is>
          <t xml:space="preserve"> </t>
        </is>
      </c>
      <c r="T7" s="7" t="n">
        <v>0.0001</v>
      </c>
      <c r="U7" s="4" t="inlineStr">
        <is>
          <t xml:space="preserve"> </t>
        </is>
      </c>
      <c r="V7" s="4" t="inlineStr">
        <is>
          <t xml:space="preserve"> </t>
        </is>
      </c>
    </row>
    <row r="8">
      <c r="A8" s="4" t="inlineStr">
        <is>
          <t>Number of conversion of convertible securities,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618238</v>
      </c>
      <c r="T8" s="4" t="inlineStr">
        <is>
          <t xml:space="preserve"> </t>
        </is>
      </c>
      <c r="U8" s="4" t="inlineStr">
        <is>
          <t xml:space="preserve"> </t>
        </is>
      </c>
      <c r="V8" s="4" t="inlineStr">
        <is>
          <t xml:space="preserve"> </t>
        </is>
      </c>
    </row>
    <row r="9">
      <c r="A9" s="4" t="inlineStr">
        <is>
          <t>Dividends payable current and non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4" t="inlineStr">
        <is>
          <t xml:space="preserve"> </t>
        </is>
      </c>
      <c r="T9" s="6" t="n">
        <v>0</v>
      </c>
      <c r="U9" s="4" t="inlineStr">
        <is>
          <t xml:space="preserve"> </t>
        </is>
      </c>
      <c r="V9" s="4" t="inlineStr">
        <is>
          <t xml:space="preserve"> </t>
        </is>
      </c>
    </row>
    <row r="10">
      <c r="A10" s="4" t="inlineStr">
        <is>
          <t>Dividend preferred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6301</v>
      </c>
      <c r="T10" s="4" t="inlineStr">
        <is>
          <t xml:space="preserve"> </t>
        </is>
      </c>
      <c r="U10" s="4" t="inlineStr">
        <is>
          <t xml:space="preserve"> </t>
        </is>
      </c>
      <c r="V10" s="4" t="inlineStr">
        <is>
          <t xml:space="preserve"> </t>
        </is>
      </c>
    </row>
    <row r="11">
      <c r="A11" s="4" t="inlineStr">
        <is>
          <t>Dividends pay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0</v>
      </c>
      <c r="S11" s="4" t="inlineStr">
        <is>
          <t xml:space="preserve"> </t>
        </is>
      </c>
      <c r="T11" s="6" t="n">
        <v>0</v>
      </c>
      <c r="U11" s="4" t="inlineStr">
        <is>
          <t xml:space="preserve"> </t>
        </is>
      </c>
      <c r="V11" s="4" t="inlineStr">
        <is>
          <t xml:space="preserve"> </t>
        </is>
      </c>
    </row>
    <row r="12">
      <c r="A12" s="4" t="inlineStr">
        <is>
          <t>Stock option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4210</v>
      </c>
      <c r="S12" s="5" t="n">
        <v>612173</v>
      </c>
      <c r="T12" s="4" t="inlineStr">
        <is>
          <t xml:space="preserve"> </t>
        </is>
      </c>
      <c r="U12" s="4" t="inlineStr">
        <is>
          <t xml:space="preserve"> </t>
        </is>
      </c>
      <c r="V12" s="4" t="inlineStr">
        <is>
          <t xml:space="preserve"> </t>
        </is>
      </c>
    </row>
    <row r="13">
      <c r="A13" s="4" t="inlineStr">
        <is>
          <t>Number of share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660670920</v>
      </c>
      <c r="S13" s="4" t="inlineStr">
        <is>
          <t xml:space="preserve"> </t>
        </is>
      </c>
      <c r="T13" s="4" t="inlineStr">
        <is>
          <t xml:space="preserve"> </t>
        </is>
      </c>
      <c r="U13" s="4" t="inlineStr">
        <is>
          <t xml:space="preserve"> </t>
        </is>
      </c>
      <c r="V13" s="4" t="inlineStr">
        <is>
          <t xml:space="preserve"> </t>
        </is>
      </c>
    </row>
    <row r="14">
      <c r="A14" s="4" t="inlineStr">
        <is>
          <t>Options vested and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580574866</v>
      </c>
      <c r="S14" s="4" t="inlineStr">
        <is>
          <t xml:space="preserve"> </t>
        </is>
      </c>
      <c r="T14" s="4" t="inlineStr">
        <is>
          <t xml:space="preserve"> </t>
        </is>
      </c>
      <c r="U14" s="4" t="inlineStr">
        <is>
          <t xml:space="preserve"> </t>
        </is>
      </c>
      <c r="V14" s="4" t="inlineStr">
        <is>
          <t xml:space="preserve"> </t>
        </is>
      </c>
    </row>
    <row r="15">
      <c r="A15" s="4" t="inlineStr">
        <is>
          <t>Unvested stock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21473</v>
      </c>
      <c r="S15" s="4" t="inlineStr">
        <is>
          <t xml:space="preserve"> </t>
        </is>
      </c>
      <c r="T15" s="4" t="inlineStr">
        <is>
          <t xml:space="preserve"> </t>
        </is>
      </c>
      <c r="U15" s="4" t="inlineStr">
        <is>
          <t xml:space="preserve"> </t>
        </is>
      </c>
      <c r="V15" s="4" t="inlineStr">
        <is>
          <t xml:space="preserve"> </t>
        </is>
      </c>
    </row>
    <row r="16">
      <c r="A16" s="4" t="inlineStr">
        <is>
          <t>Aggregate intrinsic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0</v>
      </c>
      <c r="S16" s="4" t="inlineStr">
        <is>
          <t xml:space="preserve"> </t>
        </is>
      </c>
      <c r="T16" s="4" t="inlineStr">
        <is>
          <t xml:space="preserve"> </t>
        </is>
      </c>
      <c r="U16" s="4" t="inlineStr">
        <is>
          <t xml:space="preserve"> </t>
        </is>
      </c>
      <c r="V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0.0036</v>
      </c>
      <c r="S17" s="4" t="inlineStr">
        <is>
          <t xml:space="preserve"> </t>
        </is>
      </c>
      <c r="T17" s="7" t="n">
        <v>0.0036</v>
      </c>
      <c r="U17" s="4" t="inlineStr">
        <is>
          <t xml:space="preserve"> </t>
        </is>
      </c>
      <c r="V17" s="4" t="inlineStr">
        <is>
          <t xml:space="preserve"> </t>
        </is>
      </c>
    </row>
    <row r="18">
      <c r="A18" s="4" t="inlineStr">
        <is>
          <t>Number of warrants issued</t>
        </is>
      </c>
      <c r="B18" s="4" t="inlineStr">
        <is>
          <t xml:space="preserve"> </t>
        </is>
      </c>
      <c r="C18" s="5" t="n">
        <v>163934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urrent Exercis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based payment arrangement, option, exercise price range, lower range limit | $ / shares</t>
        </is>
      </c>
      <c r="B21" s="4" t="inlineStr">
        <is>
          <t xml:space="preserve"> </t>
        </is>
      </c>
      <c r="C21" s="16" t="n">
        <v>0.003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payment arrangement, option, exercise price range,upper range limit | $ / shares</t>
        </is>
      </c>
      <c r="B22" s="4" t="inlineStr">
        <is>
          <t xml:space="preserve"> </t>
        </is>
      </c>
      <c r="C22" s="15" t="n">
        <v>0.004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w Exerci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based payment arrangement, option, exercise price range,upper range limit | $ / shares</t>
        </is>
      </c>
      <c r="B25" s="4" t="inlineStr">
        <is>
          <t xml:space="preserve"> </t>
        </is>
      </c>
      <c r="C25" s="9" t="n">
        <v>0.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irst November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warrants or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8579234</v>
      </c>
      <c r="M28" s="5" t="n">
        <v>5464481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warrants 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6" t="n">
        <v>0.00366</v>
      </c>
      <c r="M29" s="16" t="n">
        <v>0.0036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air value adjustment of warra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4630</v>
      </c>
      <c r="M30" s="6" t="n">
        <v>99004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cond November 20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warrants or righ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9289616</v>
      </c>
      <c r="M33" s="5" t="n">
        <v>2732240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warrants exercise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6" t="n">
        <v>0.00366</v>
      </c>
      <c r="M34" s="16" t="n">
        <v>0.0036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air value adjustment of warra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2429</v>
      </c>
      <c r="M35" s="6" t="n">
        <v>49556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hird November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warrants or righ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9289616</v>
      </c>
      <c r="M38" s="5" t="n">
        <v>2732240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warrants exercis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6" t="n">
        <v>0.00366</v>
      </c>
      <c r="M39" s="16" t="n">
        <v>0.00366</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ir value adjustment of warra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2429</v>
      </c>
      <c r="M40" s="6" t="n">
        <v>49556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irst January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warrants or righ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661202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warrants exercise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6" t="n">
        <v>0.0036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Fair value adjustment of warra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7240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cond January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warrants or righ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3661202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warrants exercis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6" t="n">
        <v>0.0036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air value adjustment of warra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6981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irst and Second January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warrants or right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639344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warrants exercise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6" t="n">
        <v>0.0036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ir value adjustment of warra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459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irst April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umber of warrants or righ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20168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warrants exercis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6" t="n">
        <v>0.0047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air value adjustment of warra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981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cond April 202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warrants or rights outstanding</t>
        </is>
      </c>
      <c r="B63" s="4" t="inlineStr">
        <is>
          <t xml:space="preserve"> </t>
        </is>
      </c>
      <c r="C63" s="4" t="inlineStr">
        <is>
          <t xml:space="preserve"> </t>
        </is>
      </c>
      <c r="D63" s="4" t="inlineStr">
        <is>
          <t xml:space="preserve"> </t>
        </is>
      </c>
      <c r="E63" s="4" t="inlineStr">
        <is>
          <t xml:space="preserve"> </t>
        </is>
      </c>
      <c r="F63" s="4" t="inlineStr">
        <is>
          <t xml:space="preserve"> </t>
        </is>
      </c>
      <c r="G63" s="5" t="n">
        <v>1785714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warrants exercise price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16" t="n">
        <v>0.0047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Fair value adjustment of warrant | $</t>
        </is>
      </c>
      <c r="B65" s="4" t="inlineStr">
        <is>
          <t xml:space="preserve"> </t>
        </is>
      </c>
      <c r="C65" s="4" t="inlineStr">
        <is>
          <t xml:space="preserve"> </t>
        </is>
      </c>
      <c r="D65" s="4" t="inlineStr">
        <is>
          <t xml:space="preserve"> </t>
        </is>
      </c>
      <c r="E65" s="4" t="inlineStr">
        <is>
          <t xml:space="preserve"> </t>
        </is>
      </c>
      <c r="F65" s="4" t="inlineStr">
        <is>
          <t xml:space="preserve"> </t>
        </is>
      </c>
      <c r="G65" s="6" t="n">
        <v>33559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ay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warrants or rights outstanding</t>
        </is>
      </c>
      <c r="B68" s="4" t="inlineStr">
        <is>
          <t xml:space="preserve"> </t>
        </is>
      </c>
      <c r="C68" s="4" t="inlineStr">
        <is>
          <t xml:space="preserve"> </t>
        </is>
      </c>
      <c r="D68" s="4" t="inlineStr">
        <is>
          <t xml:space="preserve"> </t>
        </is>
      </c>
      <c r="E68" s="4" t="inlineStr">
        <is>
          <t xml:space="preserve"> </t>
        </is>
      </c>
      <c r="F68" s="5" t="n">
        <v>420168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warrants exercise price per share | $ / shares</t>
        </is>
      </c>
      <c r="B69" s="4" t="inlineStr">
        <is>
          <t xml:space="preserve"> </t>
        </is>
      </c>
      <c r="C69" s="4" t="inlineStr">
        <is>
          <t xml:space="preserve"> </t>
        </is>
      </c>
      <c r="D69" s="4" t="inlineStr">
        <is>
          <t xml:space="preserve"> </t>
        </is>
      </c>
      <c r="E69" s="4" t="inlineStr">
        <is>
          <t xml:space="preserve"> </t>
        </is>
      </c>
      <c r="F69" s="16" t="n">
        <v>0.0047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air value adjustment of warrant | $</t>
        </is>
      </c>
      <c r="B70" s="4" t="inlineStr">
        <is>
          <t xml:space="preserve"> </t>
        </is>
      </c>
      <c r="C70" s="4" t="inlineStr">
        <is>
          <t xml:space="preserve"> </t>
        </is>
      </c>
      <c r="D70" s="4" t="inlineStr">
        <is>
          <t xml:space="preserve"> </t>
        </is>
      </c>
      <c r="E70" s="4" t="inlineStr">
        <is>
          <t xml:space="preserve"> </t>
        </is>
      </c>
      <c r="F70" s="6" t="n">
        <v>17844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June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warrants or rights outstanding</t>
        </is>
      </c>
      <c r="B73" s="4" t="inlineStr">
        <is>
          <t xml:space="preserve"> </t>
        </is>
      </c>
      <c r="C73" s="4" t="inlineStr">
        <is>
          <t xml:space="preserve"> </t>
        </is>
      </c>
      <c r="D73" s="4" t="inlineStr">
        <is>
          <t xml:space="preserve"> </t>
        </is>
      </c>
      <c r="E73" s="5" t="n">
        <v>21008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warrants exercise price per share | $ / shares</t>
        </is>
      </c>
      <c r="B74" s="4" t="inlineStr">
        <is>
          <t xml:space="preserve"> </t>
        </is>
      </c>
      <c r="C74" s="4" t="inlineStr">
        <is>
          <t xml:space="preserve"> </t>
        </is>
      </c>
      <c r="D74" s="4" t="inlineStr">
        <is>
          <t xml:space="preserve"> </t>
        </is>
      </c>
      <c r="E74" s="16" t="n">
        <v>0.0047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Fair value adjustment of warrant | $</t>
        </is>
      </c>
      <c r="B75" s="4" t="inlineStr">
        <is>
          <t xml:space="preserve"> </t>
        </is>
      </c>
      <c r="C75" s="4" t="inlineStr">
        <is>
          <t xml:space="preserve"> </t>
        </is>
      </c>
      <c r="D75" s="4" t="inlineStr">
        <is>
          <t xml:space="preserve"> </t>
        </is>
      </c>
      <c r="E75" s="6" t="n">
        <v>592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July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warrants or rights outstanding</t>
        </is>
      </c>
      <c r="B78" s="4" t="inlineStr">
        <is>
          <t xml:space="preserve"> </t>
        </is>
      </c>
      <c r="C78" s="4" t="inlineStr">
        <is>
          <t xml:space="preserve"> </t>
        </is>
      </c>
      <c r="D78" s="5" t="n">
        <v>210084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warrants exercise price per share | $ / shares</t>
        </is>
      </c>
      <c r="B79" s="4" t="inlineStr">
        <is>
          <t xml:space="preserve"> </t>
        </is>
      </c>
      <c r="C79" s="4" t="inlineStr">
        <is>
          <t xml:space="preserve"> </t>
        </is>
      </c>
      <c r="D79" s="16" t="n">
        <v>0.0047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air value adjustment of warrant | $</t>
        </is>
      </c>
      <c r="B80" s="4" t="inlineStr">
        <is>
          <t xml:space="preserve"> </t>
        </is>
      </c>
      <c r="C80" s="4" t="inlineStr">
        <is>
          <t xml:space="preserve"> </t>
        </is>
      </c>
      <c r="D80" s="6" t="n">
        <v>819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First November 2021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warrants or rights outstanding</t>
        </is>
      </c>
      <c r="B83" s="4" t="inlineStr">
        <is>
          <t xml:space="preserve"> </t>
        </is>
      </c>
      <c r="C83" s="5" t="n">
        <v>385441138</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Number of warrants exercise price per share | $ / shares</t>
        </is>
      </c>
      <c r="B84" s="4" t="inlineStr">
        <is>
          <t xml:space="preserve"> </t>
        </is>
      </c>
      <c r="C84" s="9" t="n">
        <v>0.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econd November 2021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warrants or rights outstanding</t>
        </is>
      </c>
      <c r="B87" s="4" t="inlineStr">
        <is>
          <t xml:space="preserve"> </t>
        </is>
      </c>
      <c r="C87" s="5" t="n">
        <v>56640607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warrants exercise price per share | $ / shares</t>
        </is>
      </c>
      <c r="B88" s="4" t="inlineStr">
        <is>
          <t xml:space="preserve"> </t>
        </is>
      </c>
      <c r="C88" s="9" t="n">
        <v>0.00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based payment arrangement, option, exercise price range, lower range limit | $ / shares</t>
        </is>
      </c>
      <c r="B89" s="4" t="inlineStr">
        <is>
          <t xml:space="preserve"> </t>
        </is>
      </c>
      <c r="C89" s="15" t="n">
        <v>0.0036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hare-based payment arrangement, option, exercise price range,upper range limit | $ / shares</t>
        </is>
      </c>
      <c r="B90" s="4" t="inlineStr">
        <is>
          <t xml:space="preserve"> </t>
        </is>
      </c>
      <c r="C90" s="15" t="n">
        <v>0.0047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econd November 2021 [Member] | New Exercise Pric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based payment arrangement, option, exercise price range,upper range limit | $ / shares</t>
        </is>
      </c>
      <c r="B93" s="4" t="inlineStr">
        <is>
          <t xml:space="preserve"> </t>
        </is>
      </c>
      <c r="C93" s="9" t="n">
        <v>0.00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Equity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7" t="n">
        <v>0.0015</v>
      </c>
      <c r="S96" s="4" t="inlineStr">
        <is>
          <t xml:space="preserve"> </t>
        </is>
      </c>
      <c r="T96" s="4" t="inlineStr">
        <is>
          <t xml:space="preserve"> </t>
        </is>
      </c>
      <c r="U96" s="4" t="inlineStr">
        <is>
          <t xml:space="preserve"> </t>
        </is>
      </c>
      <c r="V96" s="4" t="inlineStr">
        <is>
          <t xml:space="preserve"> </t>
        </is>
      </c>
    </row>
    <row r="97">
      <c r="A97" s="4" t="inlineStr">
        <is>
          <t>Equity Op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mmon stock capital shares reserved for future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915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air market valu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1.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ew Debentu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terest rate</t>
        </is>
      </c>
      <c r="B103" s="4" t="inlineStr">
        <is>
          <t xml:space="preserve"> </t>
        </is>
      </c>
      <c r="C103" s="10" t="n">
        <v>0.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ecurities Exchange Agreement [Member] | New Debentu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interest rate</t>
        </is>
      </c>
      <c r="B106" s="4" t="inlineStr">
        <is>
          <t xml:space="preserve"> </t>
        </is>
      </c>
      <c r="C106" s="10" t="n">
        <v>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ividends payable current and non current | $</t>
        </is>
      </c>
      <c r="B107" s="4" t="inlineStr">
        <is>
          <t xml:space="preserve"> </t>
        </is>
      </c>
      <c r="C107" s="6" t="n">
        <v>242736</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warrants issued</t>
        </is>
      </c>
      <c r="B108" s="4" t="inlineStr">
        <is>
          <t xml:space="preserve"> </t>
        </is>
      </c>
      <c r="C108" s="5" t="n">
        <v>80142856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 reason for issuing, descriptions</t>
        </is>
      </c>
      <c r="B109" s="4" t="inlineStr">
        <is>
          <t xml:space="preserve"> </t>
        </is>
      </c>
      <c r="C109"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ecurities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ividends payable current and non current | $</t>
        </is>
      </c>
      <c r="B112" s="4" t="inlineStr">
        <is>
          <t xml:space="preserve"> </t>
        </is>
      </c>
      <c r="C112" s="6" t="n">
        <v>46499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Securities Exchange Agreeme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Number of warrants or rights outstanding</t>
        </is>
      </c>
      <c r="B115" s="4" t="inlineStr">
        <is>
          <t xml:space="preserve"> </t>
        </is>
      </c>
      <c r="C115" s="5" t="n">
        <v>2608654988</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Warrant reason for issuing, descriptions</t>
        </is>
      </c>
      <c r="B116" s="4" t="inlineStr">
        <is>
          <t xml:space="preserve"> </t>
        </is>
      </c>
      <c r="C116" s="4" t="inlineStr">
        <is>
          <t>The New Related Party Warrants and April 2023 Related Party Warrant are exercisable for five years and six
months from the earlier of the maturity date of the New Related Party Debentures and the closing of the Qualified Financing, at an exercise
price equal to (i) in the event that a Qualified Offering is consummated prior to the exercise of the New Related Party Warrant and April
2023 Related Party Warrant, the price per share at which the Qualified Offering is mad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New Related Party Warrants and April 2023 Related Party Warrant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curities Exchange Agreements [Member] | New Debentu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Number of warrants or rights outstanding</t>
        </is>
      </c>
      <c r="B119" s="4" t="inlineStr">
        <is>
          <t xml:space="preserve"> </t>
        </is>
      </c>
      <c r="C119" s="5" t="n">
        <v>2567601521</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lacement Agency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Number of warrant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124489795</v>
      </c>
      <c r="S122" s="4" t="inlineStr">
        <is>
          <t xml:space="preserve"> </t>
        </is>
      </c>
      <c r="T122" s="4" t="inlineStr">
        <is>
          <t xml:space="preserve"> </t>
        </is>
      </c>
      <c r="U122" s="4" t="inlineStr">
        <is>
          <t xml:space="preserve"> </t>
        </is>
      </c>
      <c r="V122" s="4" t="inlineStr">
        <is>
          <t xml:space="preserve"> </t>
        </is>
      </c>
    </row>
    <row r="123">
      <c r="A123" s="4" t="inlineStr">
        <is>
          <t>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Number of warrants issued</t>
        </is>
      </c>
      <c r="B125" s="5" t="n">
        <v>3877551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urchase Agreement [Member] | Related Par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Number of warrant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44314286</v>
      </c>
    </row>
    <row r="129">
      <c r="A129" s="4" t="inlineStr">
        <is>
          <t>Purchase Agreement [Member] | New Debentu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Number of warrants issued</t>
        </is>
      </c>
      <c r="B131" s="5" t="n">
        <v>29857142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Warrant reason for issuing, descriptions</t>
        </is>
      </c>
      <c r="B132" s="4" t="inlineStr">
        <is>
          <t>The Warrants are exercisable for five years and six months from the earlier of the maturity date
of the New Debentures and the closing of the Qualified Financing, at an exercise price equal to (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Common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Number of conversion of convertible securities, value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Dividend preferred stock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Number of conversion of convertible securities, value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ividend preferred stock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Warrant [Member] | Securities Exchange Agreeme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Number of warrants issued</t>
        </is>
      </c>
      <c r="B143" s="4" t="inlineStr">
        <is>
          <t xml:space="preserve"> </t>
        </is>
      </c>
      <c r="C143" s="5" t="n">
        <v>385441138</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hare based compensation, New related party debent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2564340702</v>
      </c>
      <c r="S144" s="4" t="inlineStr">
        <is>
          <t xml:space="preserve"> </t>
        </is>
      </c>
      <c r="T144" s="4" t="inlineStr">
        <is>
          <t xml:space="preserve"> </t>
        </is>
      </c>
      <c r="U144" s="4" t="inlineStr">
        <is>
          <t xml:space="preserve"> </t>
        </is>
      </c>
      <c r="V144" s="4" t="inlineStr">
        <is>
          <t xml:space="preserve"> </t>
        </is>
      </c>
    </row>
    <row r="145">
      <c r="A145" s="4" t="inlineStr">
        <is>
          <t>Warrant reason for issuing, descri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t>
        </is>
      </c>
      <c r="S145" s="4" t="inlineStr">
        <is>
          <t xml:space="preserve"> </t>
        </is>
      </c>
      <c r="T145" s="4" t="inlineStr">
        <is>
          <t xml:space="preserve"> </t>
        </is>
      </c>
      <c r="U145" s="4" t="inlineStr">
        <is>
          <t xml:space="preserve"> </t>
        </is>
      </c>
      <c r="V145" s="4" t="inlineStr">
        <is>
          <t xml:space="preserve"> </t>
        </is>
      </c>
    </row>
    <row r="146">
      <c r="A146" s="4" t="inlineStr">
        <is>
          <t>Investors [Member] | Warrant [Member] | Securities Exchange Agreeme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hare based compensation, New related party debentu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2269030092</v>
      </c>
      <c r="S148" s="4" t="inlineStr">
        <is>
          <t xml:space="preserve"> </t>
        </is>
      </c>
      <c r="T148" s="4" t="inlineStr">
        <is>
          <t xml:space="preserve"> </t>
        </is>
      </c>
      <c r="U148" s="4" t="inlineStr">
        <is>
          <t xml:space="preserve"> </t>
        </is>
      </c>
      <c r="V148" s="4" t="inlineStr">
        <is>
          <t xml:space="preserve"> </t>
        </is>
      </c>
    </row>
    <row r="149">
      <c r="A149" s="4" t="inlineStr">
        <is>
          <t>Warrant reason for issuing, descrip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i) in the event that a Qualified Offering is consummated prior to the exercise of the Warrant,
the Qualified Offering Price, or (ii) in the event that no Qualified Offering has been consummated, the lower of: (A) $0.003 per share
and (B) an amount equal to 70% of the average of the VWAP (or 50% of the average of the VWAP if an event of default has occurred and
has not been cured) for the Common Stock over the ten Trading Days preceding the date of the delivery of the applicable exercise notice.
If there is no effective registration statement covering the resale of the shares underlying the Warrants within 180 days following the
closing of the Qualified Offering: (i) exercise may be via cashless exercise, and (ii) 5% additional Warrants will be issued by the Company
to the holders for any portion of each month without such effective registration statement, up to a maximum of 25%. The Warrants contain
certain price protection provisions providing for adjustment of the amount of securities issuable upon exercise of the Warrants in case
of certain future dilutive events or stock-splits and dividends.</t>
        </is>
      </c>
      <c r="S149" s="4" t="inlineStr">
        <is>
          <t xml:space="preserve"> </t>
        </is>
      </c>
      <c r="T149" s="4" t="inlineStr">
        <is>
          <t xml:space="preserve"> </t>
        </is>
      </c>
      <c r="U149" s="4" t="inlineStr">
        <is>
          <t xml:space="preserve"> </t>
        </is>
      </c>
      <c r="V149" s="4" t="inlineStr">
        <is>
          <t xml:space="preserve"> </t>
        </is>
      </c>
    </row>
    <row r="150">
      <c r="A150" s="4" t="inlineStr">
        <is>
          <t>Consultant [Member] | Placement Agency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Number of warrants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16000000</v>
      </c>
      <c r="S152" s="4" t="inlineStr">
        <is>
          <t xml:space="preserve"> </t>
        </is>
      </c>
      <c r="T152" s="4" t="inlineStr">
        <is>
          <t xml:space="preserve"> </t>
        </is>
      </c>
      <c r="U152" s="4" t="inlineStr">
        <is>
          <t xml:space="preserve"> </t>
        </is>
      </c>
      <c r="V152" s="4" t="inlineStr">
        <is>
          <t xml:space="preserve"> </t>
        </is>
      </c>
    </row>
    <row r="153">
      <c r="A153" s="4" t="inlineStr">
        <is>
          <t>Series A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Capital units authoriz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1333</v>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26667</v>
      </c>
      <c r="R156" s="5" t="n">
        <v>1333</v>
      </c>
      <c r="S156" s="4" t="inlineStr">
        <is>
          <t xml:space="preserve"> </t>
        </is>
      </c>
      <c r="T156" s="5" t="n">
        <v>1333</v>
      </c>
      <c r="U156" s="4" t="inlineStr">
        <is>
          <t xml:space="preserve"> </t>
        </is>
      </c>
      <c r="V156" s="4" t="inlineStr">
        <is>
          <t xml:space="preserve"> </t>
        </is>
      </c>
    </row>
    <row r="157">
      <c r="A157" s="4" t="inlineStr">
        <is>
          <t>Stockholder voting righ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500</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Preferred stock,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667</v>
      </c>
      <c r="S158" s="4" t="inlineStr">
        <is>
          <t xml:space="preserve"> </t>
        </is>
      </c>
      <c r="T158" s="5" t="n">
        <v>667</v>
      </c>
      <c r="U158" s="4" t="inlineStr">
        <is>
          <t xml:space="preserve"> </t>
        </is>
      </c>
      <c r="V158" s="4" t="inlineStr">
        <is>
          <t xml:space="preserve"> </t>
        </is>
      </c>
    </row>
    <row r="159">
      <c r="A159" s="4" t="inlineStr">
        <is>
          <t>Preferred stock, shares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5" t="n">
        <v>667</v>
      </c>
      <c r="S159" s="4" t="inlineStr">
        <is>
          <t xml:space="preserve"> </t>
        </is>
      </c>
      <c r="T159" s="5" t="n">
        <v>667</v>
      </c>
      <c r="U159" s="4" t="inlineStr">
        <is>
          <t xml:space="preserve"> </t>
        </is>
      </c>
      <c r="V159" s="4" t="inlineStr">
        <is>
          <t xml:space="preserve"> </t>
        </is>
      </c>
    </row>
    <row r="160">
      <c r="A160" s="4" t="inlineStr">
        <is>
          <t>Preferred stock, par valu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7" t="n">
        <v>0.0001</v>
      </c>
      <c r="S160" s="4" t="inlineStr">
        <is>
          <t xml:space="preserve"> </t>
        </is>
      </c>
      <c r="T160" s="7" t="n">
        <v>0.0001</v>
      </c>
      <c r="U160" s="4" t="inlineStr">
        <is>
          <t xml:space="preserve"> </t>
        </is>
      </c>
      <c r="V160" s="4" t="inlineStr">
        <is>
          <t xml:space="preserve"> </t>
        </is>
      </c>
    </row>
    <row r="161">
      <c r="A161" s="4" t="inlineStr">
        <is>
          <t>Series A Preferred Stock [Member] |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Number of shares conversion of convertible secur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Series A Preferred Stock [Member] | Board of Director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667</v>
      </c>
      <c r="S166" s="4" t="inlineStr">
        <is>
          <t xml:space="preserve"> </t>
        </is>
      </c>
      <c r="T166" s="5" t="n">
        <v>667</v>
      </c>
      <c r="U166" s="4" t="inlineStr">
        <is>
          <t xml:space="preserve"> </t>
        </is>
      </c>
      <c r="V166" s="4" t="inlineStr">
        <is>
          <t xml:space="preserve"> </t>
        </is>
      </c>
    </row>
    <row r="167">
      <c r="A167" s="4" t="inlineStr">
        <is>
          <t>Preferred stock, share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5" t="n">
        <v>667</v>
      </c>
      <c r="S167" s="4" t="inlineStr">
        <is>
          <t xml:space="preserve"> </t>
        </is>
      </c>
      <c r="T167" s="5" t="n">
        <v>667</v>
      </c>
      <c r="U167" s="4" t="inlineStr">
        <is>
          <t xml:space="preserve"> </t>
        </is>
      </c>
      <c r="V167" s="4" t="inlineStr">
        <is>
          <t xml:space="preserve"> </t>
        </is>
      </c>
    </row>
    <row r="168">
      <c r="A168" s="4" t="inlineStr">
        <is>
          <t>Series C-1 Preferr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apital units authoriz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3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erred stock, shares authoriz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3000</v>
      </c>
      <c r="S171" s="4" t="inlineStr">
        <is>
          <t xml:space="preserve"> </t>
        </is>
      </c>
      <c r="T171" s="5" t="n">
        <v>3000</v>
      </c>
      <c r="U171" s="4" t="inlineStr">
        <is>
          <t xml:space="preserve"> </t>
        </is>
      </c>
      <c r="V171" s="4" t="inlineStr">
        <is>
          <t xml:space="preserve"> </t>
        </is>
      </c>
    </row>
    <row r="172">
      <c r="A172" s="4" t="inlineStr">
        <is>
          <t>Preferred stock, shares issu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5" t="n">
        <v>141</v>
      </c>
      <c r="S172" s="4" t="inlineStr">
        <is>
          <t xml:space="preserve"> </t>
        </is>
      </c>
      <c r="T172" s="5" t="n">
        <v>141</v>
      </c>
      <c r="U172" s="4" t="inlineStr">
        <is>
          <t xml:space="preserve"> </t>
        </is>
      </c>
      <c r="V172" s="4" t="inlineStr">
        <is>
          <t xml:space="preserve"> </t>
        </is>
      </c>
    </row>
    <row r="173">
      <c r="A173" s="4" t="inlineStr">
        <is>
          <t>Preferred stock, share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141</v>
      </c>
      <c r="S173" s="4" t="inlineStr">
        <is>
          <t xml:space="preserve"> </t>
        </is>
      </c>
      <c r="T173" s="5" t="n">
        <v>141</v>
      </c>
      <c r="U173" s="4" t="inlineStr">
        <is>
          <t xml:space="preserve"> </t>
        </is>
      </c>
      <c r="V173" s="4" t="inlineStr">
        <is>
          <t xml:space="preserve"> </t>
        </is>
      </c>
    </row>
    <row r="174">
      <c r="A174" s="4" t="inlineStr">
        <is>
          <t>Preferred stock, par valu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7" t="n">
        <v>0.0001</v>
      </c>
      <c r="Q174" s="4" t="inlineStr">
        <is>
          <t xml:space="preserve"> </t>
        </is>
      </c>
      <c r="R174" s="7" t="n">
        <v>0.0001</v>
      </c>
      <c r="S174" s="4" t="inlineStr">
        <is>
          <t xml:space="preserve"> </t>
        </is>
      </c>
      <c r="T174" s="7" t="n">
        <v>0.0001</v>
      </c>
      <c r="U174" s="4" t="inlineStr">
        <is>
          <t xml:space="preserve"> </t>
        </is>
      </c>
      <c r="V174" s="4" t="inlineStr">
        <is>
          <t xml:space="preserve"> </t>
        </is>
      </c>
    </row>
    <row r="175">
      <c r="A175" s="4" t="inlineStr">
        <is>
          <t>Series C-1 Preferred Stock [Member] | Securities Exchange Agreement [Member] | New Debentur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Number of shares issued</t>
        </is>
      </c>
      <c r="B177" s="4" t="inlineStr">
        <is>
          <t xml:space="preserve"> </t>
        </is>
      </c>
      <c r="C177" s="5" t="n">
        <v>902</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Number of shares issued, value | $</t>
        </is>
      </c>
      <c r="B178" s="4" t="inlineStr">
        <is>
          <t xml:space="preserve"> </t>
        </is>
      </c>
      <c r="C178" s="6" t="n">
        <v>372303</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Series C-1 Preferred Stock [Member] | Minimum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Conversion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17" t="n">
        <v>0.0275</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Series C-1 Preferred Stock [Member] | 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Conversion pric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7" t="n">
        <v>0.0275</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Conversion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12" t="n">
        <v>0.8</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Common stock outstanding,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10" t="n">
        <v>4.99</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eries C-1 Preferred Stock [Member] |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Number of shares conversion of convertible securi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5" t="n">
        <v>-902</v>
      </c>
      <c r="T189" s="4" t="inlineStr">
        <is>
          <t xml:space="preserve"> </t>
        </is>
      </c>
      <c r="U189" s="4" t="inlineStr">
        <is>
          <t xml:space="preserve"> </t>
        </is>
      </c>
      <c r="V189" s="4" t="inlineStr">
        <is>
          <t xml:space="preserve"> </t>
        </is>
      </c>
    </row>
    <row r="190">
      <c r="A190" s="4" t="inlineStr">
        <is>
          <t>Series C-1 Preferred Stock [Member] | Board of Director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Preferred stock, par valu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8" t="n">
        <v>4128.42</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Series C-2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Capital units authoriz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6000</v>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Preferred stock, shares authoriz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6000</v>
      </c>
      <c r="S196" s="4" t="inlineStr">
        <is>
          <t xml:space="preserve"> </t>
        </is>
      </c>
      <c r="T196" s="5" t="n">
        <v>6000</v>
      </c>
      <c r="U196" s="4" t="inlineStr">
        <is>
          <t xml:space="preserve"> </t>
        </is>
      </c>
      <c r="V196" s="4" t="inlineStr">
        <is>
          <t xml:space="preserve"> </t>
        </is>
      </c>
    </row>
    <row r="197">
      <c r="A197" s="4" t="inlineStr">
        <is>
          <t>Preferred stock, 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Preferred stock, share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Preferred stock, par value | $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7" t="n">
        <v>0.0001</v>
      </c>
      <c r="Q199" s="4" t="inlineStr">
        <is>
          <t xml:space="preserve"> </t>
        </is>
      </c>
      <c r="R199" s="7" t="n">
        <v>0.0001</v>
      </c>
      <c r="S199" s="4" t="inlineStr">
        <is>
          <t xml:space="preserve"> </t>
        </is>
      </c>
      <c r="T199" s="7" t="n">
        <v>0.0001</v>
      </c>
      <c r="U199" s="4" t="inlineStr">
        <is>
          <t xml:space="preserve"> </t>
        </is>
      </c>
      <c r="V199" s="4" t="inlineStr">
        <is>
          <t xml:space="preserve"> </t>
        </is>
      </c>
    </row>
    <row r="200">
      <c r="A200" s="4" t="inlineStr">
        <is>
          <t>Conversion pric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6" t="n">
        <v>0.00275</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Conversion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2" t="n">
        <v>0.8</v>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Common stock outstanding,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11" t="n">
        <v>0.0499</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Series C-2 Preferred Stock [Member] | Securities Exchange Agreement [Member] | New Debentur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Number of shares issued</t>
        </is>
      </c>
      <c r="B205" s="4" t="inlineStr">
        <is>
          <t xml:space="preserve"> </t>
        </is>
      </c>
      <c r="C205" s="5" t="n">
        <v>3037</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Number of shares issued, value | $</t>
        </is>
      </c>
      <c r="B206" s="4" t="inlineStr">
        <is>
          <t xml:space="preserve"> </t>
        </is>
      </c>
      <c r="C206" s="6" t="n">
        <v>1245935</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Series C-2 Preferred Stock [Member] |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Preferred stock, shares issu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5" t="n">
        <v>0</v>
      </c>
      <c r="S209" s="4" t="inlineStr">
        <is>
          <t xml:space="preserve"> </t>
        </is>
      </c>
      <c r="T209" s="5" t="n">
        <v>0</v>
      </c>
      <c r="U209" s="4" t="inlineStr">
        <is>
          <t xml:space="preserve"> </t>
        </is>
      </c>
      <c r="V209" s="4" t="inlineStr">
        <is>
          <t xml:space="preserve"> </t>
        </is>
      </c>
    </row>
    <row r="210">
      <c r="A210" s="4" t="inlineStr">
        <is>
          <t>Preferred stock, shares outstanding</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5" t="n">
        <v>0</v>
      </c>
      <c r="S210" s="4" t="inlineStr">
        <is>
          <t xml:space="preserve"> </t>
        </is>
      </c>
      <c r="T210" s="5" t="n">
        <v>0</v>
      </c>
      <c r="U210" s="4" t="inlineStr">
        <is>
          <t xml:space="preserve"> </t>
        </is>
      </c>
      <c r="V210" s="4" t="inlineStr">
        <is>
          <t xml:space="preserve"> </t>
        </is>
      </c>
    </row>
    <row r="211">
      <c r="A211" s="4" t="inlineStr">
        <is>
          <t>Number of shares conversion of convertible securiti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5" t="n">
        <v>-3037</v>
      </c>
      <c r="T211" s="4" t="inlineStr">
        <is>
          <t xml:space="preserve"> </t>
        </is>
      </c>
      <c r="U211" s="4" t="inlineStr">
        <is>
          <t xml:space="preserve"> </t>
        </is>
      </c>
      <c r="V211" s="4" t="inlineStr">
        <is>
          <t xml:space="preserve"> </t>
        </is>
      </c>
    </row>
    <row r="212">
      <c r="A212" s="4" t="inlineStr">
        <is>
          <t>Series C-2 Preferred Stock [Member] | Board of Director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Preferred stock, par value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8" t="n">
        <v>410.27</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Series E Preferred Stock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referred stock, shares authoriz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5" t="n">
        <v>200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Preferred stock, par valu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7" t="n">
        <v>0.0001</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Preferred stock, stated valu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6" t="n">
        <v>2000</v>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Debt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10" t="n">
        <v>0.08</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Preferred stock, conversion descrip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the conversion price.</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Public offering, descrip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In
    connection with, (i) a Change of Control of the Company or (ii) on the closing of, a Qualified Public Offering by the Company,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Dividend preferred stock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0</v>
      </c>
      <c r="S223" s="6" t="n">
        <v>26301</v>
      </c>
      <c r="T223" s="4" t="inlineStr">
        <is>
          <t xml:space="preserve"> </t>
        </is>
      </c>
      <c r="U223" s="4" t="inlineStr">
        <is>
          <t xml:space="preserve"> </t>
        </is>
      </c>
      <c r="V223" s="4" t="inlineStr">
        <is>
          <t xml:space="preserve"> </t>
        </is>
      </c>
    </row>
    <row r="224">
      <c r="A224" s="4" t="inlineStr">
        <is>
          <t>Series E Preferred Stock [Member] | Securities Purchase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3" t="inlineStr">
        <is>
          <t>Class of Stock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Number of shares issued</t>
        </is>
      </c>
      <c r="B226" s="4" t="inlineStr">
        <is>
          <t xml:space="preserve"> </t>
        </is>
      </c>
      <c r="C226" s="5" t="n">
        <v>1000</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Number of shares issued, value | $</t>
        </is>
      </c>
      <c r="B227" s="4" t="inlineStr">
        <is>
          <t xml:space="preserve"> </t>
        </is>
      </c>
      <c r="C227" s="6" t="n">
        <v>2000000</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Number of shares conversion of convertible securities</t>
        </is>
      </c>
      <c r="B228" s="4" t="inlineStr">
        <is>
          <t xml:space="preserve"> </t>
        </is>
      </c>
      <c r="C228" s="5" t="n">
        <v>100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Number of conversion of convertible securities, value | $</t>
        </is>
      </c>
      <c r="B229" s="4" t="inlineStr">
        <is>
          <t xml:space="preserve"> </t>
        </is>
      </c>
      <c r="C229" s="6" t="n">
        <v>200000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Dividends payable current and non current | $</t>
        </is>
      </c>
      <c r="B230" s="4" t="inlineStr">
        <is>
          <t xml:space="preserve"> </t>
        </is>
      </c>
      <c r="C230" s="6" t="n">
        <v>6663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Series E Preferred Stock [Member] | Preferred Stock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Preferred stock, shares issu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5" t="n">
        <v>0</v>
      </c>
      <c r="S233" s="4" t="inlineStr">
        <is>
          <t xml:space="preserve"> </t>
        </is>
      </c>
      <c r="T233" s="5" t="n">
        <v>0</v>
      </c>
      <c r="U233" s="4" t="inlineStr">
        <is>
          <t xml:space="preserve"> </t>
        </is>
      </c>
      <c r="V233" s="4" t="inlineStr">
        <is>
          <t xml:space="preserve"> </t>
        </is>
      </c>
    </row>
    <row r="234">
      <c r="A234" s="4" t="inlineStr">
        <is>
          <t>Preferred stock, share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5" t="n">
        <v>0</v>
      </c>
      <c r="S234" s="4" t="inlineStr">
        <is>
          <t xml:space="preserve"> </t>
        </is>
      </c>
      <c r="T234" s="5" t="n">
        <v>0</v>
      </c>
      <c r="U234" s="4" t="inlineStr">
        <is>
          <t xml:space="preserve"> </t>
        </is>
      </c>
      <c r="V234" s="4" t="inlineStr">
        <is>
          <t xml:space="preserve"> </t>
        </is>
      </c>
    </row>
    <row r="235">
      <c r="A235" s="4" t="inlineStr">
        <is>
          <t>Series F Preferred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Preferred stock, shares authoriz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5" t="n">
        <v>1000</v>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Preferred stock, par value | $ / shar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7" t="n">
        <v>0.0001</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Preferred stock, stated valu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6" t="n">
        <v>2000</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4" t="inlineStr">
        <is>
          <t>Debt interest r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10" t="n">
        <v>0.08</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Preferred stock, conversion descrip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Public offering, descrip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In
    connection with, (i) a Change of Control of the Company or (ii) on the closing of, a Qualified Public Offering by the Company,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immediately
    prior to the closing of such transaction or Qualified Public Offering.</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Number of shares conversion of convertible securities</t>
        </is>
      </c>
      <c r="B243" s="4" t="inlineStr">
        <is>
          <t xml:space="preserve"> </t>
        </is>
      </c>
      <c r="C243" s="5" t="n">
        <v>500</v>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Number of conversion of convertible securities, value | $</t>
        </is>
      </c>
      <c r="B244" s="4" t="inlineStr">
        <is>
          <t xml:space="preserve"> </t>
        </is>
      </c>
      <c r="C244" s="6" t="n">
        <v>100000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Dividends payable current and non current | $</t>
        </is>
      </c>
      <c r="B245" s="4" t="inlineStr">
        <is>
          <t xml:space="preserve"> </t>
        </is>
      </c>
      <c r="C245" s="6" t="n">
        <v>33315</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Dividend preferred stock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6" t="n">
        <v>0</v>
      </c>
      <c r="S246" s="6" t="n">
        <v>13151</v>
      </c>
      <c r="T246" s="4" t="inlineStr">
        <is>
          <t xml:space="preserve"> </t>
        </is>
      </c>
      <c r="U246" s="4" t="inlineStr">
        <is>
          <t xml:space="preserve"> </t>
        </is>
      </c>
      <c r="V246" s="4" t="inlineStr">
        <is>
          <t xml:space="preserve"> </t>
        </is>
      </c>
    </row>
    <row r="247">
      <c r="A247" s="4" t="inlineStr">
        <is>
          <t>Number of warrants exercise price per share | $ / shares</t>
        </is>
      </c>
      <c r="B247" s="4" t="inlineStr">
        <is>
          <t xml:space="preserve"> </t>
        </is>
      </c>
      <c r="C247" s="9" t="n">
        <v>0.003</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Number of warrants issued</t>
        </is>
      </c>
      <c r="B248" s="4" t="inlineStr">
        <is>
          <t xml:space="preserve"> </t>
        </is>
      </c>
      <c r="C248" s="5" t="n">
        <v>63897764</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4" t="inlineStr">
        <is>
          <t>Series F Preferred Stock [Member] | Securities Purchase Agree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3" t="inlineStr">
        <is>
          <t>Class of Stock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Number of shares issued</t>
        </is>
      </c>
      <c r="B251" s="4" t="inlineStr">
        <is>
          <t xml:space="preserve"> </t>
        </is>
      </c>
      <c r="C251" s="5" t="n">
        <v>50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4" t="inlineStr">
        <is>
          <t>Number of shares issued, value | $</t>
        </is>
      </c>
      <c r="B252" s="4" t="inlineStr">
        <is>
          <t xml:space="preserve"> </t>
        </is>
      </c>
      <c r="C252" s="6" t="n">
        <v>1000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Dividends payable current and non current | $</t>
        </is>
      </c>
      <c r="B253" s="4" t="inlineStr">
        <is>
          <t xml:space="preserve"> </t>
        </is>
      </c>
      <c r="C253" s="6" t="n">
        <v>33315</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Series F Preferred Stock [Member] | Preferred Stoc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Preferred stock, shares issue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5" t="n">
        <v>0</v>
      </c>
      <c r="S256" s="4" t="inlineStr">
        <is>
          <t xml:space="preserve"> </t>
        </is>
      </c>
      <c r="T256" s="5" t="n">
        <v>0</v>
      </c>
      <c r="U256" s="4" t="inlineStr">
        <is>
          <t xml:space="preserve"> </t>
        </is>
      </c>
      <c r="V256" s="4" t="inlineStr">
        <is>
          <t xml:space="preserve"> </t>
        </is>
      </c>
    </row>
    <row r="257">
      <c r="A257" s="4" t="inlineStr">
        <is>
          <t>Preferred stock, shares outstanding</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0</v>
      </c>
      <c r="S257" s="4" t="inlineStr">
        <is>
          <t xml:space="preserve"> </t>
        </is>
      </c>
      <c r="T257" s="5" t="n">
        <v>0</v>
      </c>
      <c r="U257" s="4" t="inlineStr">
        <is>
          <t xml:space="preserve"> </t>
        </is>
      </c>
      <c r="V257" s="4" t="inlineStr">
        <is>
          <t xml:space="preserve"> </t>
        </is>
      </c>
    </row>
  </sheetData>
  <mergeCells count="2">
    <mergeCell ref="A1:A2"/>
    <mergeCell ref="R1:S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22" customWidth="1" min="2" max="2"/>
    <col width="80" customWidth="1" min="3" max="3"/>
    <col width="20" customWidth="1" min="4" max="4"/>
    <col width="29" customWidth="1" min="5" max="5"/>
    <col width="32" customWidth="1" min="6" max="6"/>
    <col width="80" customWidth="1" min="7" max="7"/>
    <col width="22" customWidth="1" min="8" max="8"/>
    <col width="80" customWidth="1" min="9" max="9"/>
    <col width="22" customWidth="1" min="10" max="10"/>
    <col width="80" customWidth="1" min="11" max="11"/>
    <col width="40" customWidth="1" min="12" max="12"/>
    <col width="40" customWidth="1" min="13" max="13"/>
    <col width="21" customWidth="1" min="14" max="14"/>
    <col width="22" customWidth="1" min="15" max="15"/>
    <col width="80" customWidth="1" min="16" max="16"/>
    <col width="22" customWidth="1" min="17" max="17"/>
    <col width="22" customWidth="1" min="18" max="18"/>
    <col width="80" customWidth="1" min="19" max="19"/>
    <col width="29" customWidth="1" min="20" max="20"/>
    <col width="29" customWidth="1" min="21" max="21"/>
  </cols>
  <sheetData>
    <row r="1">
      <c r="A1" s="1" t="inlineStr">
        <is>
          <t>COMMITMENTS AND CONTINGENCIES (Details Narrative)</t>
        </is>
      </c>
      <c r="N1" s="2" t="inlineStr">
        <is>
          <t>1 Months Ended</t>
        </is>
      </c>
      <c r="S1" s="2" t="inlineStr">
        <is>
          <t>3 Months Ended</t>
        </is>
      </c>
      <c r="T1" s="2" t="inlineStr">
        <is>
          <t>12 Months Ended</t>
        </is>
      </c>
    </row>
    <row r="2">
      <c r="B2" s="2" t="inlineStr">
        <is>
          <t>Sep. 28, 2023 USD ($)</t>
        </is>
      </c>
      <c r="C2" s="2" t="inlineStr">
        <is>
          <t>Jul. 14, 2023</t>
        </is>
      </c>
      <c r="D2" s="2" t="inlineStr">
        <is>
          <t>May 05, 2023 shares</t>
        </is>
      </c>
      <c r="E2" s="2" t="inlineStr">
        <is>
          <t>Dec. 05, 2022 USD ($) shares</t>
        </is>
      </c>
      <c r="F2" s="2" t="inlineStr">
        <is>
          <t>Aug. 16, 2022 $ / shares shares</t>
        </is>
      </c>
      <c r="G2" s="2" t="inlineStr">
        <is>
          <t>Dec. 31, 2021 USD ($)</t>
        </is>
      </c>
      <c r="H2" s="2" t="inlineStr">
        <is>
          <t>Dec. 10, 2021 USD ($)</t>
        </is>
      </c>
      <c r="I2" s="2" t="inlineStr">
        <is>
          <t>Jun. 10, 2021 ft²</t>
        </is>
      </c>
      <c r="J2" s="2" t="inlineStr">
        <is>
          <t>Jan. 01, 2021 USD ($)</t>
        </is>
      </c>
      <c r="K2" s="2" t="inlineStr">
        <is>
          <t>Sep. 24, 2020 USD ($) $ / shares</t>
        </is>
      </c>
      <c r="L2" s="2" t="inlineStr">
        <is>
          <t>Jul. 05, 2020 USD ($) $ / shares shares</t>
        </is>
      </c>
      <c r="M2" s="2" t="inlineStr">
        <is>
          <t>Jun. 05, 2020 USD ($) $ / shares shares</t>
        </is>
      </c>
      <c r="N2" s="2" t="inlineStr">
        <is>
          <t>Aug. 31, 2023 shares</t>
        </is>
      </c>
      <c r="O2" s="2" t="inlineStr">
        <is>
          <t>Mar. 31, 2023 USD ($)</t>
        </is>
      </c>
      <c r="P2" s="2" t="inlineStr">
        <is>
          <t>Dec. 31, 2019</t>
        </is>
      </c>
      <c r="Q2" s="2" t="inlineStr">
        <is>
          <t>Mar. 31, 2018 USD ($)</t>
        </is>
      </c>
      <c r="R2" s="2" t="inlineStr">
        <is>
          <t>Sep. 30, 2006 USD ($)</t>
        </is>
      </c>
      <c r="S2" s="2" t="inlineStr">
        <is>
          <t>Dec. 31, 2023 USD ($) shares</t>
        </is>
      </c>
      <c r="T2" s="2" t="inlineStr">
        <is>
          <t>Sep. 30, 2023 USD ($) shares</t>
        </is>
      </c>
      <c r="U2" s="2" t="inlineStr">
        <is>
          <t>Sep. 30, 2017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option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options aggregat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660670920</v>
      </c>
      <c r="T5" s="5" t="n">
        <v>1664270920</v>
      </c>
      <c r="U5" s="4" t="inlineStr">
        <is>
          <t xml:space="preserve"> </t>
        </is>
      </c>
    </row>
    <row r="6">
      <c r="A6" s="4" t="inlineStr">
        <is>
          <t>Accrued severanc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069974</v>
      </c>
      <c r="T6" s="6" t="n">
        <v>1099974</v>
      </c>
      <c r="U6" s="4" t="inlineStr">
        <is>
          <t xml:space="preserve"> </t>
        </is>
      </c>
    </row>
    <row r="7">
      <c r="A7" s="4" t="inlineStr">
        <is>
          <t>Accrued director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67500</v>
      </c>
      <c r="T7" s="5" t="n">
        <v>252500</v>
      </c>
      <c r="U7" s="4" t="inlineStr">
        <is>
          <t xml:space="preserve"> </t>
        </is>
      </c>
    </row>
    <row r="8">
      <c r="A8" s="4" t="inlineStr">
        <is>
          <t>Comepbsation to consult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33625</v>
      </c>
      <c r="T8" s="5" t="n">
        <v>93845</v>
      </c>
      <c r="U8" s="4" t="inlineStr">
        <is>
          <t xml:space="preserve"> </t>
        </is>
      </c>
    </row>
    <row r="9">
      <c r="A9" s="4" t="inlineStr">
        <is>
          <t>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87440</v>
      </c>
      <c r="T9" s="5" t="n">
        <v>85640</v>
      </c>
      <c r="U9" s="4" t="inlineStr">
        <is>
          <t xml:space="preserve"> </t>
        </is>
      </c>
    </row>
    <row r="10">
      <c r="A10" s="4" t="inlineStr">
        <is>
          <t>Notes pay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40000</v>
      </c>
      <c r="T10" s="5" t="n">
        <v>40000</v>
      </c>
      <c r="U10" s="4" t="inlineStr">
        <is>
          <t xml:space="preserve"> </t>
        </is>
      </c>
    </row>
    <row r="11">
      <c r="A11" s="4" t="inlineStr">
        <is>
          <t>Accrued 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7440</v>
      </c>
      <c r="T11" s="5" t="n">
        <v>45640</v>
      </c>
      <c r="U11" s="4" t="inlineStr">
        <is>
          <t xml:space="preserve"> </t>
        </is>
      </c>
    </row>
    <row r="12">
      <c r="A12" s="4" t="inlineStr">
        <is>
          <t>Loss contingency damages sought value</t>
        </is>
      </c>
      <c r="B12" s="6" t="n">
        <v>87000</v>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ettlement pay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The Settlement Payment
is payable as follows: (a) $25,000 was due and paid upon the Effective Date of the Settlement Agreement; (b) $62,000 shall be payable
in three equal monthly installments as follows: (i) $20,666.67 due and paid on before October 31, 2023; (ii) $20,666.67 due on or before
November 30, 2023 (iii) $20,666.67 due on or before December 31, 2023. As of December 31, 2023 and September 30, 2023, the settlement
amount of $62,000 was included in accounts payable on the accompanying balance sheets.</t>
        </is>
      </c>
      <c r="T13" s="4" t="inlineStr">
        <is>
          <t xml:space="preserve"> </t>
        </is>
      </c>
      <c r="U13" s="4" t="inlineStr">
        <is>
          <t xml:space="preserve"> </t>
        </is>
      </c>
    </row>
    <row r="14">
      <c r="A14" s="4" t="inlineStr">
        <is>
          <t>Litigation settlement number of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200000</v>
      </c>
    </row>
    <row r="15">
      <c r="A15" s="4" t="inlineStr">
        <is>
          <t>Litigation settlement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000</v>
      </c>
    </row>
    <row r="16">
      <c r="A16" s="4" t="inlineStr">
        <is>
          <t>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rued severance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900000</v>
      </c>
      <c r="T18" s="5" t="n">
        <v>900000</v>
      </c>
      <c r="U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pens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clusive License Agreement [Member] | George Mason Univers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oyalty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50000</v>
      </c>
      <c r="S24" s="4" t="inlineStr">
        <is>
          <t xml:space="preserve"> </t>
        </is>
      </c>
      <c r="T24" s="4" t="inlineStr">
        <is>
          <t xml:space="preserve"> </t>
        </is>
      </c>
      <c r="U24" s="4" t="inlineStr">
        <is>
          <t xml:space="preserve"> </t>
        </is>
      </c>
    </row>
    <row r="25">
      <c r="A25" s="4" t="inlineStr">
        <is>
          <t>Reven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1" t="n">
        <v>0.015</v>
      </c>
      <c r="S25" s="4" t="inlineStr">
        <is>
          <t xml:space="preserve"> </t>
        </is>
      </c>
      <c r="T25" s="4" t="inlineStr">
        <is>
          <t xml:space="preserve"> </t>
        </is>
      </c>
      <c r="U25" s="4" t="inlineStr">
        <is>
          <t xml:space="preserve"> </t>
        </is>
      </c>
    </row>
    <row r="26">
      <c r="A26" s="4" t="inlineStr">
        <is>
          <t>Advance royal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34792</v>
      </c>
      <c r="T26" s="5" t="n">
        <v>33533</v>
      </c>
      <c r="U26" s="4" t="inlineStr">
        <is>
          <t xml:space="preserve"> </t>
        </is>
      </c>
    </row>
    <row r="27">
      <c r="A27" s="4" t="inlineStr">
        <is>
          <t>Exclusive License Agreement [Member] | Sublicense Royalty [Member] | George Mason Univers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venu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0.15</v>
      </c>
      <c r="S29" s="4" t="inlineStr">
        <is>
          <t xml:space="preserve"> </t>
        </is>
      </c>
      <c r="T29" s="4" t="inlineStr">
        <is>
          <t xml:space="preserve"> </t>
        </is>
      </c>
      <c r="U29" s="4" t="inlineStr">
        <is>
          <t xml:space="preserve"> </t>
        </is>
      </c>
    </row>
    <row r="30">
      <c r="A30" s="4" t="inlineStr">
        <is>
          <t>License Agreement [Member] | National Institutes of Healt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oyalty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00</v>
      </c>
      <c r="R32" s="4" t="inlineStr">
        <is>
          <t xml:space="preserve"> </t>
        </is>
      </c>
      <c r="S32" s="4" t="inlineStr">
        <is>
          <t xml:space="preserve"> </t>
        </is>
      </c>
      <c r="T32" s="4" t="inlineStr">
        <is>
          <t xml:space="preserve"> </t>
        </is>
      </c>
      <c r="U32" s="4" t="inlineStr">
        <is>
          <t xml:space="preserve"> </t>
        </is>
      </c>
    </row>
    <row r="33">
      <c r="A33" s="4" t="inlineStr">
        <is>
          <t>Revenu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0" t="n">
        <v>0.03</v>
      </c>
      <c r="R33" s="4" t="inlineStr">
        <is>
          <t xml:space="preserve"> </t>
        </is>
      </c>
      <c r="S33" s="4" t="inlineStr">
        <is>
          <t xml:space="preserve"> </t>
        </is>
      </c>
      <c r="T33" s="4" t="inlineStr">
        <is>
          <t xml:space="preserve"> </t>
        </is>
      </c>
      <c r="U33" s="4" t="inlineStr">
        <is>
          <t xml:space="preserve"> </t>
        </is>
      </c>
    </row>
    <row r="34">
      <c r="A34" s="4" t="inlineStr">
        <is>
          <t>Advance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7928</v>
      </c>
      <c r="T34" s="5" t="n">
        <v>45409</v>
      </c>
      <c r="U34" s="4" t="inlineStr">
        <is>
          <t xml:space="preserve"> </t>
        </is>
      </c>
    </row>
    <row r="35">
      <c r="A35" s="4" t="inlineStr">
        <is>
          <t>Non refundable minimum annual roy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000</v>
      </c>
      <c r="R35" s="4" t="inlineStr">
        <is>
          <t xml:space="preserve"> </t>
        </is>
      </c>
      <c r="S35" s="4" t="inlineStr">
        <is>
          <t xml:space="preserve"> </t>
        </is>
      </c>
      <c r="T35" s="4" t="inlineStr">
        <is>
          <t xml:space="preserve"> </t>
        </is>
      </c>
      <c r="U35" s="4" t="inlineStr">
        <is>
          <t xml:space="preserve"> </t>
        </is>
      </c>
    </row>
    <row r="36">
      <c r="A36" s="4" t="inlineStr">
        <is>
          <t>License Agreement [Member] | Vanderbilt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ayments for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891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oyalty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555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dvance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2328</v>
      </c>
      <c r="T40" s="5" t="n">
        <v>1909</v>
      </c>
      <c r="U40" s="4" t="inlineStr">
        <is>
          <t xml:space="preserve"> </t>
        </is>
      </c>
    </row>
    <row r="41">
      <c r="A41" s="4" t="inlineStr">
        <is>
          <t>License Agreement [Member] | Minimum [Member] | Vanderbilt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ven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002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icense Agreement [Member] | Maximum [Member] | Vanderbilt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venu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0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icense Agreement [Member] | Sublicense Royalty [Member] | National Institutes of Healt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venu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0" t="n">
        <v>0.1</v>
      </c>
      <c r="R49" s="4" t="inlineStr">
        <is>
          <t xml:space="preserve"> </t>
        </is>
      </c>
      <c r="S49" s="4" t="inlineStr">
        <is>
          <t xml:space="preserve"> </t>
        </is>
      </c>
      <c r="T49" s="4" t="inlineStr">
        <is>
          <t xml:space="preserve"> </t>
        </is>
      </c>
      <c r="U49" s="4" t="inlineStr">
        <is>
          <t xml:space="preserve"> </t>
        </is>
      </c>
    </row>
    <row r="50">
      <c r="A50" s="4" t="inlineStr">
        <is>
          <t>Le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essee operating leas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In
December 2019, the Company entered into a lease agreement for its corporate and laboratory facility in Golden, Colorado. The lease is
for a period of 61 months, with an option to extend, commencing in February 2020 and expiring in February 2025</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ease 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ntable square feet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73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nnual base r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the Company must pay a total annual base rent of; (1) $115,823 for year one; (2) $119,310 for year two; (3) $122,893
for year three; (4) $126,580 for year four; (5) $130,377 for year five; (6) $135,163 for year six; (7) $139,218 for year seven; (8) $143,394
for year eight; (9) $147,696 for year nine; (10) $152,127 for year ten; (11) $156,331 for year eleven; (12) $161,391 for year twelve;
(13) $166,233 for year thirteen; (14) $171,220 for year fourteen and; (15) $176,357 for year fifteen.</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r. Michael Ruxin [Member] | Ruxin Employ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al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nnual decretionary bonu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1.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r. Michael Ruxin [Member] | Ruxin Employment Agreement [Member] | 2022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stricted stock, shares | shares</t>
        </is>
      </c>
      <c r="B63" s="4" t="inlineStr">
        <is>
          <t xml:space="preserve"> </t>
        </is>
      </c>
      <c r="C63" s="4" t="inlineStr">
        <is>
          <t xml:space="preserve"> </t>
        </is>
      </c>
      <c r="D63" s="4" t="inlineStr">
        <is>
          <t xml:space="preserve"> </t>
        </is>
      </c>
      <c r="E63" s="4" t="inlineStr">
        <is>
          <t xml:space="preserve"> </t>
        </is>
      </c>
      <c r="F63" s="5" t="n">
        <v>4904705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20691653</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options granted | shares</t>
        </is>
      </c>
      <c r="B64" s="4" t="inlineStr">
        <is>
          <t xml:space="preserve"> </t>
        </is>
      </c>
      <c r="C64" s="4" t="inlineStr">
        <is>
          <t xml:space="preserve"> </t>
        </is>
      </c>
      <c r="D64" s="4" t="inlineStr">
        <is>
          <t xml:space="preserve"> </t>
        </is>
      </c>
      <c r="E64" s="4" t="inlineStr">
        <is>
          <t xml:space="preserve"> </t>
        </is>
      </c>
      <c r="F64" s="5" t="n">
        <v>42069165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options aggregate | shares</t>
        </is>
      </c>
      <c r="B65" s="4" t="inlineStr">
        <is>
          <t xml:space="preserve"> </t>
        </is>
      </c>
      <c r="C65" s="4" t="inlineStr">
        <is>
          <t xml:space="preserve"> </t>
        </is>
      </c>
      <c r="D65" s="4" t="inlineStr">
        <is>
          <t xml:space="preserve"> </t>
        </is>
      </c>
      <c r="E65" s="4" t="inlineStr">
        <is>
          <t xml:space="preserve"> </t>
        </is>
      </c>
      <c r="F65" s="5" t="n">
        <v>46973871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option exercise price | $ / shares</t>
        </is>
      </c>
      <c r="B66" s="4" t="inlineStr">
        <is>
          <t xml:space="preserve"> </t>
        </is>
      </c>
      <c r="C66" s="4" t="inlineStr">
        <is>
          <t xml:space="preserve"> </t>
        </is>
      </c>
      <c r="D66" s="4" t="inlineStr">
        <is>
          <t xml:space="preserve"> </t>
        </is>
      </c>
      <c r="E66" s="4" t="inlineStr">
        <is>
          <t xml:space="preserve"> </t>
        </is>
      </c>
      <c r="F66" s="7" t="n">
        <v>0.003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r. Michael Ruxin [Member] | Ruxin Employment Agreement [Member] | 2022 Equity Incentive Pl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ed stock,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4904705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Jeffrey Busch [Member] | Busch Employ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alar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6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Jeffrey Busch [Member] | Busch Employment Agreement [Member] | 2020 Equity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option 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0.0036</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Jeffrey Busch [Member] | Busch Employment Agreement [Member] | 2020 Equity Incentive Plan [Member] | Restricted Stock Units (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stricted stock, shares | shares</t>
        </is>
      </c>
      <c r="B78" s="4" t="inlineStr">
        <is>
          <t xml:space="preserve"> </t>
        </is>
      </c>
      <c r="C78" s="4" t="inlineStr">
        <is>
          <t xml:space="preserve"> </t>
        </is>
      </c>
      <c r="D78" s="4" t="inlineStr">
        <is>
          <t xml:space="preserve"> </t>
        </is>
      </c>
      <c r="E78" s="4" t="inlineStr">
        <is>
          <t xml:space="preserve"> </t>
        </is>
      </c>
      <c r="F78" s="5" t="n">
        <v>4904705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49047059</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options aggregate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6973871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Jeffrey Busch [Member] | Busch Employment Agreement [Member] | 2020 Equity Incentive Plan [Member] | Share-Based Payment Arrange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options granted | shares</t>
        </is>
      </c>
      <c r="B82" s="4" t="inlineStr">
        <is>
          <t xml:space="preserve"> </t>
        </is>
      </c>
      <c r="C82" s="4" t="inlineStr">
        <is>
          <t xml:space="preserve"> </t>
        </is>
      </c>
      <c r="D82" s="4" t="inlineStr">
        <is>
          <t xml:space="preserve"> </t>
        </is>
      </c>
      <c r="E82" s="4" t="inlineStr">
        <is>
          <t xml:space="preserve"> </t>
        </is>
      </c>
      <c r="F82" s="5" t="n">
        <v>42069165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420691653</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Thomas E Chilcott, I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ferred compensation arrangements overall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The Board also approved two
new bonuses for which Mr. Chilcott was eligible: (i) a $37,500 bonus payable upon the Company’s completion of a capital raise of
at least $1,000,000; and (ii) a $37,500 bonus payable upon the Company’s completion of a capital raise of at least $2,000,000 in
the aggregate. On December 6, 2022, the Board approved a bonus compensation plan pursuant to which Thomas E. Chilcott, III, the Company’s
Chief Financial Officer, was eligible for: (i) a $150,000 bonus payable upon the successful filing of the Company’s report on Form
10-K for the annual period ended September 30, 2022 (the “Annual Report “) on or before December 29, 2022; or (ii) a $100,000
bonus payable upon the successful filing of the Company’s Annual Report on or before January 13, 2023 (collectively, the “Bonus”).
During the year ended September 30, 2023, an aggregate bonus of $150,000 was paid to Mr. Chilcott.</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Thomas E Chilcott, III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ala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50000</v>
      </c>
      <c r="U88" s="4" t="inlineStr">
        <is>
          <t xml:space="preserve"> </t>
        </is>
      </c>
    </row>
    <row r="89">
      <c r="A89" s="4" t="inlineStr">
        <is>
          <t>Annual base salary</t>
        </is>
      </c>
      <c r="B89" s="4" t="inlineStr">
        <is>
          <t xml:space="preserve"> </t>
        </is>
      </c>
      <c r="C89" s="4" t="inlineStr">
        <is>
          <t xml:space="preserve"> </t>
        </is>
      </c>
      <c r="D89" s="4" t="inlineStr">
        <is>
          <t xml:space="preserve"> </t>
        </is>
      </c>
      <c r="E89" s="4" t="inlineStr">
        <is>
          <t xml:space="preserve"> </t>
        </is>
      </c>
      <c r="F89" s="4" t="inlineStr">
        <is>
          <t xml:space="preserve"> </t>
        </is>
      </c>
      <c r="G89" s="6" t="n">
        <v>225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homas E Chilcott, III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alaries</t>
        </is>
      </c>
      <c r="B92" s="4" t="inlineStr">
        <is>
          <t xml:space="preserve"> </t>
        </is>
      </c>
      <c r="C92" s="4" t="inlineStr">
        <is>
          <t xml:space="preserve"> </t>
        </is>
      </c>
      <c r="D92" s="4" t="inlineStr">
        <is>
          <t xml:space="preserve"> </t>
        </is>
      </c>
      <c r="E92" s="4" t="inlineStr">
        <is>
          <t xml:space="preserve"> </t>
        </is>
      </c>
      <c r="F92" s="4" t="inlineStr">
        <is>
          <t xml:space="preserve"> </t>
        </is>
      </c>
      <c r="G92" s="6" t="n">
        <v>3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homas E Chilcott, III [Member] | Offer Lett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al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225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tock option 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0.0036</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ferred compensation arrangements overall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Mr. Chilcott was entitled to participate
in all medical and other benefits that the Company has established for its employees. The offer letter also provided that Mr. Chilcott
will be granted an option to purchase up to 94,545,096 shares of the Company’s common stock which were granted on August 16, 2022
with an exercise price of $0.0036 and an expiration date of August 15, 2032 and subject to vesting terms.</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r Chilcot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umber of non-vested options forfeited | shares</t>
        </is>
      </c>
      <c r="B100" s="4" t="inlineStr">
        <is>
          <t xml:space="preserve"> </t>
        </is>
      </c>
      <c r="C100" s="4" t="inlineStr">
        <is>
          <t xml:space="preserve"> </t>
        </is>
      </c>
      <c r="D100" s="5" t="n">
        <v>5672705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781804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Zaslavsk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alaries</t>
        </is>
      </c>
      <c r="B103" s="4" t="inlineStr">
        <is>
          <t xml:space="preserve"> </t>
        </is>
      </c>
      <c r="C103" s="4" t="inlineStr">
        <is>
          <t xml:space="preserve"> </t>
        </is>
      </c>
      <c r="D103" s="4" t="inlineStr">
        <is>
          <t xml:space="preserve"> </t>
        </is>
      </c>
      <c r="E103" s="6" t="n">
        <v>4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Base salary percentage</t>
        </is>
      </c>
      <c r="B104" s="4" t="inlineStr">
        <is>
          <t xml:space="preserve"> </t>
        </is>
      </c>
      <c r="C104" s="4" t="inlineStr">
        <is>
          <t xml:space="preserve"> </t>
        </is>
      </c>
      <c r="D104" s="4" t="inlineStr">
        <is>
          <t xml:space="preserve"> </t>
        </is>
      </c>
      <c r="E104" s="10" t="n">
        <v>0.3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Zaslavsky [Member] | Share-Based Payment Arrange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harebased compensation available for grant | shares</t>
        </is>
      </c>
      <c r="B107" s="4" t="inlineStr">
        <is>
          <t xml:space="preserve"> </t>
        </is>
      </c>
      <c r="C107" s="4" t="inlineStr">
        <is>
          <t xml:space="preserve"> </t>
        </is>
      </c>
      <c r="D107" s="4" t="inlineStr">
        <is>
          <t xml:space="preserve"> </t>
        </is>
      </c>
      <c r="E107" s="5" t="n">
        <v>15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Vesting percentage</t>
        </is>
      </c>
      <c r="B108" s="4" t="inlineStr">
        <is>
          <t xml:space="preserve"> </t>
        </is>
      </c>
      <c r="C108" s="4" t="inlineStr">
        <is>
          <t xml:space="preserve"> </t>
        </is>
      </c>
      <c r="D108" s="4" t="inlineStr">
        <is>
          <t xml:space="preserve"> </t>
        </is>
      </c>
      <c r="E108" s="10" t="n">
        <v>0.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Consultant [Member] | Scientific Advisory Board Servic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tock option exercise pric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7" t="n">
        <v>0.003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pensation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2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ayments for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5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ccrued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16320</v>
      </c>
      <c r="T114" s="6" t="n">
        <v>15504</v>
      </c>
      <c r="U114" s="4" t="inlineStr">
        <is>
          <t xml:space="preserve"> </t>
        </is>
      </c>
    </row>
    <row r="115">
      <c r="A115" s="4" t="inlineStr">
        <is>
          <t>Consultant [Member] | Scientific Advisory Board Service Agreement [Member] | 2022 Equity Incentive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ock options grant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8878694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nsultant [Member] | Pathology Advisory Board Servic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ock option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0.0036</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pensation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27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sultant [Member] | Pathology Advisory Board Service Agreement [Member] | 2022 Equity Incentive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tock options grant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77972192</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r Ruxin [Member] | Chief Medical Officer Consulting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lated party transaction, description</t>
        </is>
      </c>
      <c r="B127" s="4" t="inlineStr">
        <is>
          <t xml:space="preserve"> </t>
        </is>
      </c>
      <c r="C127" s="4" t="inlineStr">
        <is>
          <t>(a) the Company shall pay Dr, Ruxin compensation equal to $10,000
per month, (b) the Company shall amend the Dr. Ruxin’s existing option award agreement so that upon a “Separation from Service”
instead of having 3 months to exercise the options, Dr. Ruxin’s options shall be exercisable until their expiration date and (c)
the Company shall issue Dr. Ruxin options to purchase shares of the Company’s common stock in accordance with the Company’s
newly planned Equity Incentive Plan, according to the standard amounts awarded to Chief Medical Officers, as well as taking into consideration
the past 5 years of service to the company as is planned for current employees, subject to Board approval. This Agreement commenced on
July 14, 2023 and will continue for one year and will be brought to the Board of Directors annually for renewal approval based on prior
year performance metrics and then for subsequent one-year periods if not terminated 60 days prior to renewal</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2">
    <mergeCell ref="A1:A2"/>
    <mergeCell ref="N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s>
  <sheetData>
    <row r="1">
      <c r="A1" s="1" t="inlineStr">
        <is>
          <t>AGREEMENT AND PLAN OF MERGER (Details Narrative) - $ / shares</t>
        </is>
      </c>
      <c r="B1" s="2" t="inlineStr">
        <is>
          <t>Dec. 31, 2023</t>
        </is>
      </c>
      <c r="C1" s="2" t="inlineStr">
        <is>
          <t>Sep. 30, 2023</t>
        </is>
      </c>
      <c r="D1" s="2" t="inlineStr">
        <is>
          <t>May 23, 2023</t>
        </is>
      </c>
      <c r="E1" s="2" t="inlineStr">
        <is>
          <t>Jul. 01,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9" t="n">
        <v>0.001</v>
      </c>
      <c r="E3" s="7" t="n">
        <v>0.0001</v>
      </c>
    </row>
    <row r="4">
      <c r="A4" s="4" t="inlineStr">
        <is>
          <t>IMA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Percentage of voting Interests acquired</t>
        </is>
      </c>
      <c r="B6" s="4" t="inlineStr">
        <is>
          <t xml:space="preserve"> </t>
        </is>
      </c>
      <c r="C6" s="4" t="inlineStr">
        <is>
          <t xml:space="preserve"> </t>
        </is>
      </c>
      <c r="D6" s="10" t="n">
        <v>0.85</v>
      </c>
      <c r="E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an. 25, 2024</t>
        </is>
      </c>
      <c r="C1" s="2" t="inlineStr">
        <is>
          <t>Apr. 28, 2023</t>
        </is>
      </c>
      <c r="D1" s="2" t="inlineStr">
        <is>
          <t>Dec. 31, 2023</t>
        </is>
      </c>
      <c r="E1" s="2" t="inlineStr">
        <is>
          <t>Sep. 30, 2023</t>
        </is>
      </c>
      <c r="F1" s="2" t="inlineStr">
        <is>
          <t>Jul. 28,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4" t="inlineStr">
        <is>
          <t xml:space="preserve"> </t>
        </is>
      </c>
      <c r="D3" s="6" t="n">
        <v>9480024</v>
      </c>
      <c r="E3" s="6" t="n">
        <v>8986605</v>
      </c>
      <c r="F3" s="4" t="inlineStr">
        <is>
          <t xml:space="preserve"> </t>
        </is>
      </c>
    </row>
    <row r="4">
      <c r="A4" s="4" t="inlineStr">
        <is>
          <t>Promissory Note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debt</t>
        </is>
      </c>
      <c r="B6" s="6" t="n">
        <v>50000</v>
      </c>
      <c r="C6" s="4" t="inlineStr">
        <is>
          <t xml:space="preserve"> </t>
        </is>
      </c>
      <c r="D6" s="4" t="inlineStr">
        <is>
          <t xml:space="preserve"> </t>
        </is>
      </c>
      <c r="E6" s="4" t="inlineStr">
        <is>
          <t xml:space="preserve"> </t>
        </is>
      </c>
      <c r="F6" s="4" t="inlineStr">
        <is>
          <t xml:space="preserve"> </t>
        </is>
      </c>
    </row>
    <row r="7">
      <c r="A7" s="4" t="inlineStr">
        <is>
          <t>Note Agreement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6" t="n">
        <v>1000000</v>
      </c>
      <c r="C9" s="4" t="inlineStr">
        <is>
          <t xml:space="preserve"> </t>
        </is>
      </c>
      <c r="D9" s="4" t="inlineStr">
        <is>
          <t xml:space="preserve"> </t>
        </is>
      </c>
      <c r="E9" s="4" t="inlineStr">
        <is>
          <t xml:space="preserve"> </t>
        </is>
      </c>
      <c r="F9" s="4" t="inlineStr">
        <is>
          <t xml:space="preserve"> </t>
        </is>
      </c>
    </row>
    <row r="10">
      <c r="A10" s="4" t="inlineStr">
        <is>
          <t>Promissory Not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6" t="n">
        <v>100000</v>
      </c>
      <c r="D12" s="4" t="inlineStr">
        <is>
          <t xml:space="preserve"> </t>
        </is>
      </c>
      <c r="E12" s="4" t="inlineStr">
        <is>
          <t xml:space="preserve"> </t>
        </is>
      </c>
      <c r="F12" s="4" t="inlineStr">
        <is>
          <t xml:space="preserve"> </t>
        </is>
      </c>
    </row>
    <row r="13">
      <c r="A13" s="4" t="inlineStr">
        <is>
          <t>Annual interest rate</t>
        </is>
      </c>
      <c r="B13" s="4" t="inlineStr">
        <is>
          <t xml:space="preserve"> </t>
        </is>
      </c>
      <c r="C13" s="4" t="inlineStr">
        <is>
          <t xml:space="preserve"> </t>
        </is>
      </c>
      <c r="D13" s="4" t="inlineStr">
        <is>
          <t xml:space="preserve"> </t>
        </is>
      </c>
      <c r="E13" s="4" t="inlineStr">
        <is>
          <t xml:space="preserve"> </t>
        </is>
      </c>
      <c r="F13" s="10" t="n">
        <v>0.06</v>
      </c>
    </row>
    <row r="14">
      <c r="A14" s="4" t="inlineStr">
        <is>
          <t>Promissory Not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interest rate</t>
        </is>
      </c>
      <c r="B16" s="10" t="n">
        <v>0.2</v>
      </c>
      <c r="C16" s="4" t="inlineStr">
        <is>
          <t xml:space="preserve"> </t>
        </is>
      </c>
      <c r="D16" s="4" t="inlineStr">
        <is>
          <t xml:space="preserve"> </t>
        </is>
      </c>
      <c r="E16" s="4" t="inlineStr">
        <is>
          <t xml:space="preserve"> </t>
        </is>
      </c>
      <c r="F16" s="4" t="inlineStr">
        <is>
          <t xml:space="preserve"> </t>
        </is>
      </c>
    </row>
    <row r="17">
      <c r="A17" s="4" t="inlineStr">
        <is>
          <t>Two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orking capital</t>
        </is>
      </c>
      <c r="B19" s="4" t="inlineStr">
        <is>
          <t xml:space="preserve"> </t>
        </is>
      </c>
      <c r="C19" s="4" t="inlineStr">
        <is>
          <t xml:space="preserve"> </t>
        </is>
      </c>
      <c r="D19" s="5" t="n">
        <v>15600</v>
      </c>
      <c r="E19" s="4" t="inlineStr">
        <is>
          <t xml:space="preserve"> </t>
        </is>
      </c>
      <c r="F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orking capital</t>
        </is>
      </c>
      <c r="B22" s="4" t="inlineStr">
        <is>
          <t xml:space="preserve"> </t>
        </is>
      </c>
      <c r="C22" s="4" t="inlineStr">
        <is>
          <t xml:space="preserve"> </t>
        </is>
      </c>
      <c r="D22" s="6" t="n">
        <v>50000</v>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9046638</v>
      </c>
      <c r="C4" s="6" t="n">
        <v>-36456347</v>
      </c>
    </row>
    <row r="5">
      <c r="A5" s="3" t="inlineStr">
        <is>
          <t>Adjustments to reconcile net loss to net cash used in operating activities:</t>
        </is>
      </c>
      <c r="B5" s="4" t="inlineStr">
        <is>
          <t xml:space="preserve"> </t>
        </is>
      </c>
      <c r="C5" s="4" t="inlineStr">
        <is>
          <t xml:space="preserve"> </t>
        </is>
      </c>
    </row>
    <row r="6">
      <c r="A6" s="4" t="inlineStr">
        <is>
          <t>Depreciation on property and equipment and finance ROU assets</t>
        </is>
      </c>
      <c r="B6" s="5" t="n">
        <v>46316</v>
      </c>
      <c r="C6" s="5" t="n">
        <v>50479</v>
      </c>
    </row>
    <row r="7">
      <c r="A7" s="4" t="inlineStr">
        <is>
          <t>Non-cash lease cost</t>
        </is>
      </c>
      <c r="B7" s="5" t="n">
        <v>5625</v>
      </c>
      <c r="C7" s="5" t="n">
        <v>6514</v>
      </c>
    </row>
    <row r="8">
      <c r="A8" s="4" t="inlineStr">
        <is>
          <t>Accretion of stock option expense</t>
        </is>
      </c>
      <c r="B8" s="5" t="n">
        <v>44210</v>
      </c>
      <c r="C8" s="5" t="n">
        <v>612173</v>
      </c>
    </row>
    <row r="9">
      <c r="A9" s="4" t="inlineStr">
        <is>
          <t>Amortization of debt discount</t>
        </is>
      </c>
      <c r="B9" s="5" t="n">
        <v>3017093</v>
      </c>
      <c r="C9" s="5" t="n">
        <v>1602646</v>
      </c>
    </row>
    <row r="10">
      <c r="A10" s="4" t="inlineStr">
        <is>
          <t>Loss on debt extinguishment</t>
        </is>
      </c>
      <c r="B10" s="4" t="inlineStr">
        <is>
          <t xml:space="preserve"> </t>
        </is>
      </c>
      <c r="C10" s="5" t="n">
        <v>5434447</v>
      </c>
    </row>
    <row r="11">
      <c r="A11" s="4" t="inlineStr">
        <is>
          <t>Bad debt expense</t>
        </is>
      </c>
      <c r="B11" s="5" t="n">
        <v>31500</v>
      </c>
      <c r="C11" s="4" t="inlineStr">
        <is>
          <t xml:space="preserve"> </t>
        </is>
      </c>
    </row>
    <row r="12">
      <c r="A12" s="4" t="inlineStr">
        <is>
          <t>Unrealized loss on marketable securities</t>
        </is>
      </c>
      <c r="B12" s="5" t="n">
        <v>300</v>
      </c>
      <c r="C12" s="5" t="n">
        <v>2000</v>
      </c>
    </row>
    <row r="13">
      <c r="A13" s="4" t="inlineStr">
        <is>
          <t>Non-cash debt extension fee included in interest expense</t>
        </is>
      </c>
      <c r="B13" s="5" t="n">
        <v>995280</v>
      </c>
      <c r="C13" s="4" t="inlineStr">
        <is>
          <t xml:space="preserve"> </t>
        </is>
      </c>
    </row>
    <row r="14">
      <c r="A14" s="4" t="inlineStr">
        <is>
          <t>Non-cash settlement expense</t>
        </is>
      </c>
      <c r="B14" s="4" t="inlineStr">
        <is>
          <t xml:space="preserve"> </t>
        </is>
      </c>
      <c r="C14" s="5" t="n">
        <v>200000</v>
      </c>
    </row>
    <row r="15">
      <c r="A15" s="4" t="inlineStr">
        <is>
          <t>Derivative expense</t>
        </is>
      </c>
      <c r="B15" s="5" t="n">
        <v>12945076</v>
      </c>
      <c r="C15" s="5" t="n">
        <v>26397075</v>
      </c>
    </row>
    <row r="16">
      <c r="A16" s="3" t="inlineStr">
        <is>
          <t>Change in operating assets and liabilities:</t>
        </is>
      </c>
      <c r="B16" s="4" t="inlineStr">
        <is>
          <t xml:space="preserve"> </t>
        </is>
      </c>
      <c r="C16" s="4" t="inlineStr">
        <is>
          <t xml:space="preserve"> </t>
        </is>
      </c>
    </row>
    <row r="17">
      <c r="A17" s="4" t="inlineStr">
        <is>
          <t>Accounts receivable</t>
        </is>
      </c>
      <c r="B17" s="5" t="n">
        <v>-53370</v>
      </c>
      <c r="C17" s="5" t="n">
        <v>-16170</v>
      </c>
    </row>
    <row r="18">
      <c r="A18" s="4" t="inlineStr">
        <is>
          <t>Prepaid expenses and other current assets</t>
        </is>
      </c>
      <c r="B18" s="5" t="n">
        <v>53873</v>
      </c>
      <c r="C18" s="5" t="n">
        <v>19976</v>
      </c>
    </row>
    <row r="19">
      <c r="A19" s="4" t="inlineStr">
        <is>
          <t>Accounts payable</t>
        </is>
      </c>
      <c r="B19" s="5" t="n">
        <v>200005</v>
      </c>
      <c r="C19" s="5" t="n">
        <v>-65788</v>
      </c>
    </row>
    <row r="20">
      <c r="A20" s="4" t="inlineStr">
        <is>
          <t>Accrued liabilities and other liabilities</t>
        </is>
      </c>
      <c r="B20" s="5" t="n">
        <v>801537</v>
      </c>
      <c r="C20" s="5" t="n">
        <v>416146</v>
      </c>
    </row>
    <row r="21">
      <c r="A21" s="4" t="inlineStr">
        <is>
          <t>Contract liabilities</t>
        </is>
      </c>
      <c r="B21" s="5" t="n">
        <v>-3600</v>
      </c>
      <c r="C21" s="5" t="n">
        <v>20500</v>
      </c>
    </row>
    <row r="22">
      <c r="A22" s="4" t="inlineStr">
        <is>
          <t>NET CASH USED IN OPERATING ACTIVITIES</t>
        </is>
      </c>
      <c r="B22" s="5" t="n">
        <v>-962793</v>
      </c>
      <c r="C22" s="5" t="n">
        <v>-1776349</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7980</v>
      </c>
    </row>
    <row r="25">
      <c r="A25" s="4" t="inlineStr">
        <is>
          <t>NET CASH USED IN INVESTING ACTIVITIES</t>
        </is>
      </c>
      <c r="B25" s="4" t="inlineStr">
        <is>
          <t xml:space="preserve"> </t>
        </is>
      </c>
      <c r="C25" s="5" t="n">
        <v>-7980</v>
      </c>
    </row>
    <row r="26">
      <c r="A26" s="3" t="inlineStr">
        <is>
          <t>CASH FLOWS FROM FINANCING ACTIVITIES:</t>
        </is>
      </c>
      <c r="B26" s="4" t="inlineStr">
        <is>
          <t xml:space="preserve"> </t>
        </is>
      </c>
      <c r="C26" s="4" t="inlineStr">
        <is>
          <t xml:space="preserve"> </t>
        </is>
      </c>
    </row>
    <row r="27">
      <c r="A27" s="4" t="inlineStr">
        <is>
          <t>Proceeds from convertible debt - related parties, net</t>
        </is>
      </c>
      <c r="B27" s="4" t="inlineStr">
        <is>
          <t xml:space="preserve"> </t>
        </is>
      </c>
      <c r="C27" s="5" t="n">
        <v>536562</v>
      </c>
    </row>
    <row r="28">
      <c r="A28" s="4" t="inlineStr">
        <is>
          <t>Proceeds from convertible debt, net</t>
        </is>
      </c>
      <c r="B28" s="4" t="inlineStr">
        <is>
          <t xml:space="preserve"> </t>
        </is>
      </c>
      <c r="C28" s="5" t="n">
        <v>2118088</v>
      </c>
    </row>
    <row r="29">
      <c r="A29" s="4" t="inlineStr">
        <is>
          <t>Repayment of convertible notes payable - related parties</t>
        </is>
      </c>
      <c r="B29" s="4" t="inlineStr">
        <is>
          <t xml:space="preserve"> </t>
        </is>
      </c>
      <c r="C29" s="5" t="n">
        <v>-120000</v>
      </c>
    </row>
    <row r="30">
      <c r="A30" s="4" t="inlineStr">
        <is>
          <t>Repayment of financed lease</t>
        </is>
      </c>
      <c r="B30" s="5" t="n">
        <v>-10921</v>
      </c>
      <c r="C30" s="5" t="n">
        <v>-12879</v>
      </c>
    </row>
    <row r="31">
      <c r="A31" s="4" t="inlineStr">
        <is>
          <t>NET CASH (USED IN) PROVIDED BY FINANCING ACTIVITIES</t>
        </is>
      </c>
      <c r="B31" s="5" t="n">
        <v>-10921</v>
      </c>
      <c r="C31" s="5" t="n">
        <v>2521771</v>
      </c>
    </row>
    <row r="32">
      <c r="A32" s="4" t="inlineStr">
        <is>
          <t>NET (DECREASE) INCREASE IN CASH</t>
        </is>
      </c>
      <c r="B32" s="5" t="n">
        <v>-973714</v>
      </c>
      <c r="C32" s="5" t="n">
        <v>737442</v>
      </c>
    </row>
    <row r="33">
      <c r="A33" s="4" t="inlineStr">
        <is>
          <t>CASH, beginning of period</t>
        </is>
      </c>
      <c r="B33" s="5" t="n">
        <v>997484</v>
      </c>
      <c r="C33" s="5" t="n">
        <v>393460</v>
      </c>
    </row>
    <row r="34">
      <c r="A34" s="4" t="inlineStr">
        <is>
          <t>CASH, end of period</t>
        </is>
      </c>
      <c r="B34" s="5" t="n">
        <v>23770</v>
      </c>
      <c r="C34" s="5" t="n">
        <v>1130902</v>
      </c>
    </row>
    <row r="35">
      <c r="A35" s="3" t="inlineStr">
        <is>
          <t>Cash paid during the period for:</t>
        </is>
      </c>
      <c r="B35" s="4" t="inlineStr">
        <is>
          <t xml:space="preserve"> </t>
        </is>
      </c>
      <c r="C35" s="4" t="inlineStr">
        <is>
          <t xml:space="preserve"> </t>
        </is>
      </c>
    </row>
    <row r="36">
      <c r="A36" s="4" t="inlineStr">
        <is>
          <t>Interest</t>
        </is>
      </c>
      <c r="B36" s="5" t="n">
        <v>22697</v>
      </c>
      <c r="C36" s="5" t="n">
        <v>3574</v>
      </c>
    </row>
    <row r="37">
      <c r="A37" s="4" t="inlineStr">
        <is>
          <t>Income taxes</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Series E preferred stock dividend</t>
        </is>
      </c>
      <c r="B39" s="4" t="inlineStr">
        <is>
          <t xml:space="preserve"> </t>
        </is>
      </c>
      <c r="C39" s="5" t="n">
        <v>26301</v>
      </c>
    </row>
    <row r="40">
      <c r="A40" s="4" t="inlineStr">
        <is>
          <t>Series F preferred stock dividend</t>
        </is>
      </c>
      <c r="B40" s="4" t="inlineStr">
        <is>
          <t xml:space="preserve"> </t>
        </is>
      </c>
      <c r="C40" s="5" t="n">
        <v>13151</v>
      </c>
    </row>
    <row r="41">
      <c r="A41" s="4" t="inlineStr">
        <is>
          <t>Initial fair value of derivative liabilities recorded as debt discount - related parties</t>
        </is>
      </c>
      <c r="B41" s="4" t="inlineStr">
        <is>
          <t xml:space="preserve"> </t>
        </is>
      </c>
      <c r="C41" s="5" t="n">
        <v>8837284</v>
      </c>
    </row>
    <row r="42">
      <c r="A42" s="4" t="inlineStr">
        <is>
          <t>Initial fair value of derivative liabilities recorded as debt discount</t>
        </is>
      </c>
      <c r="B42" s="4" t="inlineStr">
        <is>
          <t xml:space="preserve"> </t>
        </is>
      </c>
      <c r="C42" s="5" t="n">
        <v>7231893</v>
      </c>
    </row>
    <row r="43">
      <c r="A43" s="4" t="inlineStr">
        <is>
          <t>Exchange of preferred stock and accrued dividends for convertible debt - related parties</t>
        </is>
      </c>
      <c r="B43" s="4" t="inlineStr">
        <is>
          <t xml:space="preserve"> </t>
        </is>
      </c>
      <c r="C43" s="5" t="n">
        <v>3099945</v>
      </c>
    </row>
    <row r="44">
      <c r="A44" s="4" t="inlineStr">
        <is>
          <t>Exchange of preferred stock for convertible debt</t>
        </is>
      </c>
      <c r="B44" s="4" t="inlineStr">
        <is>
          <t xml:space="preserve"> </t>
        </is>
      </c>
      <c r="C44" s="5" t="n">
        <v>1615238</v>
      </c>
    </row>
    <row r="45">
      <c r="A45" s="4" t="inlineStr">
        <is>
          <t>Exchange of accrued interest payable for convertible debt - related parties</t>
        </is>
      </c>
      <c r="B45" s="4" t="inlineStr">
        <is>
          <t xml:space="preserve"> </t>
        </is>
      </c>
      <c r="C45" s="5" t="n">
        <v>129079</v>
      </c>
    </row>
    <row r="46">
      <c r="A46" s="4" t="inlineStr">
        <is>
          <t>Exchange of accrued interest payable for convertible debt</t>
        </is>
      </c>
      <c r="B46" s="4" t="inlineStr">
        <is>
          <t xml:space="preserve"> </t>
        </is>
      </c>
      <c r="C46" s="6" t="n">
        <v>173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 xml:space="preserve">NOTE
1 – ORGANIZATION AND NATURE OF OPERATIONS Theralink
Technologies, Inc. (“Theralink or the Company), is a Nevada corporation, that operates as a precision medicine company with a nationally
CLIA-certified and CAP-accredited laboratory in Golden, Colorado. Theralink’s unique and patented Reverse Phase Protein Array (RPPA)
technology platform can quantify protein signaling to support oncology clinical treatment decisions and biopharmaceutical drug development.
Since protein signaling is responsible for the development and progression of cancer, nearly all FDA-approved cancer therapeutics target
proteins, not genes. The Theralink® RPPA technology can reveal the protein drug target(s) that are essentially turned “on”
in a patient’s cancer and may suggest the most effective treatment plan to turn those proteins “off”. Therefore, the
Theralink® RPPA technology is a critical tool that may empower oncologists with actionable information to effectively treat a cancer
patient, which is often missed by standard proteomic and genomic testing. Our
commercially available Lab Developed Test (LDT), the Theralink® Assay for Breast Cancer, is currently being utilized by oncologists
across the United States to assist in making the most targeted treatment plan for their patients with advanced breast cancer. In 2023,
Theralink began receiving reimbursement for this test by Medicare and certain third-party payors. The Theralink® test determines
which drug target(s) are present and/or activated and may reveal to the oncologist which patients are predicted to be responders versus
non-responders to a particular therapeutic. The test may provide therapeutic recommendations to support oncologist treatment selection
of the best therapy option – which may improve patient response and consequently save the healthcare system substantial dollars. On
May 23, 2023, we entered into an Agreement and Plan of Merger (the “Merger Agreement”) with IMAC Holdings, Inc. (“IMAC”)
and IMAC Merger Sub, Inc., a newly formed, wholly owned subsidiary of IMAC (“Merger Sub”). Upon the terms and subject to
the conditions set forth in the Merger Agreement, Merger Sub will merge with and into Theralink (the “Merger”), with Theralink
continuing as a wholly owned subsidiary of IMAC. The board of directors of IMAC, and the Company’s Board of Directors unanimously
approved the Merger Agreement. Under the terms of the Merger Agreement, upon completion of the Merger, each share of our common stock
and each share of our preferred stock issued and outstanding as of immediately prior to completion of the Merger will be converted into
and will thereafter represent the right to receive a portion of a share of common stock of IMAC, par value $ 0.001 IMAC
Shares 8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interim unaudited financial statements have been prepared in accordance with accounting principles generally accepted in
the United States of America and the rules and regulations of the United States Securities and Exchange Commission (“SEC”)
for interim financial information, which present the unaudited financial statements of the Company as of December 31, 2023. The interim
unaudited financial statements do not include all the information and notes necessary for a comprehensive presentation of financial position
and results of operations and should be read in conjunction with the September 30, 2023 audited financial statements on Form 10-K filed
on January 5, 2024. It is management’s opinion that all material adjustments (consisting of normal recurring adjustments and non-recurring
adjustments) have been made for the fair presentation of the unaudited financial statements. The results for the interim period are not
necessarily indicative of the results to be expected for the year ending September 30, 2024. Going
Concern These
unaudited financial statements have been prepared on a going concern basis, which contemplates the realization of assets and the settlement
of liabilities and commitments in the normal course of business. As reflected in the accompanying unaudited financial statements, the
Company had a net loss and net cash used in operations of $ 19,046,638 962,793 112.8 57.1 57.5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nd continue to try to grow its business. Although
the Company has historically raised capital from sales of equity and the issuance of promissory notes convertible notes and convertible
debenture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recorded asset amounts and classification
of liabilities that might be necessary should the Company be unable to continue as a going concern. THERALINK
TECHNOLOGIES, INC. Use
of Estimates The
preparation of financial statements in conformity with U.S. GAAP requires management to make judgments, assumptions, and estimates that
affect the amounts of assets and liabilities and disclosure of contingent assets and liabilities at the date of the unaudi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three months ended December 31, 2023 and 2022 include, but are not necessarily limited to,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the fair value of derivative liabiliti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3. Accordingly, the
estimates presented in these unaudited financial statements are not necessarily indicative of the amounts that could be realized on the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unaudited balance sheets for cash, accounts receivable, prepaid expenses and other current assets, accounts
payable, accrued liabilities, contract liabilities, and accrued compensation approximate their fair market value based on the short-term
maturity of these instruments. Assets
or liabilities measured at fair value on a recurring basis included embedded conversion options in convertible debt (See Note 6) and
were as follows on December 31, 2023 and September 30, 2023. SCHEDULE OF FAIR VALUE MEASURED ON RECURRING BASIS
December 31, 2023 September 30, 2023
Description Level 1 Level 2 Level 3 Level 1 Level 2 Level 3
Derivative liabilities $ — $ — $ 29,371,380 $ — $ — $ 16,426,304 A
roll forward of the level 3 valuation financial instruments is as follows: SCHEDULE OF VALUATION ON DERIVATIVE INSTRUMENTS
2023 2022
For the Three Months Ended December 31,
2023 2022
Balance at beginning of period $ 16,426,304 $ -
Initial valuation of derivative liabilities included in debt discount - 16,069,178
Initial valuation of derivative liabilities included in derivative expense - 25,891,917
Change in fair value included in derivative expense, net 12,945,076 505,158
Balance at end of period $ 29,371,380 $ 42,466,252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Cash
and Cash Equivalents The
Company considers all highly liquid investments with maturities of three months or less at the time of purchase to be cash equivalents.
As of December 31, 2023, the Company had no The
Company deposits its cash with major financial institutions and may at times exceed the federally insured limit. On December 31, 2023,
the Company’s cash balance did not exceed the federal deposit insurance limit of $ 250,000 250,000 747,601 THERALINK
TECHNOLOGIES, INC. Prepaid
Assets Prepaid
assets are carried at amortized cost. Prepaid assets as of December 31, 2023 and September 30, 2023 include, but are not necessarily
limited to, prepaid insurance, prepaid consulting fees, prepaid equipment maintenance fees and retainers for professional services. Research
and Development Expenses Research
and development expenses are recognized as general and administrative expense as incurred including the purchase of laboratory supplies. Property
and Equipment Fixed
assets are stated at cost and depreciated using the straight-line method over their estimated useful lives, which range from three five year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ASC 718 – “Compensation –Stock Compensation Improvements to Employee
Share-Based Payment Revenue
Recognition and Contract Assets and Liabiliti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which is reflected as contract liabilities on the accompanying balance sheet. The Company
may include, in accounts receivable, amounts billed to customers in advance of services being initiated or completed. If the Company
has a right to such consideration that is unconditional such as for contractually allowed billings under non-cancellable contracts, such
amounts billed in advance would be offset by a contract liability. Management reviews the completion status of all jobs monthly to determine
the appropriate amount of revenue to recognize. The Company offers these services to biopharmaceutical companies and to private individuals.
The Company uses various output methods to recognize revenues. During the three months ended December 31, 2023 and 2022, revenues by
category are as follows: SCHEDULE OF REVENUES BY CATEGORY
Three Months Ended Three Months Ended
Biopharma services $ 14,970 $ 39,795
Patient testing service 68,979 15,500
Total revenues $ 83,949 $ 55,295 Contract
Liabilities – Deferred Revenue Contract
liabilities are cash deposits received from customers and advance billing included in accounts receivable on uncompleted contracts for
which revenues have not been recognized as of the balance sheet date. For
the three months ended December 31, 2023 and 2022, contract liabilities activity is as follows: SCHEDULE OF CONTRACT LIABILITIES
Three Months Ended Three Months Ended
Contract liabilities - beginning of period $ 144,890 $ 156,550
Billings and cash receipts on uncompleted contracts - 24,000
Less: revenues recognized during the period (3,600 ) (3,500 )
Contract liabilities – end of period $ 141,290 $ 177,050 THERALINK TECHNOLOGIES, INC. During
the three months ended December 31, 2023, the Company recognized $ 3,600 3,600 Cost
of Revenues The
cost of revenue includes the cost of labor, supplies and materials. Accounts
Receivable and Allowance for Doubtful Accounts Trade
receivables are carried at their estimated collectible amounts. Trade credit is generally extended on a short-term basis and does not
bear interest. The Company recognizes an allowance for losses on accounts receivable and other receivables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or other accounts considered at risk or uncollectible. The bad debt expense associated with the allowance for doubtful accounts
related to accounts receivable and other receivables is recognized in general and administrative expenses. Research
and Development - Contract The
Company executed an investigator-initiated study agreement in 2022. The contract agreement expires on December 31, 2027, and may be canceled
by either party upon 30-days written notice. As part of the agreement, the Company is required to make quarterly payments to the investigator
for the rights/access to various retrospective biobank clinical samples for research and product development purposes. In addition, the
Company received active patient clinical samples for various cancer indications including: ovarian, endometrial, and head &amp; neck
cancers. These samples were tested to provide RUO (Research Use Only) results reports for research and product validation efforts. For
the three months ended December 31, 2023 and 2022, the Company did no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Concentrations Concentration
of Revenues For
the three months ended December 31, 2023, the Company generated total revenue of $ 83,949 13.5 55,295 72 Concentration
of Accounts Receivable As
of December 31, 2023, the Company had net accounts receivable of $ 45,780 57.9 42.1 23,910 63 37 Concentration
of Contract Liabilities As
of December 31, 2023, the Company had deferred revenue reflected as contract liabilities of $ 141,290 100 144,890 100 Basic
and Diluted Loss Per Share Pursuant
to ASC 260-10-45, basic loss per common share is computed by dividing the net loss by the weighted average number of shares of common
stock outstanding for the periods presented. Diluted loss per share is computed by dividing the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conversion
of preferred stock, and common stock issuable. These common stock equivalents may be dilutive in the future. The following potentially
dilutive equity securities outstanding as of December 31, 2023 and 2022 were not included in the computation of dilutive loss per common
share because the effect would have been anti-dilutive: SCHEDULE OF ANTI-DILUTIVE SHARES OUTSTANDING
2023 2022
December 31,
2023 2022
Stock warrants 7,244,334,819 6,862,673,594
Stock options 1,660,670,920 1,901,410,519
Series C-1 preferred stock 21,167,535 212,431
Convertible notes 24,440,123,504 8,765,180,181
Total antidilutive securities
excluded from computation of earnings 33,366,296,778 17,529,476,725 THERALINK
TECHNOLOGIES, INC.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The
Company accounts for its leases using the method prescribed by ASC 842 – Lease Accounting Operating
and financing lease ROU assets represents the right to use the leased asset for the lease term. Operating and financing lease liabilities
are recognized based on the present value of the future minimum lease payments over the lease term at the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Recent
Accounting Pronouncements On
October 1, 2022, the Company adopted ASU 2016-13, Financial Instruments - Credit Losses: Measurement of Credit Losses on Financial Instruments
(ASC 326).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financial statements was not material. Management
does not believe that any recently issued, but not yet effective accounting pronouncements, if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NOTE
3 – MARKETABLE SECURITIES During
the fiscal year ended 2017, the Company acquired 1,000,000 40,980 300 2,000 500 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0:34:35Z</dcterms:created>
  <dcterms:modified xmlns:dcterms="http://purl.org/dc/terms/" xmlns:xsi="http://www.w3.org/2001/XMLSchema-instance" xsi:type="dcterms:W3CDTF">2024-02-20T20:34:35Z</dcterms:modified>
</cp:coreProperties>
</file>